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Earnings (Loss) Per Common Shar" sheetId="15" state="visible" r:id="rId15"/>
    <sheet xmlns:r="http://schemas.openxmlformats.org/officeDocument/2006/relationships" name="Equity Transactions and Stock-B" sheetId="16" state="visible" r:id="rId16"/>
    <sheet xmlns:r="http://schemas.openxmlformats.org/officeDocument/2006/relationships" name="Employee Benefit Plans and Insu"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Quarterly Results of Operations" sheetId="20" state="visible" r:id="rId20"/>
    <sheet xmlns:r="http://schemas.openxmlformats.org/officeDocument/2006/relationships" name="Guarantor_Non Guarantor Condens" sheetId="21" state="visible" r:id="rId21"/>
    <sheet xmlns:r="http://schemas.openxmlformats.org/officeDocument/2006/relationships" name="Organization and Summary of S_2" sheetId="22" state="visible" r:id="rId22"/>
    <sheet xmlns:r="http://schemas.openxmlformats.org/officeDocument/2006/relationships" name="Revenue from Contracts with C_2" sheetId="23" state="visible" r:id="rId23"/>
    <sheet xmlns:r="http://schemas.openxmlformats.org/officeDocument/2006/relationships" name="Property and Equipment (Impairm" sheetId="24" state="visible" r:id="rId24"/>
    <sheet xmlns:r="http://schemas.openxmlformats.org/officeDocument/2006/relationships" name="Organization and Summary of S_3" sheetId="25" state="visible" r:id="rId25"/>
    <sheet xmlns:r="http://schemas.openxmlformats.org/officeDocument/2006/relationships" name="Revenue from Contracts with C_3"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Fair Value of Financial Instr_2" sheetId="31" state="visible" r:id="rId31"/>
    <sheet xmlns:r="http://schemas.openxmlformats.org/officeDocument/2006/relationships" name="Earnings (Loss) Per Common Sh_2" sheetId="32" state="visible" r:id="rId32"/>
    <sheet xmlns:r="http://schemas.openxmlformats.org/officeDocument/2006/relationships" name="Equity Transactions and Stock_2" sheetId="33" state="visible" r:id="rId33"/>
    <sheet xmlns:r="http://schemas.openxmlformats.org/officeDocument/2006/relationships" name="Employee Benefit Plans and In_2" sheetId="34" state="visible" r:id="rId34"/>
    <sheet xmlns:r="http://schemas.openxmlformats.org/officeDocument/2006/relationships" name="Segment Information (Tables)" sheetId="35" state="visible" r:id="rId35"/>
    <sheet xmlns:r="http://schemas.openxmlformats.org/officeDocument/2006/relationships" name="Quarterly Results of Operatio_2" sheetId="36" state="visible" r:id="rId36"/>
    <sheet xmlns:r="http://schemas.openxmlformats.org/officeDocument/2006/relationships" name="Guarantor_Non Guarantor Conde_2"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Revenue from Contracts with C_8" sheetId="45" state="visible" r:id="rId45"/>
    <sheet xmlns:r="http://schemas.openxmlformats.org/officeDocument/2006/relationships" name="Revenue from Contracts with C_9" sheetId="46" state="visible" r:id="rId46"/>
    <sheet xmlns:r="http://schemas.openxmlformats.org/officeDocument/2006/relationships" name="Property and Equipment (Details" sheetId="47" state="visible" r:id="rId47"/>
    <sheet xmlns:r="http://schemas.openxmlformats.org/officeDocument/2006/relationships" name="Property and Equipment (Schedul" sheetId="48" state="visible" r:id="rId48"/>
    <sheet xmlns:r="http://schemas.openxmlformats.org/officeDocument/2006/relationships" name="Debt (Schedule of Long-term Deb" sheetId="49" state="visible" r:id="rId49"/>
    <sheet xmlns:r="http://schemas.openxmlformats.org/officeDocument/2006/relationships" name="Debt (Details)" sheetId="50" state="visible" r:id="rId50"/>
    <sheet xmlns:r="http://schemas.openxmlformats.org/officeDocument/2006/relationships" name="Leases (Details)" sheetId="51" state="visible" r:id="rId51"/>
    <sheet xmlns:r="http://schemas.openxmlformats.org/officeDocument/2006/relationships" name="Income Taxes (Details)" sheetId="52" state="visible" r:id="rId52"/>
    <sheet xmlns:r="http://schemas.openxmlformats.org/officeDocument/2006/relationships" name="Income Taxes Schedule of Income" sheetId="53" state="visible" r:id="rId53"/>
    <sheet xmlns:r="http://schemas.openxmlformats.org/officeDocument/2006/relationships" name="Income Taxes Schedule of Compon" sheetId="54" state="visible" r:id="rId54"/>
    <sheet xmlns:r="http://schemas.openxmlformats.org/officeDocument/2006/relationships" name="Income Taxes Schedule of Effect" sheetId="55" state="visible" r:id="rId55"/>
    <sheet xmlns:r="http://schemas.openxmlformats.org/officeDocument/2006/relationships" name="Schedule of Income Tax (Expense" sheetId="56" state="visible" r:id="rId56"/>
    <sheet xmlns:r="http://schemas.openxmlformats.org/officeDocument/2006/relationships" name="Income Taxes Schedule of Deferr" sheetId="57" state="visible" r:id="rId57"/>
    <sheet xmlns:r="http://schemas.openxmlformats.org/officeDocument/2006/relationships" name="Fair Value of Financial Instr_3" sheetId="58" state="visible" r:id="rId58"/>
    <sheet xmlns:r="http://schemas.openxmlformats.org/officeDocument/2006/relationships" name="Earnings (Loss) Per Common Sh_3" sheetId="59" state="visible" r:id="rId59"/>
    <sheet xmlns:r="http://schemas.openxmlformats.org/officeDocument/2006/relationships" name="Equity Transactions and Stock_3" sheetId="60" state="visible" r:id="rId60"/>
    <sheet xmlns:r="http://schemas.openxmlformats.org/officeDocument/2006/relationships" name="Equity Transactions and Stock_4" sheetId="61" state="visible" r:id="rId61"/>
    <sheet xmlns:r="http://schemas.openxmlformats.org/officeDocument/2006/relationships" name="Equity Transactions and Stock_5" sheetId="62" state="visible" r:id="rId62"/>
    <sheet xmlns:r="http://schemas.openxmlformats.org/officeDocument/2006/relationships" name="Equity Transactions and Stock_6" sheetId="63" state="visible" r:id="rId63"/>
    <sheet xmlns:r="http://schemas.openxmlformats.org/officeDocument/2006/relationships" name="Equity Transactions and Stock_7" sheetId="64" state="visible" r:id="rId64"/>
    <sheet xmlns:r="http://schemas.openxmlformats.org/officeDocument/2006/relationships" name="Equity Transactions and Stock_8" sheetId="65" state="visible" r:id="rId65"/>
    <sheet xmlns:r="http://schemas.openxmlformats.org/officeDocument/2006/relationships" name="Equity Transactions and Stock_9" sheetId="66" state="visible" r:id="rId66"/>
    <sheet xmlns:r="http://schemas.openxmlformats.org/officeDocument/2006/relationships" name="Equity Transactions and Stoc_10" sheetId="67" state="visible" r:id="rId67"/>
    <sheet xmlns:r="http://schemas.openxmlformats.org/officeDocument/2006/relationships" name="Equity Transactions and Stoc_11" sheetId="68" state="visible" r:id="rId68"/>
    <sheet xmlns:r="http://schemas.openxmlformats.org/officeDocument/2006/relationships" name="Equity Transactions and Stoc_12" sheetId="69" state="visible" r:id="rId69"/>
    <sheet xmlns:r="http://schemas.openxmlformats.org/officeDocument/2006/relationships" name="Equity Transactions and Stoc_13" sheetId="70" state="visible" r:id="rId70"/>
    <sheet xmlns:r="http://schemas.openxmlformats.org/officeDocument/2006/relationships" name="Equity Transactions and Stoc_14" sheetId="71" state="visible" r:id="rId71"/>
    <sheet xmlns:r="http://schemas.openxmlformats.org/officeDocument/2006/relationships" name="Employee Benefit Plans and In_3" sheetId="72" state="visible" r:id="rId72"/>
    <sheet xmlns:r="http://schemas.openxmlformats.org/officeDocument/2006/relationships" name="Employee Benefit Plans and In_4" sheetId="73" state="visible" r:id="rId73"/>
    <sheet xmlns:r="http://schemas.openxmlformats.org/officeDocument/2006/relationships" name="Segment Information (Narrative)" sheetId="74" state="visible" r:id="rId74"/>
    <sheet xmlns:r="http://schemas.openxmlformats.org/officeDocument/2006/relationships" name="Segment Information (Schedule o" sheetId="75" state="visible" r:id="rId75"/>
    <sheet xmlns:r="http://schemas.openxmlformats.org/officeDocument/2006/relationships" name="Segment Information (Reconcilia" sheetId="76" state="visible" r:id="rId76"/>
    <sheet xmlns:r="http://schemas.openxmlformats.org/officeDocument/2006/relationships" name="Commitments and Contingencies (" sheetId="77" state="visible" r:id="rId77"/>
    <sheet xmlns:r="http://schemas.openxmlformats.org/officeDocument/2006/relationships" name="Quarterly Results of Operatio_3" sheetId="78" state="visible" r:id="rId78"/>
    <sheet xmlns:r="http://schemas.openxmlformats.org/officeDocument/2006/relationships" name="Guarantor_Non Guarantor Conde_3" sheetId="79" state="visible" r:id="rId79"/>
    <sheet xmlns:r="http://schemas.openxmlformats.org/officeDocument/2006/relationships" name="Guarantor_Non Guarantor Conde_4" sheetId="80" state="visible" r:id="rId80"/>
    <sheet xmlns:r="http://schemas.openxmlformats.org/officeDocument/2006/relationships" name="Guarantor_Non Guarantor Conde_5" sheetId="81" state="visible" r:id="rId81"/>
    <sheet xmlns:r="http://schemas.openxmlformats.org/officeDocument/2006/relationships" name="Guarantor_Non Guarantor Conde_6" sheetId="82" state="visible" r:id="rId82"/>
  </sheets>
  <definedNames/>
  <calcPr calcId="124519" fullCalcOnLoad="1"/>
</workbook>
</file>

<file path=xl/sharedStrings.xml><?xml version="1.0" encoding="utf-8"?>
<sst xmlns="http://schemas.openxmlformats.org/spreadsheetml/2006/main" uniqueCount="895">
  <si>
    <t>Document And Entity Information - USD ($) $ in Millions</t>
  </si>
  <si>
    <t>12 Months Ended</t>
  </si>
  <si>
    <t>Dec. 31, 2018</t>
  </si>
  <si>
    <t>Jan. 31, 2019</t>
  </si>
  <si>
    <t>Jun. 30, 2018</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No</t>
  </si>
  <si>
    <t>Entity Voluntary Filers</t>
  </si>
  <si>
    <t>Entity Shell Company</t>
  </si>
  <si>
    <t>Entity Current Reporting Status</t>
  </si>
  <si>
    <t>Yes</t>
  </si>
  <si>
    <t>Entity Public Float</t>
  </si>
  <si>
    <t>Consolidated Balance Sheet - USD ($) $ in Thousands</t>
  </si>
  <si>
    <t>Dec. 31, 2017</t>
  </si>
  <si>
    <t>Current assets:</t>
  </si>
  <si>
    <t>Cash and cash equivalents</t>
  </si>
  <si>
    <t>Restricted cash</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Other noncurrent assets</t>
  </si>
  <si>
    <t>Total assets</t>
  </si>
  <si>
    <t>Current liabilities:</t>
  </si>
  <si>
    <t>Accounts payable</t>
  </si>
  <si>
    <t>Deferred revenues</t>
  </si>
  <si>
    <t>Accrued expenses:</t>
  </si>
  <si>
    <t>Payroll and related employee costs</t>
  </si>
  <si>
    <t>Insurance claims and settlements</t>
  </si>
  <si>
    <t>Insurance premiums and deductibles</t>
  </si>
  <si>
    <t>Interest</t>
  </si>
  <si>
    <t>Other</t>
  </si>
  <si>
    <t>Total current liabilities</t>
  </si>
  <si>
    <t>Long-term debt, less unamortized discount and debt issuance costs</t>
  </si>
  <si>
    <t>Deferred income taxes</t>
  </si>
  <si>
    <t>Other noncurrent liabilities</t>
  </si>
  <si>
    <t>Total liabilities</t>
  </si>
  <si>
    <t>Commitments and contingencies (Note 12)</t>
  </si>
  <si>
    <t xml:space="preserve"> </t>
  </si>
  <si>
    <t>Shareholders' equity:</t>
  </si>
  <si>
    <t>Preferred stock, 10,000,000 shares authorized; none issued and outstanding</t>
  </si>
  <si>
    <t>Common stock $.10 par value; 200,000,000 shares authorized; 78,214,550 and 77,719,021 shares outstanding at December 31, 2018 and December 31, 2017, respectively</t>
  </si>
  <si>
    <t>Additional paid-in capital</t>
  </si>
  <si>
    <t>Treasury stock, at cost; 789,532 and 630,688 shares at December 31, 2018 and December 31, 2017, respectively</t>
  </si>
  <si>
    <t>Accumulated deficit</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solidated Statements Of Operations - USD ($) shares in Thousands, $ in Thousands</t>
  </si>
  <si>
    <t>Dec. 31, 2016</t>
  </si>
  <si>
    <t>Revenues:</t>
  </si>
  <si>
    <t>Revenues</t>
  </si>
  <si>
    <t>Costs and expenses:</t>
  </si>
  <si>
    <t>Operating costs</t>
  </si>
  <si>
    <t>Depreciation</t>
  </si>
  <si>
    <t>General and administrative</t>
  </si>
  <si>
    <t>Bad debt expense</t>
  </si>
  <si>
    <t>Impairment</t>
  </si>
  <si>
    <t>Gain on dispositions of property and equipment, net</t>
  </si>
  <si>
    <t>Total costs and expenses</t>
  </si>
  <si>
    <t>Loss from operations</t>
  </si>
  <si>
    <t>Other income (expense):</t>
  </si>
  <si>
    <t>Interest expense, net of interest capitalized</t>
  </si>
  <si>
    <t>Loss on extinguishment of debt</t>
  </si>
  <si>
    <t>Other income, net</t>
  </si>
  <si>
    <t>Total other expense, net</t>
  </si>
  <si>
    <t>Loss before income taxes</t>
  </si>
  <si>
    <t>Income tax (expense) benefit</t>
  </si>
  <si>
    <t>Net loss</t>
  </si>
  <si>
    <t>Loss per common share - Basic</t>
  </si>
  <si>
    <t>Loss per common share - Diluted</t>
  </si>
  <si>
    <t>Weighted average number of shares outstanding - Basic</t>
  </si>
  <si>
    <t>Weighted average number of shares outstanding - Diluted</t>
  </si>
  <si>
    <t>Consolidated Statements of Shareholders' Equity - USD ($) $ in Thousands</t>
  </si>
  <si>
    <t>Total</t>
  </si>
  <si>
    <t>Stock Options [Member]</t>
  </si>
  <si>
    <t>Restricted Stock [Member]</t>
  </si>
  <si>
    <t>Common Stock [Member]</t>
  </si>
  <si>
    <t>Treasury [Member]</t>
  </si>
  <si>
    <t>Additional Paid In Capital [Member]</t>
  </si>
  <si>
    <t>Additional Paid In Capital [Member]Stock Options [Member]</t>
  </si>
  <si>
    <t>Additional Paid In Capital [Member]Restricted Stock [Member]</t>
  </si>
  <si>
    <t>Retained Earnings [Member]</t>
  </si>
  <si>
    <t>Increase (Decrease) in Shareholders' Equity [Roll Forward]</t>
  </si>
  <si>
    <t>Treasury Stock, Shares</t>
  </si>
  <si>
    <t>Common stock, shares, outstanding at Dec. 31, 2015</t>
  </si>
  <si>
    <t>Beginning Balance, value at Dec. 31, 2015</t>
  </si>
  <si>
    <t>Sale of common stock, net of offering costs, shares</t>
  </si>
  <si>
    <t>Sale of common stock, net of offering costs, value</t>
  </si>
  <si>
    <t>Exercise of options and related income tax effect, shares</t>
  </si>
  <si>
    <t>Exercise of options and related income tax effect, value</t>
  </si>
  <si>
    <t>Purchase of treasury stock, shares</t>
  </si>
  <si>
    <t>Purchase of treasury stock, value</t>
  </si>
  <si>
    <t>Income tax effect from share-based compensation, net</t>
  </si>
  <si>
    <t>Issuance of restricted stock, shares</t>
  </si>
  <si>
    <t>Issuance of restricted stock, value</t>
  </si>
  <si>
    <t>Stock-based compensation expense</t>
  </si>
  <si>
    <t>Common stock, shares, outstanding at Dec. 31, 2016</t>
  </si>
  <si>
    <t>Ending Balance, value at Dec. 31, 2016</t>
  </si>
  <si>
    <t>Cumulative Effect on Retained Earnings, Net of Tax | Adjustments for New Accounting Pronouncement [Member]</t>
  </si>
  <si>
    <t>Common stock, shares, outstanding at Dec. 31, 2017</t>
  </si>
  <si>
    <t>Ending Balance, value at Dec. 31, 2017</t>
  </si>
  <si>
    <t>Cumulative-effect adjustment due to adoption of ASC Topic 606</t>
  </si>
  <si>
    <t>Cumulative-effect adjustment due to adoption of ASC Topic 606 | Accounting Standards Update 2014-09 [Member]</t>
  </si>
  <si>
    <t>Common stock, shares, outstanding at Dec. 31, 2018</t>
  </si>
  <si>
    <t>Ending Balance, value at Dec. 31, 2018</t>
  </si>
  <si>
    <t>Consolidated Statements of Cash Flows - USD ($) $ in Thousands</t>
  </si>
  <si>
    <t>Cash flows from operating activities:</t>
  </si>
  <si>
    <t>Adjustments to reconcile net loss to net cash provided by (used in) operating activities:</t>
  </si>
  <si>
    <t>Allowance for doubtful accounts, net of recoveries</t>
  </si>
  <si>
    <t>Write-off of obsolete inventory</t>
  </si>
  <si>
    <t>Phantom stock compensation expense</t>
  </si>
  <si>
    <t>Amortization of debt issuance costs and discount</t>
  </si>
  <si>
    <t>Change in other noncurrent assets</t>
  </si>
  <si>
    <t>Change in other noncurrent liabilities</t>
  </si>
  <si>
    <t>Changes in current assets and liabilities:</t>
  </si>
  <si>
    <t>Receivables</t>
  </si>
  <si>
    <t>Accrued expenses</t>
  </si>
  <si>
    <t>Net cash provided by (used in)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Proceeds from exercise of options</t>
  </si>
  <si>
    <t>Proceeds from issuance of common stock, net of offering costs of $4,001</t>
  </si>
  <si>
    <t>Net cash provided by (used in) financing activities</t>
  </si>
  <si>
    <t>Net increase (decrease) in cash, cash equivalents and restricted cash</t>
  </si>
  <si>
    <t>Beginning cash, cash equivalents, and restricted cash</t>
  </si>
  <si>
    <t>Ending cash, cash equivalents, and restricted cash</t>
  </si>
  <si>
    <t>Supplementary disclosure:</t>
  </si>
  <si>
    <t>Interest paid</t>
  </si>
  <si>
    <t>Change in capital expenditure accruals</t>
  </si>
  <si>
    <t>Income tax paid</t>
  </si>
  <si>
    <t>Purchase of treasury stock</t>
  </si>
  <si>
    <t>Consolidated Statements of Cash Flows (Parenthetical) $ in Thousands</t>
  </si>
  <si>
    <t>Dec. 31, 2016USD ($)</t>
  </si>
  <si>
    <t>Statement of Cash Flows [Abstract]</t>
  </si>
  <si>
    <t>Offering costs, common stock issuance</t>
  </si>
  <si>
    <t>Organization and Summary of Significant Accounting Policies</t>
  </si>
  <si>
    <t>Organization, Consolidation and Presentation of Financial Statements [Abstract]</t>
  </si>
  <si>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 Our drilling rigs are equipped with 1,500 horsepower or greater drawworks, are 100% pad-capable and offer the latest advancements in pad drilling. The following table summarizes our current rig fleet count and composition for each drilling services business segment: Multi-well, Pad-capable AC rigs SCR rigs Total Domestic drilling 16 — 16 International drilling — 8 8 24 In July 2018, we entered into a three-year term contract for the construction of a new 1,500 horsepower, AC pad-optimal rig, which we expect to deploy in early 2019 to the Permian Basin. Our production services business segments provide a range of well, wireline and coiled tubing services to a diverse group of exploration and production companies, with our operations concentrated in the major domestic onshore oil and gas producing regions in the Gulf Coast, Mid-Continent and Rocky Mountain states. As of December 31, 2018 , the fleet count for each of our production services business segments are as follows: 550 HP 600 HP Total Well servicing rigs, by horsepower (HP) rating 113 12 125 Total Wireline services units 105 Coiled tubing services units 9 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 Use of Estimates —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 Subsequent Events — In preparing the accompanying consolidated financial statements, we have reviewed events that have occurred after December 31, 2018 , through the filing of this Annual Report on Form 10-K , for inclusion as necessary. 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 Revenue Recognition. In May 2014, the FASB issued ASU No. 2014-09, a comprehensive new revenue recognition standard that supersedes nearly all pre-existing revenue recognition guidance. The standard, and its related amendments, collectively referred to as ASC Topic 606,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dopted this standard effective January 1, 2018 using the modified retrospective method, in which the standard has been applied to all contracts existing as of the date of initial application, with the cumulative effect of applying the standard recognized in retained earnings. Accordingly, revenues for reporting periods ending after January 1, 2018 are presented under ASC Topic 606, while prior period amounts have not been adjusted and continue to be reported under the previous revenue recognition guidance. In accordance with ASC Topic 606, we also adopted ASC Subtopic 340-40, Other Assets and Deferred Costs, Contracts with Customers , effective January 1, 2018, which requires that the incremental costs of obtaining or fulfilling a contract with a customer be recognized as an asset if the costs are expected to be recovered. The adoption of these standards resulted in a cumulative effect adjustment of $0.1 million after applicable income taxes, which consists of the impact of the timing difference related to recognition of mobilization revenues and costs. Mobilization costs incurred are deferred and amortized over the expected period of benefit under ASC Subtopic 340-40, but were amortized over the initial contract term under the previous accounting guidance. The recognition of both mobilization revenues and costs begins when mobilization activity is completed under ASC Topic 606, but were recognized during the period of initial mobilization under the previous accounting guidance. Additionally, the opening balances of deferred mobilization costs were reclassified in accordance with ASC Subtopic 340-40, which requires classification of the entire deferred balance according to the duration of the original contract to which it relates , rather than bifurcating the asset into current and noncurrent portions. For more information about the accounting under ASC Topic 606, and disclosures under the new standard, see Note 2 , Revenue from Contracts with Customers .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In July 2018, the FASB issued ASU No. 2018-11, Leases: Targeted Improvements ,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 when the non-lease component is the predominant element of the combined component. As a lessor, we expect to apply the practical expedient which would allow us to continue to recognize our revenues (both lease and service components) under ASC Topic 606, and continue to present them as one revenue stream in our consolidated statements of operations. As a lessee, this standard will primarily impact our accounting for long-term real estate and office equipment leases, for which we will recognize a right-of-use asset and a corresponding lease liability on our consolidated balance sheet. We will apply this guidance prospectively, beginning January 1, 2019 and currently estimate the impact on our balance sheet to be approximately $10 million. We are nearing completion of our process to implement a lease accounting system for our leases, including the conversion of our existing lease data to the new system and implementing relevant internal controls and procedures. Significant Accounting Policies and Detail of Account Balances Cash and Cash Equivalents — As of December 31, 2018 , we had $13.0 million of cash and $40.6 million of cash equivalents, consisting of investments in highly-liquid money-market mutual funds . We had no cash equivalents at December 31, 2017 . Restricted Cash — Our restricted cash balance reflects the portion of net proceeds from the issuance of our senior secured term loan which are currently held in a restricted account until the completion of certain administrative tasks related to providing access rights to certain of our real property. Revenue —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We account for our services provided under daywork contracts as a single performance obligation comprised of a series of distinct time increments which are satisfied over time. Accordingly, dayrate revenues are recognized in the period during which the services are performed. All of our revenues are recognized net of sales taxes, when applicable. For more information about the accounting under ASC Topic 606, see Note 2 , Revenue from Contracts with Customers . Trade and Unbilled Accounts Receivable —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Our unbilled receivables represent revenues we have recognized in excess of amounts billed on drilling contracts and production services completed. For more information, see Note 2 , Revenue from Contracts with Customers . Other Receivables — Our other receivables primarily consist of recoverable taxes related to our international operations, net income tax receivables, as well as proceeds receivable from asset sales. Inventories — Inventories primarily consist of drilling rig replacement parts and supplies held for use by our drilling operations in Colombia, and supplies held for use by our wireline and coiled tubing operations. Inventories are valued at the lower of cost (first in, first out or actual) or net realizable value. Prepaid Expenses and Other Current Assets — Prepaid expenses and other current assets include items such as insurance, rent deposits, software subscriptions and other fees. We routinely expense these items in the normal course of business over the periods these expenses benefit. Prepaid expenses and other current assets also include deferred mobilization costs for short-term drilling contracts. Property and Equipment —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 For more information, see Note 3 , Property and Equipment . Other Noncurrent Assets — Other noncurrent assets consist of deferred mobilization costs on long-term drilling contracts, cash deposits related to the deductibles on our workers’ compensation insurance policies, and deferred compensation plan investments. Other Accrued Expenses — Our other accrued expenses include accruals for items such as sales taxes, property taxes, withholding tax liability related to our international operations, and professional and other fees. We routinely expense these items in the normal course of business over the periods these expenses benefit. Other Noncurrent Liabilities — Our other noncurrent liabilities consist of the noncurrent portion of deferred mobilization revenues, the noncurrent portion of liabilities associated with our long-term compensation plans, and deferred lease liabilities. Insurance Recoveries, Accrued Insurance Claims and Settlements, and Accrued Premiums and Deductibles — We use a combination of self-insurance and third-party insurance for various types of coverage. Our accrued premiums and deductibles include the premiums and estimated liability for the self-insured portion of costs associated with our health, workers’ compensation, general liability and auto liability insurance.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 For more information, see Note 10 , Employee Benefit Plans and Insurance . Treasury Stock —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Stock-based Compensation —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For more information, see Note 9 , Equity Transactions and Stock-Based Compensation Plans . Income Taxes —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For more information, see Note 6 , Income Taxes . Foreign Currencies —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Related-Party Transactions — During each of the years ended December 31, 2018 , 2017 and 2016 , the Company paid approximately $0.2 million for trucking and equipment rental services received from Gulf Coast Lease Service, which represented arms-length transactions. Gulf Coast Lease Service is owned and operated by the two sons of our former Senior Vice President of Well Servicing, Mr. Freeman, who also served as the President of Gulf Coast Lease Service, primarily in an advisory role to his sons, and for which he did not receive compensation from Gulf Coast Lease Service. Mr. Freeman retired from his role as Senior Vice President of Well Servicing in January 2019. Comprehensive Income — We have not reported comprehensive income due to the absence of items of other comprehensive income in the periods presented. Reclassifications — Certain amounts in the consolidated financial statements for the prior year periods have been reclassified to conform to the current year’s presentation.</t>
  </si>
  <si>
    <t>Revenue from Contracts with Customers (Notes)</t>
  </si>
  <si>
    <t>Revenue from Contracts with Customers [Abstract]</t>
  </si>
  <si>
    <t>Revenue from Contract with Customer [Text Block]</t>
  </si>
  <si>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Trade and Unbilled Accounts Receivable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Our production services terms generally provide for payment of invoices in 30 days. Our typical drilling contract provides for payment of invoices in 30 days. We generally do not extend payment terms beyond 30 days and have not extended payment terms beyond 90 days for any of our domestic contracts in the last three fiscal years. We review our allowance for doubtful accounts on a monthly basi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8 2017 2016 Balance at beginning of year $ 1,224 $ 1,678 $ 2,254 Increase (decrease) in allowance charged to expense 271 (197 ) 404 Accounts charged against the allowance (72 ) (257 ) (980 ) Balance at end of year $ 1,423 $ 1,224 $ 1,678 Our unbilled receivables represent revenues we have recognized in excess of amounts billed on drilling contracts and production services completed. We typically bill our clients at 15 -day intervals during the performance of daywork drilling contracts and upon completion of the daywork contract. Our unbilled receivables as of December 31, 2018 and December 31, 2017 were as follows (amounts in thousands): December 31, 2018 December 31, 2017 Daywork drilling contracts in progress $ 24,365 $ 15,254 Production services 457 775 $ 24,822 $ 16,029 Though our typical drilling contract provides for payment of invoices in 30 days, the process for invoicing work performed in our international operations generally lengthens the billing cycle for those operations, which is the primary reason for the increase in unbilled revenues during 2018.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solidated balance sheets, and referred to herein as “deferred revenue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 and referred to herein as “deferred costs.” Our current and noncurrent deferred revenues and costs as of December 31, 2018 and January 1, 2018 were as follows (amounts in thousands): December 31, 2018 January 1, 2018 Current deferred revenues $ 1,722 $ 1,287 Current deferred costs 1,543 1,072 Noncurrent deferred revenues $ 437 $ 564 Noncurrent deferred costs 679 1,177 The changes in deferred revenue and cost balances during the year ended December 31, 2018 are primarily related to increased deferred mobilization revenue and cost balances for the deployment of five international rigs and one domestic rig under new term contracts in 2018, mostly offset by the amortization of deferred revenues and costs during the period. Amortization of deferred revenues and costs during the years ended December 31, 2018 , 2017 and 2016 were as follows (amounts in thousands): Year ended December 31, 2018 2017 2016 Amortization of deferred revenues $ 2,961 $ 2,400 $ 1,566 Amortization of deferred costs 2,855 4,953 2,813 As of December 31, 2018 , all but one of our 24 rigs are earning under daywork contracts, 13 of which are domestic term contracts . Our international drilling contracts are cancelable by our clients without penalty, although the contracts require 15 to 30 days notice and payment for demobilization services. The spot contracts for our domestic drilling rigs are also terminable by our client with 30 days notice, but typically do not include a required payment for demobilization services. Revenues associated with the initial mobilization and/or demobilization of drilling rigs under cancelable contracts are deferred and recognized ratably over the anticipated duration of the original contract, which is the period during which we expect our client to benefit from the mobilization of the rig, and represents a separate performance obligation because the payment for mobilization and/or demobilization creates a material right to our client during the cancelable period, for which the transaction price is allocated to the optional goods and services expected to be provided. Remaining Performance Obligations We have elected to apply the practical expedients in ASC Topic 606 which allow entities to omit disclosure of (i) the transaction price allocated to the remaining performance obligations associated with short-term contracts, and (ii) the estimated variable consideration related to wholly unsatisfied performance obligations, or to distinct future time increments within a series of performance obligations. Therefore, we have not disclosed the remaining amount of fixed mobilization revenue (or estimated future variable demobilization revenue) associated with short-term contracts, and we have not disclosed an estimate of the amount of future variable dayrate drilling revenue. However, the amount of fixed mobilization revenue associated with remaining performance obligations is reflected in the net unamortized balance of deferred mobilization revenues, which is presented in both current and noncurrent portions in our consolidated balance sheet, and discussed in more detail in the section above entitled, Contract Asset and Liability Balances and Contract Cost Assets . Disaggregation of Revenue ASC Topic 606 requires disclosure of the disaggregation of revenue into categories that depict how the nature, amount, timing, and uncertainty of revenue and cash flows are affected by economic factors. We believe the disclosure of revenues by operating segment achieves the objective of this disclosure requirement. See Note 11 , Segment Information , for the disaggregation of revenues by operating segment, which reflects the disaggregation of revenues by the type of services provided and by geography (international versus domestic). Impact of ASC Topic 606 on Financial Statement Line Items and Disclosures Our revenue recognition pattern under ASC Topic 606 is similar to revenue recognition under the previous accounting guidance, except for: (i) the timing of recognition of demobilization revenues which are estimated and recognized ratably over the term of the related contract under ASC Topic 606, and constrained when appropriate, but were previously not recognized until the activity was performed under previous guidance; (ii) the timing of recognition of mobilization revenues and costs which are recognized over the applicable amortization period beginning when the initial mobilization of the rig is completed, but which, under previous guidance, we recognized over the related contract term beginning when the initial mobilization activity commenced, (iii) the timing of recognition of mobilization costs which are deferred and recognized ratably over the expected period of benefit, but which, under previous guidance, we recognized ratably over the term of the initial contract; and (iv) presentation of mobilization costs which are presented as either current or noncurrent according to the duration of the original contract to which it relates under ASC Topic 606, but which we bifurcated and presented both current and noncurrent portions in separate line items under previous guidance. These differences have not had a material impact on our consolidated financial position or results of operations as of and during 2018 . Additionally, we have determined that any disclosures required by ASC Topic 606 which are not presented herein are either not applicable, or are not material. Concentration of Clients We derive a significant portion of our revenue from a limited number of major clients. For the years ended December 31, 2018 , 2017 and 2016 , our drilling and production services to our top three clients accounted for approximately 20% , 20% , and 26% , respectively, of our revenue.</t>
  </si>
  <si>
    <t>Property and Equipment</t>
  </si>
  <si>
    <t>Property, Plant and Equipment [Abstract]</t>
  </si>
  <si>
    <t>Property, Plant and Equipment Disclosure [Text Block]</t>
  </si>
  <si>
    <t>Property and Equipment The following table presents the estimated useful lives and costs of our assets by class: As of December 31, 2018 2017 Lives Cost (amounts in thousands) Drilling rigs and equipment 3 - 25 $ 590,148 $ 594,743 Well servicing rigs and equipment 3 - 20 252,589 244,747 Wireline units and equipment 1 - 10 144,171 142,224 Coiled tubing units and equipment 1 - 7 25,689 18,141 Vehicles 3 - 10 50,317 47,932 Office equipment 3 - 10 11,606 12,717 Buildings and improvements 3 - 40 23,610 24,013 Property and equipment not yet placed in service — 17,718 6,751 Land — 2,367 2,367 $ 1,118,215 $ 1,093,635 Capital Expenditures — Our capital expenditures were $72.9 million , $61.4 million and $32.6 million during the years ended December 31, 2018 , 2017 , and 2016 , respectively, which includes $0.4 million , $0.4 million and $0.2 million , respectively, of capitalized interest costs incurred in connection with the construction of a new domestic drilling rig which we expect to deploy in early 2019, and the expansion of our coiled tubing and well servicing fleets in 2018 and 2017, respectively. Capital expenditures during 2018 primarily related to various routine expenditures to maintain our fleets and purchase new support equipment, expansion of our coiled tubing and wireline fleets, capital projects to upgrade and refurbish certain components of our international and domestic drilling rigs and begin construction of one new-build drilling rig, and vehicle fleet upgrades in all domestic business segments. Capital expenditures during 2017 primarily related to the acquisition of 20 well servicing rigs and expansion of our wireline fleet, upgrades to certain domestic drilling rigs, routine capital expenditures necessary to deploy assets that were previously idle, and other new drilling equipment and trucks. Capital expenditures during 2016 consisted primarily of routine expenditures to maintain our drilling and production services fleets, and expenditures for equipment ordered in 2014 before the market slowdown. Capital expenditures incurred for property and equipment not yet placed in service as of December 31, 2018 primarily related to approximately $8.0 million of costs for the construction of a new-build drilling rig, which is partially being constructed from spare components already in our fleet, various refurbishments and upgrades of drilling and production services equipment, and the purchase of other new ancillary equipment. At December 31, 2017 , property and equipment not yet placed in service primarily related to routine refurbishments on one international drilling rig in preparation for its deployment in 2018, installments on the purchase of three wireline units and one coiled tubing unit, and scheduled refurbishments on drilling and production services equipment. Gain/Loss on Disposition of Property — We recognized a net gain during the year ended December 31, 2018 of $3.1 million on the disposition of various property and equipment, primarily from the sale of drill pipe and collars, various coiled tubing equipment and fleet disposals, including the sale of five coiled tubing units, twelve wireline units, and two drilling rigs which were designated as held for sale. During 2017, we recognized a net gain of $3.6 million on the disposition of property and equipment, including sales of certain coiled tubing equipment and vehicles, as well as the loss of drill pipe in operation, for which we were reimbursed by the client, and the disposal of three cranes that were damaged. During 2016, we recognized a net gain of $1.9 million on the disposition of property and equipment, including the sale of three SCR drilling rigs and other drilling equipment, the disposal of excess drill pipe and the disposition of damaged components from one of our AC drilling rigs. Assets Held for Sale — As of December 31, 2018 , our consolidated balance sheet reflects assets held for sale of $3.6 million , which primarily represents the fair value of two domestic SCR drilling rigs , spare drilling equipment that would support these rigs and three coiled tubing units . As of December 31, 2017 , our consolidated balance sheet reflects assets held for sale of $6.6 million , which primarily represents the fair value of three domestic SCR drilling rigs, one domestic mechanical drilling rig, spare drilling equipment that would support these rigs , two wireline units, one coiled tubing unit and other spare equipment. During the years ended December 31, 2018 , 2017 and 2016 , we recognized impairment charges of $4.4 million , $1.9 million , and $12.8 million , respectively, to reduce the carrying values of assets which were classified as held for sale, to their estimated fair values, based on expected sales prices which are classified as Level 3 inputs as defined by ASC Topic 820, Fair Value Measurements and Disclosures . Impairments — In accordance with ASC Topic 360, Property, Plant and Equipment , we monitor all indicators of potential impairments, and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reporting unit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lower than anticipated operating results in 2016 and 2017 and a decline in our projected cash flows for the coiled tubing reporting unit, we performed an impairment analysis of our coiled tubing long-lived assets at September 30, 2016 and again at June 30, 2017, which indicated that our projected net undiscounted cash flows associated with the coiled tubing reporting unit were in excess of the net carrying value of the assets at both dates and thus no impairment was present. Due to adverse factors affecting our well servicing operations, including increased competition and labor shortages in certain well servicing markets, and lower than anticipated utilization, all of which contributed to a decline in our projected cash flows for the well servicing reporting unit, we performed an impairment analysis of this reporting unit at September 30, 2018. As a result of this analysis, we concluded that this reporting unit was not at risk of impairment because the sum of the estimated future undiscounted net cash flows for our well servicing reporting unit was significantly in excess of the carrying amount. We used an income approach to estimate the fair value of our reporting unit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If commodity prices remain at current levels for an extended period of time, or if the demand for any of our services decreases below what we are currently projecting, our estimated cash flows may decrease, and if any of the foregoing were to occur, we could incur impairment charges on the related assets.</t>
  </si>
  <si>
    <t>Debt</t>
  </si>
  <si>
    <t>Debt Disclosure [Abstract]</t>
  </si>
  <si>
    <t>Long-term Debt</t>
  </si>
  <si>
    <t>Debt Our debt consists of the following (amounts in thousands): December 31, 2018 December 31, 2017 Senior secured term loan $ 175,000 $ 175,000 Senior notes 300,000 300,000 475,000 475,000 Less unamortized discount (based on imputed interest rate of 10.46%) (2,668 ) (3,387 ) Less unamortized debt issuance costs (7,780 ) (9,948 ) $ 464,552 $ 461,665 Senior Secured Term Loan Our senior secured term loan (the “Term Loan”) entered into on November 8, 2017 provided for one drawing in the amount of $175 million , net of a 2% original issue discount. Proceeds from the issuance of the Term Loan were used to repay the entire outstanding balance under our previous credit facility, plus fees and accrued and unpaid interest, as well as the fees and expenses associated with entering into the Term Loan and ABL Facility, which is further described below. The remainder of the proceeds are available to be used for other general corporate purposes. The Term Loan is not subject to amortization payments of principal . Interest on the principal amount accrues at the LIBOR rate or the base rate as defined in the agreement, at our option, plus an applicable margin of 7.75% and 6.75% , respectively. The Term Loan is set to mature on November 8, 2022 , or earlier, subject to certain circumstances as described in the agreement, and including an earlier maturity date if the outstanding balance of the Senior Notes exceeds $15.0 million on December 14, 2021 , at which time the Term Loan would then mature . However, the Term Loan may be prepaid, at our option, at any time, in whole or in part, subject to a minimum of $5 million , and subject to a declining call premium as defined in the agreement. The Term Loan contains a financial covenant requiring the ratio of (i) the net orderly liquidation value of our fixed assets (based on appraisals obtained as required by our lenders), on a consolidated basis, in which the lenders under the Term Loan maintain a first priority security interest, plus proceeds of asset dispositions not required to be used to effect a prepayment of the Term Loan to (ii) the outstanding principal amount of the Term Loan, to be at least equal to 1.50 to 1.00 as of any June 30 or December 31 of any calendar year through maturity. The Term Loan contains customary mandatory prepayments from the proceeds of certain transactions including certain asset dispositions and debt issuances , and has additional customary restrictions that, among other things, and subject to certain exceptions, limit our ability to : • incur additional debt; • incur or permit liens on assets; • make investments and acquisitions; • consolidate or merge with another company; • engage in asset sales; and • pay dividends or make distributions. In addition, the Term Loan contains customary events of default, upon the occurrence and during the continuation of any of which the applicable margin would increase by 2% per year , including without limitation: • payment defaults; • covenant defaults; • material breaches of representations or warranties; • event of default under, or acceleration of, other material indebtedness; • bankruptcy or insolvency; • material judgments against us; • failure of any security document supporting the Term Loan; and • change of control. Our obligations under the Term Loan are guaranteed by our wholly-owned domestic subsidiaries, and are secured by substantially all of our domestic assets, in each case, subject to certain exceptions and permitted liens. Asset-based Lending Facility In addition to entering into the Term Loan, on November 8, 2017 , we also entered into a senior secured revolving asset-based credit facility (the “ABL Facility”) providing for borrowings in the aggregate principal amount of up to $75 million , subject to a borrowing base and including a $30 million sub-limit for letters of credit . The ABL Facility bears interest, at our option, at the LIBOR rate or the base rate as defined in the ABL Facility, plus an applicable margin ranging from 1.75% to 3.25% , based on average availability on the ABL Facility. The ABL Facility requires a commitment fee due monthly based on the average monthly unused amount of the commitments of the lenders, a fronting fee due for each letter of credit issued, and a monthly letter of credit fee due based on the average undrawn amount of letters of credit outstanding during such period. The ABL Facility is generally set to mature 90 days prior to the maturity of the Term Loan, subject to certain circumstances, including the future repayment, extinguishment or refinancing of our Term Loan and/or Senior Notes prior to their respective maturity dates. Availability under the ABL Facility is determined by reference to a borrowing base as defined in the agreement, generally comprised of a percentage of our accounts receivable and inventory. We have not drawn upon the ABL Facility to date. As of December 31, 2018 , we had $9.7 million in committed letters of credit, which, after borrowing base limitations, resulted in borrowing availability of $49.0 million . Borrowings available under the ABL Facility are available for general corporate purposes, and there are no limitations on our ability to access the borrowing capacity provided there is no default and compliance with the covenants under the ABL Facility is maintained. Additionally, if our availability under the ABL Facility is less than 15% of the maximum amount (or $11.25 million ), we are required to maintain a minimum fixed charge coverage ratio, as defined in the ABL Facility, of at least 1.00 to 1.00, measured on a trailing 12 month basis. The ABL Facility also contains customary restrictive covenants which, subject to certain exceptions, limit, among other things, our ability to : • declare dividends and make other distributions; • issue or sell certain equity interests; • optionally prepay, redeem or repurchase certain of our subordinated indebtedness; • make loans or investments (including acquisitions); • incur additional indebtedness or modify the terms of permitted indebtedness; • grant liens; • change our business or the business of our subsidiaries; • merge, consolidate, reorganize, recapitalize, or reclassify our equity interests; • sell our assets, and • enter into certain types of transactions with affiliates. Our obligations under the ABL Facility are guaranteed by us and our domestic subsidiaries, subject to certain exceptions, and are secured by (i) a first-priority perfected security interest in all inventory and cash, and (ii) a second-priority perfected security in substantially all of our tangible and intangible assets, in each case, subject to certain exceptions and permitted liens. Senior Notes In 2014 , we issued $300 million of unregistered senior notes at face value, with a coupon interest rate of 6.125% that are due in 2022 (the “Senior Notes”). The Senior Notes will mature on March 15, 2022 with interest due semi-annually in arrears on March 15 and September 15 of each year. We have the option to redeem the Senior Notes, in whole or in part, in each case at the redemption price specified in the Indenture dated March 18, 2014 (the “Indenture”) plus any accrued and unpaid interest and any additional interest (as defined in the Indenture) thereon to the date of redemption.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subject to certain exception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4 , Guarantor/Non-Guarantor Condensed Consolidated Financial Statements .) Debt Issuance Costs and Original Issue Discount Costs incurred in connection with the issuance of our Senior Notes were capitalized and are being amortized using the effective interest method over the term of the Senior Notes which mature in March 2022 . The original issue discount and costs incurred in connection with the issuance of the Term Loan were capitalized and are being amortized using the effective interest method over the expected term of the agreement. Costs incurred in connection with the ABL Facility were capitalized and are being amortized using the straight-line method over the expected term of the agreement. Loss on Extinguishment of Debt We recognized $1.5 million of loss on extinguishment of debt during 2017 for the write off of the unamortized debt issuance costs associated with the retirement of our previous credit agreement, which provided for a senior secured revolving credit facility up to an aggregate commitment amount of $150 million and was set to mature in March 2019 . In connection with our entry into the Term Loan in November 2017, all indebtedness outstanding under the previous credit facility was repaid, together with related costs and expenses, and the previous credit facility was retired. During 2016, we recognized $0.3 million of loss on extinguishment of debt associated with the amendment of our previous credit facility which resulted in reduced borrowing capacity.</t>
  </si>
  <si>
    <t>Leases</t>
  </si>
  <si>
    <t>Leases [Abstract]</t>
  </si>
  <si>
    <t>Leases of Lessee Disclosure</t>
  </si>
  <si>
    <t>Leases We lease our corporate office in San Antonio, Texas, and we conduct our business operations through 29 other regional offices . Our regional operating locations typically include regional offices, storage and maintenance yards and personnel housing sufficient to support our operations in the area . We lease most of these properties, as well as office and other equipment, under non-cancelable and month to month operating leases, many of which contain renewal options and some of which contain escalation clauses. We recognize rent expense on a straight-line basis for our leases with escalating payments. Rent expense under operating leases, including rental exit costs, was $5.4 million , $4.8 million and $5.0 million for the years ended December 31, 2018 , 2017 and 2016 , respectively. Future lease obligations required under non-cancelable operating leases as of December 31, 2018 were as follows (amounts in thousands): Year ended December 31, 2019 $ 3,318 2020 2,032 2021 1,721 2022 1,407 2023 1,110 Thereafter 1,738 $ 11,326</t>
  </si>
  <si>
    <t>Income Taxes</t>
  </si>
  <si>
    <t>Income Tax Disclosure [Abstract]</t>
  </si>
  <si>
    <t>Income Tax Disclosure [Text Block]</t>
  </si>
  <si>
    <t>Income Taxes The jurisdictional components of loss before income taxes consist of the following (amounts in thousands): Year ended December 31, 2018 2017 2016 Domestic $ (53,230 ) $ (76,078 ) $ (122,277 ) Foreign 6,127 (3,243 ) (16,846 ) Loss before income taxes $ (47,103 ) $ (79,321 ) $ (139,123 ) The components of our income tax expense (benefit) consist of the following (amounts in thousands): Year ended December 31, 2018 2017 2016 Current: Federal $ (183 ) $ (81 ) $ (219 ) State 586 146 (95 ) Foreign 967 978 1,189 1,370 1,043 875 Deferred: Federal — (5,417 ) (12,500 ) State 537 143 902 Foreign 1 28 (9 ) 538 (5,246 ) (11,607 ) Income tax expense (benefit) $ 1,908 $ (4,203 ) $ (10,732 ) The difference between the income tax benefit and the amount computed by applying the federal statutory income tax rate to loss before income taxes consists of the following (amounts in thousands): Year ended December 31, 2018 2017 2016 Expected tax expense (benefit) $ (9,892 ) $ (27,762 ) $ (48,693 ) Valuation allowance: Valuation allowance on operations 5,885 24,265 38,324 Impact of tax law changes on valuation allowance (1,692 ) (25,564 ) — Change in tax rate 1,692 20,147 516 State income taxes 972 339 (3,033 ) Foreign currency translation loss 1,038 599 838 Net tax benefits and nondeductible expenses in foreign jurisdictions 1,412 1,493 407 GILTI tax 634 — — Incentive stock options 757 1,297 97 Nondeductible expenses for tax purposes 829 796 386 Expiration of capital loss — — 641 Other, net 273 187 (215 ) Income tax expense (benefit) $ 1,908 $ (4,203 ) $ (10,732 ) Income tax expense (benefit) was allocated as follows (amounts in thousands): Year ended December 31, 2018 2017 2016 Continuing operations $ 1,908 $ (4,203 ) $ (10,732 ) Shareholders’ equity — — 2,287 $ 1,908 $ (4,203 ) $ (8,445 ) Deferred income taxes arise from temporary differences between the tax basis of assets and liabilities and their reported amounts in the consolidated financial statements. The components of our deferred income tax assets and liabilities were as follows (amounts in thousands): Year ended December 31, 2018 2017 Deferred tax assets: Domestic net operating loss carryforward $ 96,777 $ 94,598 Interest expense deduction limitation carryforward 2,495 — Foreign net operating loss carryforward 9,582 11,619 Intangibles 14,875 18,058 Property and equipment 5,291 9,280 Employee benefits and insurance claims accruals 5,374 5,652 Employee stock-based compensation 3,271 3,753 Accounts receivable reserve 325 284 Inventory 236 295 Accrued expenses 190 — Deferred revenue 560 316 138,976 143,855 Valuation allowance (62,639 ) (59,766 ) Deferred tax liabilities: Accrued expenses (419 ) (112 ) Property and equipment (79,606 ) (87,128 ) Net deferred tax liabilities $ (3,688 ) $ (3,151 ) As of December 31, 2018 , we had $96.8 million and $9.6 million of deferred tax assets related to domestic and foreign net operating losses, respectively,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December 31, 2018 in accordance with ASC Topic 740, Income Taxes , we assessed the available positive and negative evidence to estimate whether sufficient future taxable income will be generated to permit the use of deferred tax assets. A significant piece of negative evidence evaluated is the cumulative loss incurred during previous years . Such negative evidence limits the ability to consider other positive evidence that is subjective, such as projections for taxable income in future years. Because we are in a net deferred tax asset position, we recognize a benefit only to the extent that reversals of deferred income tax liabilities are expected to generate taxable income in each relevant jurisdiction in future periods which would offset our deferred tax assets. Our domestic federal net operating losses generated through 2017 have a 20 year carryforward period and can be used to offset future domestic taxable income until their expiration, beginning in 2030 , with the latest expiration in 2037 . Losses generated after 2017 have an unlimited carryforward period and are limited in usage to 80% of taxable income (pursuant to the Tax Reform Act mentioned below). The majority of our foreign net operating losses generated through 2016 have an indefinite carryforward period, while losses generated after 2016 have a carryforward period of 12 years. As of December 31, 2018 , we have a valuation allowance that fully offsets our foreign and domestic federal deferred tax assets . We also have net operating loss carryforwards in many of the states that we operate in. Most of these are filed on a unitary or combined basis. These states have carryover periods between 5 and 20 years, with most being 15 or 20. We have determined that a valuation allowance should be recorded against some of the state benefits through December 31, 2018 . The valuation allowance is the primary factor causing our effective tax rate to be significantly lower than the statutory rate . The amount of the deferred tax asset considered realizable, however, would increase if cumulative losses are no longer present and additional weight is given to subjective evidence in the form of projected future taxable income. We have no unrecognized tax benefits relating to ASC Topic 740 and no unrecognized tax benefit activity during the year ended December 31, 2018 . We record interest and penalty expense related to income taxes as interest and other expense, respectively. At December 31, 2018 , no interest or penalties have been or are required to be accrued. Our open tax years are 2015 and forward for our federal and most state income tax returns in the United States and 2013 and forward for our income tax returns in Colombia. Net operating losses generated in years prior to our open years and carried forward are available for adjustment and subject to the statute of limitation provisions of such year when the net operating losses are utilized. Recently Enacted Tax Reform On December 22, 2017, the Tax Cuts and Jobs Act of 2017 (the “Tax Reform Act”) was enacted. The legislation significantly changes U.S. tax law by, among other things, permanently reducing the U.S. corporate income tax rate from a maximum of 35% to a flat rate of 21% , repealing the alternative minimum tax (AMT), implementing a territorial tax system and imposing a repatriation tax on deemed repatriated earnings of foreign subsidiaries, limiting the current deductibility of net interest expense in excess of 30% of adjusted taxable income, and limiting net operating losses generated after 2017 to 80% of taxable income. As a result of the reduction in the U.S. corporate income tax rate, we revalued our ending net deferred tax assets at December 31, 2017 and recognized a $20.1 million tax expense in 2017, which was fully offset by a $20.1 million reduction of the valuation allowance. Due to the repeal of the AMT, for the year ended December 31, 2017, we reduced the valuation allowance by $5.2 million to remove the effects of AMT on the realizability of our deferred tax assets in future years. In addition, we reversed the valuation allowance on the AMT credit carryforward of $0.2 million that will now be refundable through 2021 and has been reclassified from a deferred tax asset to a noncurrent receivable. Territorial Tax System — To minimize tax base erosion with a territorial tax system, beginning in 2018, the Tax Reform Act provides for a new global intangible low-taxed income (GILTI) provision. Under the GILTI provision, certain foreign subsidiary earnings in excess of an allowable return on the foreign subsidiary’s tangible assets are included in U.S. taxable income. We are now subject to GILTI, and we have elected to treat the GILTI tax as a period expense rather than to provide U.S. deferred taxes on foreign temporary differences that are expected to generate GILTI income when they reverse in future years. Limitation on Interest Expense Deduction — The new limitation on interest expense resulted in a $11.4 million disallowance for the year ended December 31, 2018 ; however, this adjustment is offset fully by our net operating loss carry forwards. The disallowed interest has an indefinite carry forward period and any limitations on the utilization of this interest expense carryforward have been factored into our valuation allowance analysis. Limitation on Future Net Operating Losses Deduction — Net operating losses generated after 2017 are carried forward indefinitely and are limited to 80% of taxable income. Net operating losses generated prior to 2018 continue to be carried forward for 20 years and have no 80% limitation on utilization. Mandatory Repatriation — The Tax Reform Act provided for a one-time deemed mandatory repatriation of post-1986 undistributed foreign subsidiary earnings and profits through the year ended December 31, 2017. Because we had an accumulated foreign deficit at December 31, 2017, we did not record a tax liability from the mandatory repatriation provision of the Tax Reform Act. We do not intend to distribute earnings in a taxable manner, and therefore, we intend to limit any potential distributions to earnings previously taxed in the U.S., or earnings that would qualify for the 100% dividends received deduction provided for in the Tax Reform Act. As a result, we have not recognized a deferred tax liability on our investment in foreign subsidiaries. International Tax Reform On December 28, 2018, the Colombian government enacted a new tax reform bill that decreases the general corporate tax rate from 33% to 30% by 2022, phases out the presumptive tax system by 2021, increases withholding tax rates on payments abroad for various services, and taxes indirect transfers of Colombian assets, among other things. Deferred tax assets and liabilities were adjusted to the new tax rates; however, the adjustments to the valuation allowance fully offset the impact to tax expense.</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Our financial instruments consist primarily of cash and cash equivalents, trade and other receivables, trade payables, phantom stock unit awards and long-term debt. The carrying value of cash and cash equivalents, trade and other receivables, and trade payables are considered to be representative of their respective fair values due to the short-term nature of these instruments. At December 31, 2018 and December 31, 2017 , the aggregate estimated fair value of our phantom stock unit awards was $5.1 million and $6.1 million , respectively, for which the vested portion recognized as a liability in our consolidated balance sheets at both period ends was $3.6 million . The phantom stock unit awards, and the measurement of fair value for these awards, are described in more detail in Note 9 , Equity Transactions and Stock-Based Compensation Plans . The fair value of our Senior Notes is estimated based on recent observable market prices for our debt instruments, which are defined by ASC Topic 820 as Level 2 inputs. The fair value of our Term Loan is based on estimated market pricing for our debt instrument, which is defined by ASC Topic 820 as using Level 3 inputs which are unobservable and therefore more likely to be affected by changes in assumptions. The following table presents supplemental fair value information and carrying value for our debt, net of discount and debt issuance costs (amounts in thousands): December 31, 2018 December 31, 2017 Hierarchy Level Carrying Amount Fair Value Carrying Amount Fair Value Senior notes 2 $ 296,988 $ 186,750 $ 296,181 $ 243,948 Senior secured term loan 3 167,564 $ 175,875 165,484 171,613 $ 464,552 $ 362,625 $ 461,665 $ 415,561</t>
  </si>
  <si>
    <t>Earnings (Loss) Per Common Share</t>
  </si>
  <si>
    <t>Earnings Per Share [Abstract]</t>
  </si>
  <si>
    <t>Earnings (loss) Per Common Share</t>
  </si>
  <si>
    <t>Earnings (Loss) Per Common Share The following table presents a reconciliation of the numerators and denominators of the basic earnings per share and diluted earnings per share computations (amounts in thousands, except per share data): Year ended December 31, 2018 2017 2016 Numerator (both basic and diluted): Net loss $ (49,011 ) $ (75,118 ) $ (128,391 ) Denominator: Weighted-average shares (denominator for basic earnings (loss) per share) 77,957 77,390 65,452 Dilutive effect of outstanding stock options, restricted stock and restricted stock unit awards — — — Denominator for diluted earnings (loss) per share 77,957 77,390 65,452 Loss per common share - Basic $ (0.63 ) $ (0.97 ) $ (1.96 ) Loss per common share - Diluted $ (0.63 ) $ (0.97 ) $ (1.96 ) Potentially dilutive securities excluded as anti-dilutive 4,722 5,116 4,953</t>
  </si>
  <si>
    <t>Equity Transactions and Stock-Based Compensation Plans</t>
  </si>
  <si>
    <t>Disclosure of Compensation Related Costs, Share-based Payments [Abstract]</t>
  </si>
  <si>
    <t>Equity Transactions and Stock-Based Compensation Plans Equity Transactions On May 22, 2018 , we filed a registration statement that permits us to sell equity or debt in one or more offerings up to a total dollar amount of $300 million . As of December 31, 2018 , the entire $300 million under the shelf registration statement is available for equity or debt offerings, subject to the limitations imposed by our Term Loan, ABL Facility and Senior Notes. Stock-based Compensation Plans We have stock-based award plans that are administered by the Compensation Committee of our Board of Directors, which selects persons eligible to receive awards and determines the number, terms, conditions and other provisions of the awards. At December 31, 2018 , the total shares available for future grants to employees and directors under existing plans were 2,390,057 , which excludes awards we grant in the form of phantom stock unit awards which are expected to be paid in cash . In January 2019 , our Board of Directors approved the grant of the following awards: Vesting Period Number of Shares or Units Restricted stock unit awards 3 years 870,648 Performance-based phantom stock unit awards 39 months 2,467,776 Time-based phantom stock unit awards 3 years 810,648 We grant stock option and restricted stock awards with vesting based on time of service conditions. We grant restricted stock unit awards with vesting based on time of service conditions, and in certain cases, subject to performance and market conditions. We grant phantom stock unit awards with vesting based on time of service, performance and market conditions, which are classified as liability awards under ASC Topic 718, Compensation—Stock Compensation since we expect to settle the awards in cash when they become vested.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The following table summarizes the stock-based compensation expense recognized, by award type, and the compensation expense recognized for phantom stock unit awards during the years ended December 31, 2018 , 2017 and 2016 (amounts in thousands): Year ended December 31, 2018 2017 2016 Stock option awards $ 443 $ 974 $ 766 Restricted stock awards 460 461 421 Restricted stock unit awards 3,541 2,914 2,757 $ 4,444 $ 4,349 $ 3,944 Phantom stock unit awards $ 46 $ 1,609 $ 1,971 The following table summarizes the unrecognized compensation cost (amounts in thousands) to be recognized and the weighted-average period remaining (in years) over which the compensation cost is expected to be recognized, by award type, as of December 31, 2018 : Weighted-Average Period Remaining Unrecognized Compensation Cost Stock options 0.26 $ 156 Restricted stock awards 0.38 174 Restricted stock unit awards 1.11 3,132 Phantom stock unit awards (based on fair value as of December 31, 2018) 2.65 1,484 $ 4,946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re were no stock options granted during the year ended December 31, 2018. The following table summarizes the assumptions used in the Black-Scholes option pricing model based on a weighted-average calculation for the options granted during the years ended December 31, 2017 and 2016 : Year ended December 31, 2017 2016 Expected volatility 76 % 70 % Risk-free interest rates 2.1 % 1.5 % Expected life in years 5.86 5.70 Grant-date fair value $4.28 $0.80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The following table summarizes our stock option activity from December 31, 2017 through December 31, 2018 : Number of Shares Weighted-Average Exercise Price Per Share Weighted-Average Remaining Contract Term in Years Aggregate Intrinsic Value (in thousands) (1) Outstanding stock options as of December 31, 2017 4,269,910 $6.78 Forfeited (527,000) 15.43 Exercised (3,000) 3.84 Outstanding stock options as of December 31, 2018 3,739,910 $5.56 4.0 $ — Stock options exercisable as of December 31, 2018 3,259,125 $5.91 3.5 $ — (1) Intrinsic value is the amount by which the market price of our common stock exceeds the exercise price of the stock options. The following table presents the aggregate intrinsic value of stock options exercised during the years ended December 31, 2018 , 2017 and 2016 (amounts in thousands): Year ended December 31, 2018 2017 2016 Aggregate intrinsic value of stock options exercised $ 6 $ — $ 12 The following table summarizes our nonvested stock option activity from December 31, 2017 through December 31, 2018 : Number of Shares Weighted-Average Grant-Date Fair Value Per Share Nonvested stock options as of December 31, 2017 981,447 $1.91 Vested (500,662) 1.76 Nonvested stock options as of December 31, 2018 480,785 $2.07 Restricted Stock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The following table presents the weighted-average grant-date fair value per share of restricted stock awards granted and the aggregate fair value of restricted stock awards vested during the years ended December 31, 2018 , 2017 and 2016 : Year ended December 31, 2018 2017 2016 Grant-date fair value of awards granted (per share) $ 5.85 $ 2.75 $ 2.76 Aggregate fair value of awards vested (in thousands) $ 979 $ 483 $ 137 The following table summarizes our restricted stock activity from December 31, 2017 through December 31, 2018 : Number of Shares Weighted-Average Grant-Date Fair Value per Share Nonvested restricted stock as of December 31, 2017 167,272 $2.75 Granted 78,632 5.85 Vested (167,272) 2.75 Nonvested restricted stock as of December 31, 2018 78,632 $5.85 Restricted Stock Unit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half of the performance-based RSUs outstanding are subject to a market condition based on relative total shareholder return, as compared to that of our predetermined peer group, and therefore the fair value of these awards is measured using a Monte Carlo simulation model. Compensation expense for equity awards with a market condition is reduced only for actual forfeitures; no adjustment to expense is otherwise made, regardless of the number of shares issued. The remaining performance-based RSUs are subject to performance conditions, based on our EBITDA and EBITDA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8 , we determined that 106% of the target number of shares granted during 2015 were actually earned based on the Company’s achievement of the performance measures as described above , resulting in an increase of 25,807 shares being issued. As of December 31, 2018 , we estimate that the achievement level for our outstanding performance-based RSUs granted in 2017 will be approximately 100% of the predetermined performance conditions . The following table summarizes our restricted stock unit activity from December 31, 2017 through December 31, 2018 : Time-Based Award Performance-Based Award Number of Time-Based Award Units Weighted-Average Grant-Date Fair Value per Unit Number of Performance-Based Award Units Weighted-Average Nonvested restricted stock units as of 251,886 $3.24 986,117 $6.91 Granted 788,377 3.85 — — Achieved performance adjustment — — 25,807 5.82 Vested (124,286) 3.04 (448,455 ) 5.82 Forfeited (28,508) 3.65 — — Nonvested restricted stock units as of 887,469 $3.80 563,469 $7.73 The following table presents the weighted-average grant-date fair value per share of restricted stock units granted and the aggregate intrinsic value of restricted stock units vested (converted) during the years ended December 31, 2018 , 2017 and 2016 : Year ended December 31, 2018 2017 2016 Time-based RSUs: Grant-date fair value of awards granted (per share) $ 3.85 $ 5.61 $ 1.47 Aggregate intrinsic value of awards vested (in thousands) $ 424 $ 1,206 $ 314 Performance-based RSUs: Grant-date fair value of awards granted (per share) $ — $ 7.75 $ — Aggregate intrinsic value of awards vested (in thousands) $ 1,547 $ 969 $ 609 Phantom Stock Unit Awards In 2016 and 2018, we granted 1,268,068 and 1,188,216 phantom stock unit awards with weighted-average grant-date fair values of $1.35 and $3.06 per share, respectively. These awards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respective three -year performance periods, and each unit awarded will entitle the employee to a cash payment equal to the stock price of our common stock on the date of vesting, subject to a maximum of $8.08 and $9.66 (which is four and three times the grant date stock price), respectively. The fair value of these awards is measured using inputs that are defined as Level 3 inputs under ASC Topic 820, Fair Value Measurements and Disclosures . Half of the 2016 phantom stock unit awards are subject to a market condition based on relative total shareholder return, and therefore the fair values of these awards are measured using a Monte Carlo simulation model, which incorporates the estimate of our relative total shareholder return achievement level. The remaining 2016 phantom stock unit awards are subject to performance conditions, based on our relative EBITDA and EBITDA return on capital employed, and the fair values of these awards are measured using a Black-Scholes pricing model. The 2018 phantom stock unit awards will vest based upon our relative total shareholder return and relative EBITDA return on capital, both of which are subject to market conditions, and therefore, the fair value of these awards is measured using a Monte Carlo simulation model which generates a fair value that incorporates the relative estimated achievement levels. As of December 31, 2018 , we estimate the achievement levels for our outstanding 2016 and 2018 phantom stock unit awards to be 175% and 100% , respectively. These awards are classified as liability awards under ASC Topic 718, Compensation—Stock Compensation , because we expect to settle the awards in cash when they vest, and are remeasured at fair value at the end of each reporting period until they vest. The change in fair value is recognized as a current period compensation expense in our consolidated statements of operations. Therefore, changes in the inputs used to measure fair value can result in volatility in our compensation expense. This volatility increases as the phantom stock awards approach the vesting date. We estimate that a hypothetical increase of $1 in the market price of our common stock, which was $1.23 as of December 31, 2018 , if all other inputs were unchanged, would result in an increase in cumulative compensation expense of $0.4 million , which represents the hypothetical increase in fair value of the liability for the 2018 phantom stock unit awards.</t>
  </si>
  <si>
    <t>Employee Benefit Plans and Insurance</t>
  </si>
  <si>
    <t>Employee Benefit Plans and Insurance [Abstract]</t>
  </si>
  <si>
    <t>Compensation, Employee Benefit Plans and Insurance [Text Block]</t>
  </si>
  <si>
    <t>Employee Benefit Plans and Insurance We maintain a 401(k) retirement plan for our eligible employees. Under this plan, we may make a matching contribution, on a discretionary basis, equal to a percentage of each eligible employee’s annual contribution, which we determine annually. Our matching contributions for the years ended December 31, 2018 , 2017 and 2016 were $4.6 million , $3.1 million and $0.3 million , respectively. In an effort to reduce costs in response to the downturn in our industry, we suspended matching contributions from February 2016 to January 2017. We use a combination of self-insurance and third-party insurance for various types of coverage. We are self-insured for up to $500,000 per incident for all workers’ compensation claims submitted by employees for on-the-job injuries. We accrue our workers’ compensation claim cost estimates using an actuarial calculation that is based on industry and our company’s historical claim development data, and we accrue the cost of administrative services associated with claims processing . We maintain a self-insurance program for major medical and hospitalization coverage for employees and their dependents, which is partially funded by employee payroll deductions. We have a maximum health insurance liability of $200,000 per covered individual per year, while amounts in excess of this maximum are covered under a separate policy provided by an insurance company. We have provided for reported claims costs as well as incurred but not reported medical costs in the accompanying consolidated balance sheets. We also have a deductible of $250,000 per occurrence under both our general liability insurance and auto liability insurance. Accrued insurance premiums and deductibles related to our estimate of the self-insured portion of costs associated with our health, workers’ compensation, general liability and auto liability insurance are as follows: As of December 31, 2018 2017 Workers’ compensation $ 2,992 $ 3,689 Health insurance 1,834 2,046 General liability and auto liability 656 1,007 $ 5,482 $ 6,742 Based upon our past experience, management believes that we have adequately provided for potential losses. However, future multiple occurrences of serious injuries to employees could have a material adverse effect on our financial position and results of operations.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t>
  </si>
  <si>
    <t>Segment Information</t>
  </si>
  <si>
    <t>Segment Reporting [Abstract]</t>
  </si>
  <si>
    <t>Segment Information We have five operating segments, comprised of two drilling services business segments (domestic and international drilling) and three production services business segments (well servicing, wireline services and coiled tubing services), which reflects the basis used by management in making decisions regarding our business for resource allocation and performance assessment, as required by ASC Topic 280, Segment Reporting .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 Our well servicing, wireline services and coiled tubing services segments provide a range of production services to a diverse group of exploration and production companies, with our operations concentrated in the major domestic onshore oil and gas producing regions in the Gulf Coast, Mid-Continent and Rocky Mountain states. The following tables set forth certain financial information for each of our segments and corporate (amounts in thousands): As of and for the year ended December 31, 2018 2017 2016 Revenues: Domestic drilling $ 145,676 $ 129,276 $ 112,399 International drilling 84,161 41,349 6,808 Drilling services 229,837 170,625 119,207 Well servicing 93,800 77,257 71,491 Wireline services 215,858 163,716 67,419 Coiled tubing services 50,602 34,857 18,959 Production services 360,260 275,830 157,869 Consolidated revenues $ 590,097 $ 446,455 $ 277,076 Operating costs: Domestic drilling $ 86,910 $ 83,122 $ 63,686 International drilling 64,074 31,994 9,465 Drilling services 150,984 115,116 73,151 Well servicing 67,554 56,379 53,208 Wireline services 167,337 128,137 57,634 Coiled tubing services 44,038 31,248 19,956 Production services 278,929 215,764 130,798 Consolidated operating costs $ 429,913 $ 330,880 $ 203,949 Gross margin: Domestic drilling $ 58,766 $ 46,154 $ 48,713 International drilling 20,087 9,355 (2,657 ) Drilling services 78,853 55,509 46,056 Well servicing 26,246 20,878 18,283 Wireline services 48,521 35,579 9,785 Coiled tubing services 6,564 3,609 (997 ) Production services 81,331 60,066 27,071 Consolidated gross margin $ 160,184 $ 115,575 $ 73,127 Identifiable Assets: Domestic drilling (1) $ 373,370 $ 404,144 $ 415,953 International drilling (1) (2) 43,213 36,403 36,337 Drilling services 416,583 440,547 452,290 Well servicing 118,923 125,951 126,917 Wireline services 87,912 92,081 80,502 Coiled tubing services 37,326 30,254 26,062 Production services 244,161 248,286 233,481 Corporate 80,806 78,036 14,331 Consolidated identifiable assets $ 741,550 $ 766,869 $ 700,102 Depreciation: Domestic drilling $ 41,289 $ 45,243 $ 53,900 International drilling 5,628 5,718 6,869 Drilling services 46,917 50,961 60,769 Well servicing 19,578 19,943 22,925 Wireline services 17,945 18,451 20,707 Coiled tubing services 7,987 8,181 8,661 Production services 45,510 46,575 52,293 Corporate 1,127 1,241 1,250 Consolidated depreciation $ 93,554 $ 98,777 $ 114,312 As of and for the year ended December 31, 2018 2017 2016 Capital Expenditures: Domestic drilling $ 23,598 $ 19,219 $ 19,118 International drilling 6,309 6,319 678 Drilling services 29,907 25,538 19,796 Well servicing 10,002 17,776 5,274 Wireline services 15,247 11,883 3,499 Coiled tubing services 16,558 5,496 3,548 Production services 41,807 35,155 12,321 Corporate 1,140 754 439 Consolidated capital expenditures $ 72,854 $ 61,447 $ 32,556 (1) Identifiable assets for our drilling segments include the impact of a $40.1 million , $27.0 million , and $10.8 million intercompany balance, as of December 31, 2018 , 2017 , and 2016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table reconciles the consolidated gross margin of our segments reported above to loss from operations as reported on the consolidated statements of operations (amounts in thousands): Year ended December 31, 2018 2017 2016 Consolidated gross margin $ 160,184 $ 115,575 $ 73,127 Depreciation (93,554 ) (98,777 ) (114,312 ) General and administrative (74,117 ) (69,681 ) (61,184 ) Bad debt expense (271 ) (53 ) (156 ) Impairment (4,422 ) (1,902 ) (12,815 ) Gain on dispositions of property and equipment, net 3,121 3,608 1,892 Loss from operations $ (9,059 ) $ (51,230 ) $ (113,448 )</t>
  </si>
  <si>
    <t>Commitments and Contingencies</t>
  </si>
  <si>
    <t>Commitments and Contingencies Disclosure [Abstract]</t>
  </si>
  <si>
    <t>Commitments And Contingencies</t>
  </si>
  <si>
    <t>Commitments and Contingencies In connection with our operations in Colombia, our foreign subsidiaries routinely obtain bonds for bidding on drilling contracts, performing under drilling contracts, and remitting customs and importation duties. We have guaranteed payments of $50.9 million relating to our performance under these bonds as of December 31, 2018 . Based on historical experience and information currently available, we believe the likelihood of demand for payment under these bonds and guarantees is remote. We are currently undergoing sales and use tax audits for multi-year periods. As of December 31, 2018 and December 31, 2017 , our accrued liability was $1.7 million and $1.2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Quarterly Results of Operations (unaudited)</t>
  </si>
  <si>
    <t>Quarterly Results of Operations (unaudited) [Abstract]</t>
  </si>
  <si>
    <t>Quarterly Financial Information [Text Block]</t>
  </si>
  <si>
    <t>Quarterly Results of Operations (unaudited) The following table summarizes our quarterly financial data (in thousands, except per share data): First Quarter Second Quarter Third Quarter Fourth Quarter Total Year ended December 31, 2018 Revenues $ 144,478 $ 154,782 $ 149,332 $ 141,505 $ 590,097 Income (loss) from operations (842 ) (8,803 ) 4,338 (3,752 ) (9,059 ) Income tax (expense) benefit (1,288 ) 249 (258 ) (611 ) (1,908 ) Net loss (11,139 ) (18,152 ) (5,233 ) (14,487 ) (49,011 ) Loss per share: Basic $ (0.14 ) $ (0.23 ) $ (0.07 ) $ (0.19 ) $ (0.63 ) Diluted $ (0.14 ) $ (0.23 ) $ (0.07 ) $ (0.19 ) $ (0.63 ) Year ended December 31, 2017 Revenues $ 95,757 $ 107,130 $ 117,281 $ 126,287 $ 446,455 Loss from operations (18,873 ) (12,729 ) (10,892 ) (8,736 ) (51,230 ) Income tax (expense) benefit (48 ) (1,135 ) (17 ) 5,403 4,203 Net loss (25,124 ) (20,209 ) (17,227 ) (12,558 ) (75,118 ) Loss per share: Basic $ (0.33 ) $ (0.26 ) $ (0.22 ) $ (0.16 ) $ (0.97 ) Diluted $ (0.33 ) $ (0.26 ) $ (0.22 ) $ (0.16 ) $ (0.97 )</t>
  </si>
  <si>
    <t>Guarantor/Non Guarantor Condensed Consolidating Financial Statements</t>
  </si>
  <si>
    <t>Guarantor Non-Guarantor Condensed Consolidated Financial Statements</t>
  </si>
  <si>
    <t>Guarantor/Non Guarantor Condensed Consolidated Financial Statements</t>
  </si>
  <si>
    <t>Guarantor/Non-Guarantor Condensed Consolidating Financial Statements Our Senior Notes are fully and unconditionally guaranteed, jointly and severally, on a senior unsecured basis by all existing 100%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December 31, 2018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in thousands) December 31, 2018 Parent Guarantor Subsidiaries Non-Guarantor Subsidiaries Eliminations Consolidated ASSETS Current assets: Cash and cash equivalents $ 50,350 $ — $ 3,216 $ — $ 53,566 Restricted cash 998 — — — 998 Receivables, net of allowance 436 95,030 35,219 196 130,881 Intercompany receivable (payable) (27,245 ) 67,098 (39,853 ) — — Inventory — 9,945 8,953 — 18,898 Assets held for sale — 3,582 — — 3,582 Prepaid expenses and other current assets 1,743 3,197 2,169 — 7,109 Total current assets 26,282 178,852 9,704 196 215,034 Net property and equipment 2,022 494,376 28,460 — 524,858 Investment in subsidiaries 574,695 25,370 — (600,065 ) — Deferred income taxes 42,585 — — (42,585 ) — Other noncurrent assets 596 511 551 — 1,658 Total assets $ 646,180 $ 699,109 $ 38,715 $ (642,454 ) $ 741,550 LIABILITIES AND SHAREHOLDERS’ EQUITY Current liabilities: Accounts payable $ 1,093 $ 26,795 $ 6,246 $ — $ 34,134 Deferred revenues — 95 1,627 — 1,722 Accrued expenses 14,020 49,640 5,056 196 68,912 Total current liabilities 15,113 76,530 12,929 196 104,768 Long-term debt, less unamortized discount and debt issuance costs 464,552 — — — 464,552 Deferred income taxes — 46,273 — (42,585 ) 3,688 Other noncurrent liabilities 1,457 1,611 416 — 3,484 Total liabilities 481,122 124,414 13,345 (42,389 ) 576,492 Total shareholders’ equity 165,058 574,695 25,370 (600,065 ) 165,058 Total liabilities and shareholders’ equity $ 646,180 $ 699,109 $ 38,715 $ (642,454 ) $ 741,550 December 31, 2017 Parent Guarantor Subsidiaries Non-Guarantor Subsidiaries Eliminations Consolidated ASSETS Current assets: Cash and cash equivalents $ 70,377 $ — $ 3,263 $ — $ 73,640 Restricted cash 2,008 — — — 2,008 Receivables, net of allowance 7 93,866 19,174 (42 ) 113,005 Intercompany receivable (payable) (22,955 ) 49,651 (26,696 ) — — Inventory — 7,741 6,316 — 14,057 Assets held for sale — 6,620 — — 6,620 Prepaid expenses and other current assets 1,238 3,193 1,798 — 6,229 Total current assets 50,675 161,071 3,855 (42 ) 215,559 Net property and equipment 2,011 521,080 26,532 — 549,623 Investment in subsidiaries 596,927 20,095 — (617,022 ) — Deferred income taxes 38,028 — — (38,028 ) — Other noncurrent assets 496 788 403 — 1,687 Total assets $ 688,137 $ 703,034 $ 30,790 $ (655,092 ) $ 766,869 LIABILITIES AND SHAREHOLDERS’ EQUITY Current liabilities: Accounts payable $ 286 $ 24,174 $ 5,078 $ — $ 29,538 Deferred revenues — 97 808 — 905 Accrued expenses 12,504 37,814 4,195 (42 ) 54,471 Total current liabilities 12,790 62,085 10,081 (42 ) 84,914 Long-term debt, less unamortized discount and debt issuance costs 461,665 — — — 461,665 Deferred income taxes — 41,179 — (38,028 ) 3,151 Other noncurrent liabilities 3,586 2,843 614 — 7,043 Total liabilities 478,041 106,107 10,695 (38,070 ) 556,773 Total shareholders’ equity 210,096 596,927 20,095 (617,022 ) 210,096 Total liabilities and shareholders’ equity $ 688,137 $ 703,034 $ 30,790 $ (655,092 ) $ 766,869 CONDENSED CONSOLIDATING STATEMENTS OF OPERATIONS (in thousands) Year ended December 31, 2018 Parent Guarantor Subsidiaries Non-Guarantor Subsidiaries Eliminations Consolidated Revenues $ — $ 505,936 $ 84,161 $ — $ 590,097 Costs and expenses: Operating costs — 365,848 64,065 — 429,913 Depreciation 1,127 86,799 5,628 — 93,554 General and administrative 22,506 49,231 2,800 (420 ) 74,117 Bad debt expense — 271 — — 271 Impairment — 4,422 — — 4,422 Gain (loss) on dispositions of property and equipment, net 1 (3,068 ) (54 ) — (3,121 ) Intercompany leasing — (4,860 ) 4,860 — — Total costs and expenses 23,634 498,643 77,299 (420 ) 599,156 Income (loss) from operations (23,634 ) 7,293 6,862 420 (9,059 ) Other income (expense): Equity in earnings of subsidiaries 8,966 5,669 — (14,635 ) — Interest expense, net of interest capitalized (38,765 ) (16 ) (1 ) — (38,782 ) Other income (expense) 578 867 (287 ) (420 ) 738 Total other income (expense) (29,221 ) 6,520 (288 ) (15,055 ) (38,044 ) Income (loss) before income taxes (52,855 ) 13,813 6,574 (14,635 ) (47,103 ) Income tax (expense) benefit 1 3,844 (4,847 ) (905 ) — (1,908 ) Net income (loss) $ (49,011 ) $ 8,966 $ 5,669 $ (14,635 ) $ (49,011 ) Year ended December 31, 2017 Parent Guarantor Subsidiaries Non-Guarantor Subsidiaries Eliminations Consolidated Revenues $ — $ 405,106 $ 41,349 $ — $ 446,455 Costs and expenses: Operating costs — 298,898 31,982 — 330,880 Depreciation 1,242 91,817 5,718 — 98,777 General and administrative 22,869 45,387 1,922 (497 ) 69,681 Bad debt expense — 53 — — 53 Impairment — 1,902 — — 1,902 Gain (loss) on dispositions of property and equipment, net 2 (3,454 ) (156 ) — (3,608 ) Intercompany leasing — (4,860 ) 4,860 — — Total costs and expenses 24,113 429,743 44,326 (497 ) 497,685 Income (loss) from operations (24,113 ) (24,637 ) (2,977 ) 497 (51,230 ) Other income (expense): Equity in earnings of subsidiaries 4,317 (3,936 ) — (381 ) — Interest expense, net of interest capitalized (27,061 ) 20 2 — (27,039 ) Loss on extinguishment of debt (1,476 ) — — — (1,476 ) Other income (expense) 54 896 (29 ) (497 ) 424 Total other expense, net (24,166 ) (3,020 ) (27 ) (878 ) (28,091 ) Loss before income taxes (48,279 ) (27,657 ) (3,004 ) (381 ) (79,321 ) Income tax (expense) benefit 1 (26,839 ) 31,974 (932 ) — 4,203 Net income (loss) $ (75,118 ) $ 4,317 $ (3,936 ) $ (381 ) $ (75,118 ) 1 The income tax (expense) benefit reflected in each column does not include any tax effect of the equity in earnings (losses) of subsidiaries. CONDENSED CONSOLIDATING STATEMENTS OF OPERATIONS (Continued) (in thousands) Year ended December 31, 2016 Parent Guarantor Non-Guarantor Eliminations Consolidated Revenues $ — $ 270,268 $ 6,808 $ — $ 277,076 Costs and expenses: Operating costs — 194,515 9,434 — 203,949 Depreciation 1,250 106,193 6,869 — 114,312 General and administrative 21,657 38,564 1,515 (552 ) 61,184 Bad debt expense — 156 — — 156 Impairment — 12,260 555 — 12,815 Loss on dispositions of property and equipment, net — (1,838 ) (54 ) — (1,892 ) Intercompany leasing — (4,860 ) 4,860 — — Total costs and expenses 22,907 344,990 23,179 (552 ) 390,524 Loss from operations (22,907 ) (74,722 ) (16,371 ) 552 (113,448 ) Other income (expense): Equity in earnings of subsidiaries (63,374 ) (17,835 ) — 81,209 — Interest expense, net of interest capitalized (25,845 ) (88 ) (1 ) — (25,934 ) Loss on extinguishment of debt (299 ) — — — (299 ) Other income (expense), net 18 1,430 (338 ) (552 ) 558 Total other expense, net (89,500 ) (16,493 ) (339 ) 80,657 (25,675 ) Loss before income taxes (112,407 ) (91,215 ) (16,710 ) 81,209 (139,123 ) Income tax (expense) benefit 1 (15,984 ) 27,841 (1,125 ) — 10,732 Net Loss $ (128,391 ) $ (63,374 ) $ (17,835 ) $ 81,209 $ (128,391 ) 1 The income tax (expense) benefit reflected in each column does not include any tax effect of the equity in earnings (losses) of subsidiaries. CONDENSED CONSOLIDATING STATEMENTS OF CASH FLOWS (in thousands) Year ended December 31, 2018 Parent Guarantor Subsidiaries Non-Guarantor Subsidiaries Eliminations Consolidated Cash flows from operating activities $ (51,947 ) $ 84,663 $ 6,940 $ — $ 39,656 Cash flows from investing activities: Purchases of property and equipment (1,077 ) (59,478 ) (6,593 ) — (67,148 ) Proceeds from sale of property and equipment — 5,826 38 — 5,864 Proceeds from insurance recoveries — 1,066 16 — 1,082 (1,077 ) (52,586 ) (6,539 ) — (60,202 ) Cash flows from financing activities: Proceeds from exercise of options 11 — — — 11 Purchase of treasury stock (549 ) — — — (549 ) Intercompany contributions/distributions 32,525 (32,077 ) (448 ) — — 31,987 (32,077 ) (448 ) — (538 ) Net decrease in cash, cash equivalents and restricted cash (21,037 ) — (47 ) — (21,084 ) Beginning cash, cash equivalents and restricted cash 72,385 — 3,263 — 75,648 Ending cash, cash equivalents and restricted cash $ 51,348 $ — $ 3,216 $ — $ 54,564 Year ended December 31, 2017 Parent Guarantor Subsidiaries Non-Guarantor Subsidiaries Eliminations Consolidated Cash flows from operating activities $ (41,185 ) $ 26,609 $ 8,759 $ — $ (5,817 ) Cash flows from investing activities: Purchases of property and equipment (745 ) (56,556 ) (6,407 ) 431 (63,277 ) Proceeds from sale of property and equipment — 12,768 232 (431 ) 12,569 Proceeds from insurance recoveries — 3,344 — — 3,344 (745 ) (40,444 ) (6,175 ) — (47,364 ) Cash flows from financing activities: Debt repayments (120,000 ) — — — (120,000 ) Proceeds from issuance of debt 245,500 — — — 245,500 Debt issuance costs (6,332 ) — — — (6,332 ) Purchase of treasury stock (533 ) — — — (533 ) Intercompany contributions/distributions (13,454 ) 13,835 (381 ) — — 105,181 13,835 (381 ) — 118,635 Net increase in cash, cash equivalents and restricted cash 63,251 — 2,203 — 65,454 Beginning cash, cash equivalents and restricted cash 9,134 — 1,060 — 10,194 Ending cash, cash equivalents and restricted cash $ 72,385 $ — $ 3,263 $ — $ 75,648 CONDENSED CONSOLIDATING STATEMENTS OF CASH FLOWS (Continued) (in thousands) Year ended December 31, 2016 Parent Guarantor Subsidiaries Non-Guarantor Subsidiaries Eliminations Consolidated Cash flows from operating activities $ (34,496 ) $ 40,187 $ (560 ) $ — $ 5,131 Cash flows from investing activities: Purchases of property and equipment (452 ) (31,049 ) (880 ) — (32,381 ) Proceeds from sale of property and equipment — 7,523 54 — 7,577 Proceeds from insurance recoveries — 37 — — 37 (452 ) (23,489 ) (826 ) — (24,767 ) Cash flows from financing activities: Debt repayments (71,000 ) — — — (71,000 ) Proceeds from issuance of debt 22,000 — — — 22,000 Debt issuance costs (819 ) — — — (819 ) Proceeds from exercise of options 183 — — — 183 Proceeds from common stock, net of offering costs 65,430 — — 65,430 Purchase of treasury stock (124 ) — — — (124 ) Intercompany contributions/distributions 16,803 (16,698 ) (105 ) — — 32,473 (16,698 ) (105 ) — 15,670 Net decrease in cash and cash equivalents (2,475 ) — (1,491 ) — (3,966 ) Beginning cash and cash equivalents 11,609 — 2,551 — 14,160 Ending cash and cash equivalents $ 9,134 $ — $ 1,060 $ — $ 10,194</t>
  </si>
  <si>
    <t>Organization and Summary of Significant Accounting Policies (Policies)</t>
  </si>
  <si>
    <t>Basis of Presentation</t>
  </si>
  <si>
    <t>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t>
  </si>
  <si>
    <t>Use of Estimates</t>
  </si>
  <si>
    <t>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 Use of Estimat</t>
  </si>
  <si>
    <t>Subsequent Events</t>
  </si>
  <si>
    <t>Subsequent Events — In preparing the accompanying consolidated financial statements, we have reviewed events that have occurred after December 31, 2018 , through the filing of this Annual Report on Form 10-K , for inclusion as necessary.</t>
  </si>
  <si>
    <t>Foreign Currencies</t>
  </si>
  <si>
    <t xml:space="preserve">Foreign Currencies — </t>
  </si>
  <si>
    <t>Change in Accounting Principle and Recently Issued Accounting Standards</t>
  </si>
  <si>
    <t xml:space="preserve">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 Revenue Recognition. In May 2014, the FASB issued ASU No. 2014-09, a comprehensive new revenue recognition standard that supersedes nearly all pre-existing revenue recognition guidance. The standard, and its related amendments, collectively referred to as ASC Topic 606,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dopted this standard effective January 1, 2018 using the modified retrospective method, in which the standard has been applied to all contracts existing as of the date of initial application, with the cumulative effect of applying the standard recognized in retained earnings. Accordingly, revenues for reporting periods ending after January 1, 2018 are presented under ASC Topic 606, while prior period amounts have not been adjusted and continue to be reported under the previous revenue recognition guidance. In accordance with ASC Topic 606, we also adopted ASC Subtopic 340-40, Other Assets and Deferred Costs, Contracts with Customers , effective January 1, 2018, which requires that the incremental costs of obtaining or fulfilling a contract with a customer be recognized as an asset if the costs are expected to be recovered. The adoption of these standards resulted in a cumulative effect adjustment of $0.1 million after applicable income taxes, which consists of the impact of the timing difference related to recognition of mobilization revenues and costs. Mobilization costs incurred are deferred and amortized over the expected period of benefit under ASC Subtopic 340-40, but were amortized over the initial contract term under the previous accounting guidance. The recognition of both mobilization revenues and costs begins when mobilization activity is completed under ASC Topic 606, but were recognized during the period of initial mobilization under the previous accounting guidance. Additionally, the opening balances of deferred mobilization costs were reclassified in accordance with ASC Subtopic 340-40, which requires classification of the entire deferred balance according to the duration of the original contract to which it relates , rather than bifurcating the asset into current and noncurrent portions. For more information about the accounting under ASC Topic 606, and disclosures under the new standard, see Note 2 , Revenue from Contracts with Customers .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In July 2018, the FASB issued ASU No. 2018-11, Leases: Targeted Improvements ,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 when the non-lease component is the predominant element of the combined component. As a lessor, we expect to apply the practical expedient which would allow us to continue to recognize our revenues (both lease and service components) under ASC Topic 606, and continue to present them as one revenue stream in our consolidated statements of operations. As a lessee, this standard will primarily impact our accounting for long-term real estate and office equipment leases, for which we will recognize a right-of-use asset and a corresponding lease liability on our consolidated balance sheet. We will apply this guidance prospectively, beginning January 1, 2019 and currently estimate the impact on our balance sheet to be approximately $10 million. We are nearing completion of our process to implement a lease accounting system for our leases, including the conversion of our existing lease data to the new system and implementing relevant internal controls and procedures. </t>
  </si>
  <si>
    <t>Cash and Cash Equivalents, Restricted Cash</t>
  </si>
  <si>
    <t>Cash and Cash Equivalents — As of December 31, 2018 , we had $13.0 million of cash and $40.6 million of cash equivalents, consisting of investments in highly-liquid money-market mutual funds . We had no cash equivalents at December 31, 2017 . Restricted Cash — Our restricted cash balance reflects the portion of net proceeds from the issuance of our senior secured term loan which are currently held in a restricted account until the completion of certain administrative tasks related to providing access rights to certain of our real property.</t>
  </si>
  <si>
    <t>Revenue</t>
  </si>
  <si>
    <t>Revenue —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We account for our services provided under daywork contracts as a single performance obligation comprised of a series of distinct time increments which are satisfied over time. Accordingly, dayrate revenues are recognized in the period during which the services are performed. All of our revenues are recognized net of sales taxes, when applicable. For more information about the accounting under ASC Topic 606, see Note 2 , Revenue from Contracts with Customers .</t>
  </si>
  <si>
    <t>Trade Accounts Receivable</t>
  </si>
  <si>
    <t>Trade and Unbilled Accounts Receivable —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t>
  </si>
  <si>
    <t>Unbilled Accounts Receivable</t>
  </si>
  <si>
    <t>Our unbilled receivables represent revenues we have recognized in excess of amounts billed on drilling contracts and production services completed. For more information, see Note 2 , Revenue from Contracts with Customers .</t>
  </si>
  <si>
    <t>Inventories</t>
  </si>
  <si>
    <t xml:space="preserve">Inventories — Inventories primarily consist of drilling rig replacement parts and supplies held for use by our drilling operations in Colombia, and supplies held for use by our wireline and coiled tubing operations. Inventories are valued at the lower of cost (first in, first out or actual) or net realizable value. </t>
  </si>
  <si>
    <t>Prepaid Expenses and Other Current Assets</t>
  </si>
  <si>
    <t>Prepaid Expenses and Other Current Assets — Prepaid expenses and other current assets include items such as insurance, rent deposits, software subscriptions and other fees. We routinely expense these items in the normal course of business over the periods these expenses benefit. Prepaid expenses and other current assets also include deferred mobilization costs for short-term drilling contracts.</t>
  </si>
  <si>
    <t>Property and Equipment —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 For more information, see Note 3 , Property and Equipment .</t>
  </si>
  <si>
    <t>Self Insurance Reserve [Policy Text Block]</t>
  </si>
  <si>
    <t>Insurance Recoveries, Accrued Insurance Claims and Settlements, and Accrued Premiums and Deductibles — We use a combination of self-insurance and third-party insurance for various types of coverage. Our accrued premiums and deductibles include the premiums and estimated liability for the self-insured portion of costs associated with our health, workers’ compensation, general liability and auto liability insurance.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 For more information, see Note 10 , Employee Benefit Plans and Insurance .</t>
  </si>
  <si>
    <t>Treasury Stock</t>
  </si>
  <si>
    <t xml:space="preserve">Treasury Stock —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t>
  </si>
  <si>
    <t>Stock-based Compensation</t>
  </si>
  <si>
    <t>Stock-based Compensation —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For more information, see Note 9 , Equity Transactions and Stock-Based Compensation Plans .</t>
  </si>
  <si>
    <t>Income Taxes —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For more information, see Note 6 , Income Taxes .</t>
  </si>
  <si>
    <t>Related Party Transactions</t>
  </si>
  <si>
    <t>Related-Party Transactions — During each of the years ended December 31, 2018 , 2017 and 2016 , the Company paid approximately $0.2 million for trucking and equipment rental services received from Gulf Coast Lease Service, which represented arms-length transactions. Gulf Coast Lease Service is owned and operated by the two sons of our former Senior Vice President of Well Servicing, Mr. Freeman, who also served as the President of Gulf Coast Lease Service, primarily in an advisory role to his sons, and for which he did not receive compensation from Gulf Coast Lease Service. Mr. Freeman retired from his role as Senior Vice President of Well Servicing in January 2019.</t>
  </si>
  <si>
    <t>Comprehensive Income</t>
  </si>
  <si>
    <t>Comprehensive Income — We have not reported comprehensive income due to the absence of items of other comprehensive income in the periods presented.</t>
  </si>
  <si>
    <t>Reclassifications</t>
  </si>
  <si>
    <t>Reclassifications — Certain amounts in the consolidated financial statements for the prior year periods have been reclassified to conform to the current year’s presentation.</t>
  </si>
  <si>
    <t>Revenue from Contracts with Customers (Policies)</t>
  </si>
  <si>
    <t>Revenue from Contract with Customer [Abstract]</t>
  </si>
  <si>
    <t>Revenue Recognition, Deferred Revenue [Policy Text Block]</t>
  </si>
  <si>
    <t xml:space="preserve">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solidated balance sheets, and referred to herein as “deferred revenues.” </t>
  </si>
  <si>
    <t>Property and Equipment (Impairments) (Policies)</t>
  </si>
  <si>
    <t>Accounting Policies [Abstract]</t>
  </si>
  <si>
    <t>Property, Plant and Equipment, Impairment [Policy Text Block]</t>
  </si>
  <si>
    <t>Impairments — In accordance with ASC Topic 360, Property, Plant and Equipment , we monitor all indicators of potential impairments, and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reporting unit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lower than anticipated operating results in 2016 and 2017 and a decline in our projected cash flows for the coiled tubing reporting unit, we performed an impairment analysis of our coiled tubing long-lived assets at September 30, 2016 and again at June 30, 2017, which indicated that our projected net undiscounted cash flows associated with the coiled tubing reporting unit were in excess of the net carrying value of the assets at both dates and thus no impairment was present. Due to adverse factors affecting our well servicing operations, including increased competition and labor shortages in certain well servicing markets, and lower than anticipated utilization, all of which contributed to a decline in our projected cash flows for the well servicing reporting unit, we performed an impairment analysis of this reporting unit at September 30, 2018. As a result of this analysis, we concluded that this reporting unit was not at risk of impairment because the sum of the estimated future undiscounted net cash flows for our well servicing reporting unit was significantly in excess of the carrying amount. We used an income approach to estimate the fair value of our reporting units.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If commodity prices remain at current levels for an extended period of time, or if the demand for any of our services decreases below what we are currently projecting, our estimated cash flows may decrease, and if any of the foregoing were to occur, we could incur impairment charges on the related assets.</t>
  </si>
  <si>
    <t>Organization and Summary of Significant Accounting Policies (Tables)</t>
  </si>
  <si>
    <t>Schedule of Drilling Long-Lived Assets, by Type</t>
  </si>
  <si>
    <t>The following table summarizes our current rig fleet count and composition for each drilling services business segment: Multi-well, Pad-capable AC rigs SCR rigs Total Domestic drilling 16 — 16 International drilling — 8 8 24</t>
  </si>
  <si>
    <t>Schedule of Production Services Long-Lived Assets, by Type</t>
  </si>
  <si>
    <t>As of December 31, 2018 , the fleet count for each of our production services business segments are as follows: 550 HP 600 HP Total Well servicing rigs, by horsepower (HP) rating 113 12 125 Total Wireline services units 105 Coiled tubing services units 9</t>
  </si>
  <si>
    <t>Revenue from Contracts with Customers (Tables)</t>
  </si>
  <si>
    <t>Revenue from Contracts with Customer [Abstract]</t>
  </si>
  <si>
    <t>Schedule of Allowance for Doubtful Accounts [Table Text Block]</t>
  </si>
  <si>
    <t>The changes in our allowance for doubtful accounts consist of the following (amounts in thousands): Year ended December 31, 2018 2017 2016 Balance at beginning of year $ 1,224 $ 1,678 $ 2,254 Increase (decrease) in allowance charged to expense 271 (197 ) 404 Accounts charged against the allowance (72 ) (257 ) (980 ) Balance at end of year $ 1,423 $ 1,224 $ 1,678</t>
  </si>
  <si>
    <t>Schedule of Unbilled Receivables [Table Text Block]</t>
  </si>
  <si>
    <t>Our unbilled receivables as of December 31, 2018 and December 31, 2017 were as follows (amounts in thousands): December 31, 2018 December 31, 2017 Daywork drilling contracts in progress $ 24,365 $ 15,254 Production services 457 775 $ 24,822 $ 16,029</t>
  </si>
  <si>
    <t>Schedule of Deferred Revenues and Costs [Table Text Block]</t>
  </si>
  <si>
    <t>Our current and noncurrent deferred revenues and costs as of December 31, 2018 and January 1, 2018 were as follows (amounts in thousands): December 31, 2018 January 1, 2018 Current deferred revenues $ 1,722 $ 1,287 Current deferred costs 1,543 1,072 Noncurrent deferred revenues $ 437 $ 564 Noncurrent deferred costs 679 1,177</t>
  </si>
  <si>
    <t>Amortization of Deferred Revenue and Costs [Table Text Block]</t>
  </si>
  <si>
    <t>Amortization of deferred revenues and costs during the years ended December 31, 2018 , 2017 and 2016 were as follows (amounts in thousands): Year ended December 31, 2018 2017 2016 Amortization of deferred revenues $ 2,961 $ 2,400 $ 1,566 Amortization of deferred costs 2,855 4,953 2,813</t>
  </si>
  <si>
    <t>Property and Equipment (Tables)</t>
  </si>
  <si>
    <t>Property, Plant and Equipment [Table Text Block]</t>
  </si>
  <si>
    <t>The following table presents the estimated useful lives and costs of our assets by class: As of December 31, 2018 2017 Lives Cost (amounts in thousands) Drilling rigs and equipment 3 - 25 $ 590,148 $ 594,743 Well servicing rigs and equipment 3 - 20 252,589 244,747 Wireline units and equipment 1 - 10 144,171 142,224 Coiled tubing units and equipment 1 - 7 25,689 18,141 Vehicles 3 - 10 50,317 47,932 Office equipment 3 - 10 11,606 12,717 Buildings and improvements 3 - 40 23,610 24,013 Property and equipment not yet placed in service — 17,718 6,751 Land — 2,367 2,367 $ 1,118,215 $ 1,093,635</t>
  </si>
  <si>
    <t>Debt (Tables)</t>
  </si>
  <si>
    <t>Schedule of Long-term Debt Instruments</t>
  </si>
  <si>
    <t>Our debt consists of the following (amounts in thousands): December 31, 2018 December 31, 2017 Senior secured term loan $ 175,000 $ 175,000 Senior notes 300,000 300,000 475,000 475,000 Less unamortized discount (based on imputed interest rate of 10.46%) (2,668 ) (3,387 ) Less unamortized debt issuance costs (7,780 ) (9,948 ) $ 464,552 $ 461,665</t>
  </si>
  <si>
    <t>Leases (Tables)</t>
  </si>
  <si>
    <t>Schedule of Future Lease Obligations Required</t>
  </si>
  <si>
    <t>Future lease obligations required under non-cancelable operating leases as of December 31, 2018 were as follows (amounts in thousands): Year ended December 31, 2019 $ 3,318 2020 2,032 2021 1,721 2022 1,407 2023 1,110 Thereafter 1,738 $ 11,326</t>
  </si>
  <si>
    <t>Income Taxes (Tables)</t>
  </si>
  <si>
    <t>Schedule of Loss before Income Tax, Domestic and Foreign [Table Text Block]</t>
  </si>
  <si>
    <t>The jurisdictional components of loss before income taxes consist of the following (amounts in thousands): Year ended December 31, 2018 2017 2016 Domestic $ (53,230 ) $ (76,078 ) $ (122,277 ) Foreign 6,127 (3,243 ) (16,846 ) Loss before income taxes $ (47,103 ) $ (79,321 ) $ (139,123 )</t>
  </si>
  <si>
    <t>Schedule of Components of Income Tax Expense (Benefit) [Table Text Block]</t>
  </si>
  <si>
    <t>The components of our income tax expense (benefit) consist of the following (amounts in thousands): Year ended December 31, 2018 2017 2016 Current: Federal $ (183 ) $ (81 ) $ (219 ) State 586 146 (95 ) Foreign 967 978 1,189 1,370 1,043 875 Deferred: Federal — (5,417 ) (12,500 ) State 537 143 902 Foreign 1 28 (9 ) 538 (5,246 ) (11,607 ) Income tax expense (benefit) $ 1,908 $ (4,203 ) $ (10,732 )</t>
  </si>
  <si>
    <t>Schedule of Effective Income Tax Rate Reconciliation [Table Text Block]</t>
  </si>
  <si>
    <t>The difference between the income tax benefit and the amount computed by applying the federal statutory income tax rate to loss before income taxes consists of the following (amounts in thousands): Year ended December 31, 2018 2017 2016 Expected tax expense (benefit) $ (9,892 ) $ (27,762 ) $ (48,693 ) Valuation allowance: Valuation allowance on operations 5,885 24,265 38,324 Impact of tax law changes on valuation allowance (1,692 ) (25,564 ) — Change in tax rate 1,692 20,147 516 State income taxes 972 339 (3,033 ) Foreign currency translation loss 1,038 599 838 Net tax benefits and nondeductible expenses in foreign jurisdictions 1,412 1,493 407 GILTI tax 634 — — Incentive stock options 757 1,297 97 Nondeductible expenses for tax purposes 829 796 386 Expiration of capital loss — — 641 Other, net 273 187 (215 ) Income tax expense (benefit) $ 1,908 $ (4,203 ) $ (10,732 )</t>
  </si>
  <si>
    <t>Schedule of Income Tax Expense (Benefit), Intraperiod Tax Allocation [Table Text Block]</t>
  </si>
  <si>
    <t>Income tax expense (benefit) was allocated as follows (amounts in thousands): Year ended December 31, 2018 2017 2016 Continuing operations $ 1,908 $ (4,203 ) $ (10,732 ) Shareholders’ equity — — 2,287 $ 1,908 $ (4,203 ) $ (8,445 )</t>
  </si>
  <si>
    <t>Schedule of Deferred Tax Assets and Liabilities [Table Text Block]</t>
  </si>
  <si>
    <t>The components of our deferred income tax assets and liabilities were as follows (amounts in thousands): Year ended December 31, 2018 2017 Deferred tax assets: Domestic net operating loss carryforward $ 96,777 $ 94,598 Interest expense deduction limitation carryforward 2,495 — Foreign net operating loss carryforward 9,582 11,619 Intangibles 14,875 18,058 Property and equipment 5,291 9,280 Employee benefits and insurance claims accruals 5,374 5,652 Employee stock-based compensation 3,271 3,753 Accounts receivable reserve 325 284 Inventory 236 295 Accrued expenses 190 — Deferred revenue 560 316 138,976 143,855 Valuation allowance (62,639 ) (59,766 ) Deferred tax liabilities: Accrued expenses (419 ) (112 ) Property and equipment (79,606 ) (87,128 ) Net deferred tax liabilities $ (3,688 ) $ (3,151 )</t>
  </si>
  <si>
    <t>Fair Value of Financial Instruments (Tables)</t>
  </si>
  <si>
    <t>Liabilities, Fair Value Disclosure [Abstract]</t>
  </si>
  <si>
    <t>Fair Value, by Balance Sheet Grouping</t>
  </si>
  <si>
    <t>The following table presents supplemental fair value information and carrying value for our debt, net of discount and debt issuance costs (amounts in thousands): December 31, 2018 December 31, 2017 Hierarchy Level Carrying Amount Fair Value Carrying Amount Fair Value Senior notes 2 $ 296,988 $ 186,750 $ 296,181 $ 243,948 Senior secured term loan 3 167,564 $ 175,875 165,484 171,613 $ 464,552 $ 362,625 $ 461,665 $ 415,561</t>
  </si>
  <si>
    <t>Earnings (Los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Year ended December 31, 2018 2017 2016 Numerator (both basic and diluted): Net loss $ (49,011 ) $ (75,118 ) $ (128,391 ) Denominator: Weighted-average shares (denominator for basic earnings (loss) per share) 77,957 77,390 65,452 Dilutive effect of outstanding stock options, restricted stock and restricted stock unit awards — — — Denominator for diluted earnings (loss) per share 77,957 77,390 65,452 Loss per common share - Basic $ (0.63 ) $ (0.97 ) $ (1.96 ) Loss per common share - Diluted $ (0.63 ) $ (0.97 ) $ (1.96 ) Potentially dilutive securities excluded as anti-dilutive 4,722 5,116 4,953</t>
  </si>
  <si>
    <t>Equity Transactions and Stock-Based Compensation Plans (Tables)</t>
  </si>
  <si>
    <t>Share-based Compensation Arrangement by Share-based Payment Award [Line Items]</t>
  </si>
  <si>
    <t>Schedule of Share-Based Compensation, Awards Issued During Period [Table Text Block]</t>
  </si>
  <si>
    <t>In January 2019 , our Board of Directors approved the grant of the following awards: Vesting Period Number of Shares or Units Restricted stock unit awards 3 years 870,648 Performance-based phantom stock unit awards 39 months 2,467,776 Time-based phantom stock unit awards 3 years 810,648</t>
  </si>
  <si>
    <t>Schedule of Compensation Cost for Share-based Payment Arrangements, Allocation of Share-based Compensation Costs by Plan</t>
  </si>
  <si>
    <t>The following table summarizes the stock-based compensation expense recognized, by award type, and the compensation expense recognized for phantom stock unit awards during the years ended December 31, 2018 , 2017 and 2016 (amounts in thousands): Year ended December 31, 2018 2017 2016 Stock option awards $ 443 $ 974 $ 766 Restricted stock awards 460 461 421 Restricted stock unit awards 3,541 2,914 2,757 $ 4,444 $ 4,349 $ 3,944 Phantom stock unit awards $ 46 $ 1,609 $ 1,971</t>
  </si>
  <si>
    <t>Schedule of Unrecognized Compensation Cost, Nonvested Awards [Table Text Block]</t>
  </si>
  <si>
    <t>The following table summarizes the unrecognized compensation cost (amounts in thousands) to be recognized and the weighted-average period remaining (in years) over which the compensation cost is expected to be recognized, by award type, as of December 31, 2018 : Weighted-Average Period Remaining Unrecognized Compensation Cost Stock options 0.26 $ 156 Restricted stock awards 0.38 174 Restricted stock unit awards 1.11 3,132 Phantom stock unit awards (based on fair value as of December 31, 2018) 2.65 1,484 $ 4,946</t>
  </si>
  <si>
    <t>Schedule of Share-based Payment Award, Stock Options, Valuation Assumptions</t>
  </si>
  <si>
    <t>The following table summarizes the assumptions used in the Black-Scholes option pricing model based on a weighted-average calculation for the options granted during the years ended December 31, 2017 and 2016 : Year ended December 31, 2017 2016 Expected volatility 76 % 70 % Risk-free interest rates 2.1 % 1.5 % Expected life in years 5.86 5.70 Grant-date fair value $4.28 $0.80</t>
  </si>
  <si>
    <t>Share-based Compensation, Stock Options, Activity [Table Text Block]</t>
  </si>
  <si>
    <t>The following table summarizes our stock option activity from December 31, 2017 through December 31, 2018 : Number of Shares Weighted-Average Exercise Price Per Share Weighted-Average Remaining Contract Term in Years Aggregate Intrinsic Value (in thousands) (1) Outstanding stock options as of December 31, 2017 4,269,910 $6.78 Forfeited (527,000) 15.43 Exercised (3,000) 3.84 Outstanding stock options as of December 31, 2018 3,739,910 $5.56 4.0 $ — Stock options exercisable as of December 31, 2018 3,259,125 $5.91 3.5 $ — (1) Intrinsic value is the amount by which the market price of our common stock exceeds the exercise price of the stock options.</t>
  </si>
  <si>
    <t>Schedule of Share-based Payment Award, Options, Exercised, Intrinsic Value [Table Text Block]</t>
  </si>
  <si>
    <t>The following table presents the aggregate intrinsic value of stock options exercised during the years ended December 31, 2018 , 2017 and 2016 (amounts in thousands): Year ended December 31, 2018 2017 2016 Aggregate intrinsic value of stock options exercised $ 6 $ — $ 12</t>
  </si>
  <si>
    <t>Schedule of Share-based Compensation, Restricted Stock Awards, Grants in Period Fair Value and Vests in Period Intrinsic Value [Table Text Block]</t>
  </si>
  <si>
    <t>The following table presents the weighted-average grant-date fair value per share of restricted stock awards granted and the aggregate fair value of restricted stock awards vested during the years ended December 31, 2018 , 2017 and 2016 : Year ended December 31, 2018 2017 2016 Grant-date fair value of awards granted (per share) $ 5.85 $ 2.75 $ 2.76 Aggregate fair value of awards vested (in thousands) $ 979 $ 483 $ 137</t>
  </si>
  <si>
    <t>Schedule of Share-based Compensation, Restricted Stock Units Award Activity, Weighted Average Grant Date and Vested in Period, Fair Value [Table Text Block]</t>
  </si>
  <si>
    <t>The following table presents the weighted-average grant-date fair value per share of restricted stock units granted and the aggregate intrinsic value of restricted stock units vested (converted) during the years ended December 31, 2018 , 2017 and 2016 : Year ended December 31, 2018 2017 2016 Time-based RSUs: Grant-date fair value of awards granted (per share) $ 3.85 $ 5.61 $ 1.47 Aggregate intrinsic value of awards vested (in thousands) $ 424 $ 1,206 $ 314 Performance-based RSUs: Grant-date fair value of awards granted (per share) $ — $ 7.75 $ — Aggregate intrinsic value of awards vested (in thousands) $ 1,547 $ 969 $ 609</t>
  </si>
  <si>
    <t>Schedule of Nonvested Share Activity [Table Text Block]</t>
  </si>
  <si>
    <t>The following table summarizes our nonvested stock option activity from December 31, 2017 through December 31, 2018 : Number of Shares Weighted-Average Grant-Date Fair Value Per Share Nonvested stock options as of December 31, 2017 981,447 $1.91 Vested (500,662) 1.76 Nonvested stock options as of December 31, 2018 480,785 $2.07</t>
  </si>
  <si>
    <t>The following table summarizes our restricted stock activity from December 31, 2017 through December 31, 2018 : Number of Shares Weighted-Average Grant-Date Fair Value per Share Nonvested restricted stock as of December 31, 2017 167,272 $2.75 Granted 78,632 5.85 Vested (167,272) 2.75 Nonvested restricted stock as of December 31, 2018 78,632 $5.85</t>
  </si>
  <si>
    <t>Restricted Stock Units (RSUs) [Member]</t>
  </si>
  <si>
    <t>The following table summarizes our restricted stock unit activity from December 31, 2017 through December 31, 2018 : Time-Based Award Performance-Based Award Number of Time-Based Award Units Weighted-Average Grant-Date Fair Value per Unit Number of Performance-Based Award Units Weighted-Average Nonvested restricted stock units as of 251,886 $3.24 986,117 $6.91 Granted 788,377 3.85 — — Achieved performance adjustment — — 25,807 5.82 Vested (124,286) 3.04 (448,455 ) 5.82 Forfeited (28,508) 3.65 — — Nonvested restricted stock units as of 887,469 $3.80 563,469 $7.73</t>
  </si>
  <si>
    <t>Employee Benefit Plans and Insurance (Tables)</t>
  </si>
  <si>
    <t>Insurance Claims [Member]</t>
  </si>
  <si>
    <t>Liability for Claims and Claims Adjustment Expense [Line Items]</t>
  </si>
  <si>
    <t>Schedule of Accrued Liabilities [Table Text Block]</t>
  </si>
  <si>
    <t>Accrued insurance premiums and deductibles related to our estimate of the self-insured portion of costs associated with our health, workers’ compensation, general liability and auto liability insurance are as follows: As of December 31, 2018 2017 Workers’ compensation $ 2,992 $ 3,689 Health insurance 1,834 2,046 General liability and auto liability 656 1,007 $ 5,482 $ 6,742</t>
  </si>
  <si>
    <t>Segment Information (Tables)</t>
  </si>
  <si>
    <t>Schedule of Segment Reporting Information, by Segment</t>
  </si>
  <si>
    <t>The following tables set forth certain financial information for each of our segments and corporate (amounts in thousands): As of and for the year ended December 31, 2018 2017 2016 Revenues: Domestic drilling $ 145,676 $ 129,276 $ 112,399 International drilling 84,161 41,349 6,808 Drilling services 229,837 170,625 119,207 Well servicing 93,800 77,257 71,491 Wireline services 215,858 163,716 67,419 Coiled tubing services 50,602 34,857 18,959 Production services 360,260 275,830 157,869 Consolidated revenues $ 590,097 $ 446,455 $ 277,076 Operating costs: Domestic drilling $ 86,910 $ 83,122 $ 63,686 International drilling 64,074 31,994 9,465 Drilling services 150,984 115,116 73,151 Well servicing 67,554 56,379 53,208 Wireline services 167,337 128,137 57,634 Coiled tubing services 44,038 31,248 19,956 Production services 278,929 215,764 130,798 Consolidated operating costs $ 429,913 $ 330,880 $ 203,949 Gross margin: Domestic drilling $ 58,766 $ 46,154 $ 48,713 International drilling 20,087 9,355 (2,657 ) Drilling services 78,853 55,509 46,056 Well servicing 26,246 20,878 18,283 Wireline services 48,521 35,579 9,785 Coiled tubing services 6,564 3,609 (997 ) Production services 81,331 60,066 27,071 Consolidated gross margin $ 160,184 $ 115,575 $ 73,127 Identifiable Assets: Domestic drilling (1) $ 373,370 $ 404,144 $ 415,953 International drilling (1) (2) 43,213 36,403 36,337 Drilling services 416,583 440,547 452,290 Well servicing 118,923 125,951 126,917 Wireline services 87,912 92,081 80,502 Coiled tubing services 37,326 30,254 26,062 Production services 244,161 248,286 233,481 Corporate 80,806 78,036 14,331 Consolidated identifiable assets $ 741,550 $ 766,869 $ 700,102 Depreciation: Domestic drilling $ 41,289 $ 45,243 $ 53,900 International drilling 5,628 5,718 6,869 Drilling services 46,917 50,961 60,769 Well servicing 19,578 19,943 22,925 Wireline services 17,945 18,451 20,707 Coiled tubing services 7,987 8,181 8,661 Production services 45,510 46,575 52,293 Corporate 1,127 1,241 1,250 Consolidated depreciation $ 93,554 $ 98,777 $ 114,312 As of and for the year ended December 31, 2018 2017 2016 Capital Expenditures: Domestic drilling $ 23,598 $ 19,219 $ 19,118 International drilling 6,309 6,319 678 Drilling services 29,907 25,538 19,796 Well servicing 10,002 17,776 5,274 Wireline services 15,247 11,883 3,499 Coiled tubing services 16,558 5,496 3,548 Production services 41,807 35,155 12,321 Corporate 1,140 754 439 Consolidated capital expenditures $ 72,854 $ 61,447 $ 32,556 (1) Identifiable assets for our drilling segments include the impact of a $40.1 million , $27.0 million , and $10.8 million intercompany balance, as of December 31, 2018 , 2017 , and 2016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t>
  </si>
  <si>
    <t>Reconciliation of Operating Profit (Loss) from Segments to Consolidated</t>
  </si>
  <si>
    <t>The following table reconciles the consolidated gross margin of our segments reported above to loss from operations as reported on the consolidated statements of operations (amounts in thousands): Year ended December 31, 2018 2017 2016 Consolidated gross margin $ 160,184 $ 115,575 $ 73,127 Depreciation (93,554 ) (98,777 ) (114,312 ) General and administrative (74,117 ) (69,681 ) (61,184 ) Bad debt expense (271 ) (53 ) (156 ) Impairment (4,422 ) (1,902 ) (12,815 ) Gain on dispositions of property and equipment, net 3,121 3,608 1,892 Loss from operations $ (9,059 ) $ (51,230 ) $ (113,448 )</t>
  </si>
  <si>
    <t>Quarterly Results of Operations (unaudited) (Tables)</t>
  </si>
  <si>
    <t>Schedule of Quarterly Financial Information [Table Text Block]</t>
  </si>
  <si>
    <t>The following table summarizes our quarterly financial data (in thousands, except per share data): First Quarter Second Quarter Third Quarter Fourth Quarter Total Year ended December 31, 2018 Revenues $ 144,478 $ 154,782 $ 149,332 $ 141,505 $ 590,097 Income (loss) from operations (842 ) (8,803 ) 4,338 (3,752 ) (9,059 ) Income tax (expense) benefit (1,288 ) 249 (258 ) (611 ) (1,908 ) Net loss (11,139 ) (18,152 ) (5,233 ) (14,487 ) (49,011 ) Loss per share: Basic $ (0.14 ) $ (0.23 ) $ (0.07 ) $ (0.19 ) $ (0.63 ) Diluted $ (0.14 ) $ (0.23 ) $ (0.07 ) $ (0.19 ) $ (0.63 ) Year ended December 31, 2017 Revenues $ 95,757 $ 107,130 $ 117,281 $ 126,287 $ 446,455 Loss from operations (18,873 ) (12,729 ) (10,892 ) (8,736 ) (51,230 ) Income tax (expense) benefit (48 ) (1,135 ) (17 ) 5,403 4,203 Net loss (25,124 ) (20,209 ) (17,227 ) (12,558 ) (75,118 ) Loss per share: Basic $ (0.33 ) $ (0.26 ) $ (0.22 ) $ (0.16 ) $ (0.97 ) Diluted $ (0.33 ) $ (0.26 ) $ (0.22 ) $ (0.16 ) $ (0.97 )</t>
  </si>
  <si>
    <t>Guarantor/Non Guarantor Condensed Consolidating Financial Statements (Tables)</t>
  </si>
  <si>
    <t>Guarantor Non Guarantor Condensed Consolidated Financial Statements [Abstract]</t>
  </si>
  <si>
    <t>Condensed Consolidating Balance Sheets</t>
  </si>
  <si>
    <t>CONDENSED CONSOLIDATING BALANCE SHEETS (in thousands) December 31, 2018 Parent Guarantor Subsidiaries Non-Guarantor Subsidiaries Eliminations Consolidated ASSETS Current assets: Cash and cash equivalents $ 50,350 $ — $ 3,216 $ — $ 53,566 Restricted cash 998 — — — 998 Receivables, net of allowance 436 95,030 35,219 196 130,881 Intercompany receivable (payable) (27,245 ) 67,098 (39,853 ) — — Inventory — 9,945 8,953 — 18,898 Assets held for sale — 3,582 — — 3,582 Prepaid expenses and other current assets 1,743 3,197 2,169 — 7,109 Total current assets 26,282 178,852 9,704 196 215,034 Net property and equipment 2,022 494,376 28,460 — 524,858 Investment in subsidiaries 574,695 25,370 — (600,065 ) — Deferred income taxes 42,585 — — (42,585 ) — Other noncurrent assets 596 511 551 — 1,658 Total assets $ 646,180 $ 699,109 $ 38,715 $ (642,454 ) $ 741,550 LIABILITIES AND SHAREHOLDERS’ EQUITY Current liabilities: Accounts payable $ 1,093 $ 26,795 $ 6,246 $ — $ 34,134 Deferred revenues — 95 1,627 — 1,722 Accrued expenses 14,020 49,640 5,056 196 68,912 Total current liabilities 15,113 76,530 12,929 196 104,768 Long-term debt, less unamortized discount and debt issuance costs 464,552 — — — 464,552 Deferred income taxes — 46,273 — (42,585 ) 3,688 Other noncurrent liabilities 1,457 1,611 416 — 3,484 Total liabilities 481,122 124,414 13,345 (42,389 ) 576,492 Total shareholders’ equity 165,058 574,695 25,370 (600,065 ) 165,058 Total liabilities and shareholders’ equity $ 646,180 $ 699,109 $ 38,715 $ (642,454 ) $ 741,550 December 31, 2017 Parent Guarantor Subsidiaries Non-Guarantor Subsidiaries Eliminations Consolidated ASSETS Current assets: Cash and cash equivalents $ 70,377 $ — $ 3,263 $ — $ 73,640 Restricted cash 2,008 — — — 2,008 Receivables, net of allowance 7 93,866 19,174 (42 ) 113,005 Intercompany receivable (payable) (22,955 ) 49,651 (26,696 ) — — Inventory — 7,741 6,316 — 14,057 Assets held for sale — 6,620 — — 6,620 Prepaid expenses and other current assets 1,238 3,193 1,798 — 6,229 Total current assets 50,675 161,071 3,855 (42 ) 215,559 Net property and equipment 2,011 521,080 26,532 — 549,623 Investment in subsidiaries 596,927 20,095 — (617,022 ) — Deferred income taxes 38,028 — — (38,028 ) — Other noncurrent assets 496 788 403 — 1,687 Total assets $ 688,137 $ 703,034 $ 30,790 $ (655,092 ) $ 766,869 LIABILITIES AND SHAREHOLDERS’ EQUITY Current liabilities: Accounts payable $ 286 $ 24,174 $ 5,078 $ — $ 29,538 Deferred revenues — 97 808 — 905 Accrued expenses 12,504 37,814 4,195 (42 ) 54,471 Total current liabilities 12,790 62,085 10,081 (42 ) 84,914 Long-term debt, less unamortized discount and debt issuance costs 461,665 — — — 461,665 Deferred income taxes — 41,179 — (38,028 ) 3,151 Other noncurrent liabilities 3,586 2,843 614 — 7,043 Total liabilities 478,041 106,107 10,695 (38,070 ) 556,773 Total shareholders’ equity 210,096 596,927 20,095 (617,022 ) 210,096 Total liabilities and shareholders’ equity $ 688,137 $ 703,034 $ 30,790 $ (655,092 ) $ 766,869</t>
  </si>
  <si>
    <t>Condensed Consolidating Statements of Operations</t>
  </si>
  <si>
    <t>CONDENSED CONSOLIDATING STATEMENTS OF OPERATIONS (in thousands) Year ended December 31, 2018 Parent Guarantor Subsidiaries Non-Guarantor Subsidiaries Eliminations Consolidated Revenues $ — $ 505,936 $ 84,161 $ — $ 590,097 Costs and expenses: Operating costs — 365,848 64,065 — 429,913 Depreciation 1,127 86,799 5,628 — 93,554 General and administrative 22,506 49,231 2,800 (420 ) 74,117 Bad debt expense — 271 — — 271 Impairment — 4,422 — — 4,422 Gain (loss) on dispositions of property and equipment, net 1 (3,068 ) (54 ) — (3,121 ) Intercompany leasing — (4,860 ) 4,860 — — Total costs and expenses 23,634 498,643 77,299 (420 ) 599,156 Income (loss) from operations (23,634 ) 7,293 6,862 420 (9,059 ) Other income (expense): Equity in earnings of subsidiaries 8,966 5,669 — (14,635 ) — Interest expense, net of interest capitalized (38,765 ) (16 ) (1 ) — (38,782 ) Other income (expense) 578 867 (287 ) (420 ) 738 Total other income (expense) (29,221 ) 6,520 (288 ) (15,055 ) (38,044 ) Income (loss) before income taxes (52,855 ) 13,813 6,574 (14,635 ) (47,103 ) Income tax (expense) benefit 1 3,844 (4,847 ) (905 ) — (1,908 ) Net income (loss) $ (49,011 ) $ 8,966 $ 5,669 $ (14,635 ) $ (49,011 ) Year ended December 31, 2017 Parent Guarantor Subsidiaries Non-Guarantor Subsidiaries Eliminations Consolidated Revenues $ — $ 405,106 $ 41,349 $ — $ 446,455 Costs and expenses: Operating costs — 298,898 31,982 — 330,880 Depreciation 1,242 91,817 5,718 — 98,777 General and administrative 22,869 45,387 1,922 (497 ) 69,681 Bad debt expense — 53 — — 53 Impairment — 1,902 — — 1,902 Gain (loss) on dispositions of property and equipment, net 2 (3,454 ) (156 ) — (3,608 ) Intercompany leasing — (4,860 ) 4,860 — — Total costs and expenses 24,113 429,743 44,326 (497 ) 497,685 Income (loss) from operations (24,113 ) (24,637 ) (2,977 ) 497 (51,230 ) Other income (expense): Equity in earnings of subsidiaries 4,317 (3,936 ) — (381 ) — Interest expense, net of interest capitalized (27,061 ) 20 2 — (27,039 ) Loss on extinguishment of debt (1,476 ) — — — (1,476 ) Other income (expense) 54 896 (29 ) (497 ) 424 Total other expense, net (24,166 ) (3,020 ) (27 ) (878 ) (28,091 ) Loss before income taxes (48,279 ) (27,657 ) (3,004 ) (381 ) (79,321 ) Income tax (expense) benefit 1 (26,839 ) 31,974 (932 ) — 4,203 Net income (loss) $ (75,118 ) $ 4,317 $ (3,936 ) $ (381 ) $ (75,118 ) 1 The income tax (expense) benefit reflected in each column does not include any tax effect of the equity in earnings (losses) of subsidiaries. CONDENSED CONSOLIDATING STATEMENTS OF OPERATIONS (Continued) (in thousands) Year ended December 31, 2016 Parent Guarantor Non-Guarantor Eliminations Consolidated Revenues $ — $ 270,268 $ 6,808 $ — $ 277,076 Costs and expenses: Operating costs — 194,515 9,434 — 203,949 Depreciation 1,250 106,193 6,869 — 114,312 General and administrative 21,657 38,564 1,515 (552 ) 61,184 Bad debt expense — 156 — — 156 Impairment — 12,260 555 — 12,815 Loss on dispositions of property and equipment, net — (1,838 ) (54 ) — (1,892 ) Intercompany leasing — (4,860 ) 4,860 — — Total costs and expenses 22,907 344,990 23,179 (552 ) 390,524 Loss from operations (22,907 ) (74,722 ) (16,371 ) 552 (113,448 ) Other income (expense): Equity in earnings of subsidiaries (63,374 ) (17,835 ) — 81,209 — Interest expense, net of interest capitalized (25,845 ) (88 ) (1 ) — (25,934 ) Loss on extinguishment of debt (299 ) — — — (299 ) Other income (expense), net 18 1,430 (338 ) (552 ) 558 Total other expense, net (89,500 ) (16,493 ) (339 ) 80,657 (25,675 ) Loss before income taxes (112,407 ) (91,215 ) (16,710 ) 81,209 (139,123 ) Income tax (expense) benefit 1 (15,984 ) 27,841 (1,125 ) — 10,732 Net Loss $ (128,391 ) $ (63,374 ) $ (17,835 ) $ 81,209 $ (128,391 ) 1 The income tax (expense) benefit reflected in each column does not include any tax effect of the equity in earnings (losses) of subsidiaries.</t>
  </si>
  <si>
    <t>Condensed Consolidating Statements of Cash Flows</t>
  </si>
  <si>
    <t>CONDENSED CONSOLIDATING STATEMENTS OF CASH FLOWS (in thousands) Year ended December 31, 2018 Parent Guarantor Subsidiaries Non-Guarantor Subsidiaries Eliminations Consolidated Cash flows from operating activities $ (51,947 ) $ 84,663 $ 6,940 $ — $ 39,656 Cash flows from investing activities: Purchases of property and equipment (1,077 ) (59,478 ) (6,593 ) — (67,148 ) Proceeds from sale of property and equipment — 5,826 38 — 5,864 Proceeds from insurance recoveries — 1,066 16 — 1,082 (1,077 ) (52,586 ) (6,539 ) — (60,202 ) Cash flows from financing activities: Proceeds from exercise of options 11 — — — 11 Purchase of treasury stock (549 ) — — — (549 ) Intercompany contributions/distributions 32,525 (32,077 ) (448 ) — — 31,987 (32,077 ) (448 ) — (538 ) Net decrease in cash, cash equivalents and restricted cash (21,037 ) — (47 ) — (21,084 ) Beginning cash, cash equivalents and restricted cash 72,385 — 3,263 — 75,648 Ending cash, cash equivalents and restricted cash $ 51,348 $ — $ 3,216 $ — $ 54,564 Year ended December 31, 2017 Parent Guarantor Subsidiaries Non-Guarantor Subsidiaries Eliminations Consolidated Cash flows from operating activities $ (41,185 ) $ 26,609 $ 8,759 $ — $ (5,817 ) Cash flows from investing activities: Purchases of property and equipment (745 ) (56,556 ) (6,407 ) 431 (63,277 ) Proceeds from sale of property and equipment — 12,768 232 (431 ) 12,569 Proceeds from insurance recoveries — 3,344 — — 3,344 (745 ) (40,444 ) (6,175 ) — (47,364 ) Cash flows from financing activities: Debt repayments (120,000 ) — — — (120,000 ) Proceeds from issuance of debt 245,500 — — — 245,500 Debt issuance costs (6,332 ) — — — (6,332 ) Purchase of treasury stock (533 ) — — — (533 ) Intercompany contributions/distributions (13,454 ) 13,835 (381 ) — — 105,181 13,835 (381 ) — 118,635 Net increase in cash, cash equivalents and restricted cash 63,251 — 2,203 — 65,454 Beginning cash, cash equivalents and restricted cash 9,134 — 1,060 — 10,194 Ending cash, cash equivalents and restricted cash $ 72,385 $ — $ 3,263 $ — $ 75,648 CONDENSED CONSOLIDATING STATEMENTS OF CASH FLOWS (Continued) (in thousands) Year ended December 31, 2016 Parent Guarantor Subsidiaries Non-Guarantor Subsidiaries Eliminations Consolidated Cash flows from operating activities $ (34,496 ) $ 40,187 $ (560 ) $ — $ 5,131 Cash flows from investing activities: Purchases of property and equipment (452 ) (31,049 ) (880 ) — (32,381 ) Proceeds from sale of property and equipment — 7,523 54 — 7,577 Proceeds from insurance recoveries — 37 — — 37 (452 ) (23,489 ) (826 ) — (24,767 ) Cash flows from financing activities: Debt repayments (71,000 ) — — — (71,000 ) Proceeds from issuance of debt 22,000 — — — 22,000 Debt issuance costs (819 ) — — — (819 ) Proceeds from exercise of options 183 — — — 183 Proceeds from common stock, net of offering costs 65,430 — — 65,430 Purchase of treasury stock (124 ) — — — (124 ) Intercompany contributions/distributions 16,803 (16,698 ) (105 ) — — 32,473 (16,698 ) (105 ) — 15,670 Net decrease in cash and cash equivalents (2,475 ) — (1,491 ) — (3,966 ) Beginning cash and cash equivalents 11,609 — 2,551 — 14,160 Ending cash and cash equivalents $ 9,134 $ — $ 1,060 $ — $ 10,194</t>
  </si>
  <si>
    <t>Organization and Summary of Significant Accounting Policies (Narrative) (Details) $ in Thousands</t>
  </si>
  <si>
    <t>Jul. 31, 2018drilling_rigs</t>
  </si>
  <si>
    <t>Dec. 31, 2018USD ($)drilling_rigs</t>
  </si>
  <si>
    <t>Dec. 31, 2017USD ($)</t>
  </si>
  <si>
    <t>Jan. 01, 2019USD ($)</t>
  </si>
  <si>
    <t>Jan. 01, 2018USD ($)</t>
  </si>
  <si>
    <t>Cash and Cash Equivalents</t>
  </si>
  <si>
    <t>Cash | $</t>
  </si>
  <si>
    <t>Cash Equivalents, at Carrying Value | $</t>
  </si>
  <si>
    <t>Related Party Transaction, Amounts of Transaction | $</t>
  </si>
  <si>
    <t>Drilling Services [Member]</t>
  </si>
  <si>
    <t>Business - Drilling</t>
  </si>
  <si>
    <t>Drilling Rigs | drilling_rigs</t>
  </si>
  <si>
    <t>Drilling Services [Member] | Pad-Capable [Member]</t>
  </si>
  <si>
    <t>Percentage of Drilling Fleet</t>
  </si>
  <si>
    <t>100.00%</t>
  </si>
  <si>
    <t>Domestic Drilling [Member] | Drilling Services [Member] | United States [Member]</t>
  </si>
  <si>
    <t>Drilling Divisions</t>
  </si>
  <si>
    <t>Domestic Drilling [Member] | Drilling Services [Member] | United States [Member] | AC [Member]</t>
  </si>
  <si>
    <t>Domestic Drilling [Member] | Drilling Services [Member] | United States [Member] | SCR Drilling Rigs [Member]</t>
  </si>
  <si>
    <t>Difference between Revenue Guidance in Effect before and after Topic 606 [Member]</t>
  </si>
  <si>
    <t>New Accounting Pronouncements and Changes in Accounting Principles [Abstract]</t>
  </si>
  <si>
    <t>New Accounting Pronouncement or Change in Accounting Principle, Cumulative Effect of Change on Equity or Net Assets | $</t>
  </si>
  <si>
    <t>Scenario, Forecast [Member] | Accounting Standards Update 2016-02, Forecast</t>
  </si>
  <si>
    <t>Expected impact of adoption, assets | $</t>
  </si>
  <si>
    <t>Operating Lease, Liability, Current | $</t>
  </si>
  <si>
    <t>Construction in Progress [Member] | Domestic Drilling [Member] | Drilling Services [Member]</t>
  </si>
  <si>
    <t>Currently Under Drilling Contract [Member] | Construction in Progress [Member] | Term Contract | Domestic Drilling [Member] | Drilling Services [Member] | United States [Member]</t>
  </si>
  <si>
    <t>Contract Period</t>
  </si>
  <si>
    <t>3 years</t>
  </si>
  <si>
    <t>Currently Under Drilling Contract [Member] | Construction in Progress [Member] | Term Contract | Domestic Drilling [Member] | Drilling Services [Member] | United States [Member] | AC [Member]</t>
  </si>
  <si>
    <t>Organization and Summary of Significant Accounting Policies (Drilling Services Business) (Details) - Drilling Services [Member]</t>
  </si>
  <si>
    <t>Dec. 31, 2018drilling_rigs</t>
  </si>
  <si>
    <t>Accounting Policies [Line Items]</t>
  </si>
  <si>
    <t>Drilling Rigs</t>
  </si>
  <si>
    <t>Pad-Capable [Member]</t>
  </si>
  <si>
    <t>United States [Member] | Domestic Drilling [Member]</t>
  </si>
  <si>
    <t>United States [Member] | AC [Member] | Domestic Drilling [Member]</t>
  </si>
  <si>
    <t>United States [Member] | SCR Drilling Rigs [Member] | Domestic Drilling [Member]</t>
  </si>
  <si>
    <t>Colombia [Member] | International Drilling [Member]</t>
  </si>
  <si>
    <t>Colombia [Member] | AC [Member] | International Drilling [Member]</t>
  </si>
  <si>
    <t>Colombia [Member] | SCR Drilling Rigs [Member] | International Drilling [Member]</t>
  </si>
  <si>
    <t>Organization and Summary of Significant Accounting Policies (Production Services Business) (Details)</t>
  </si>
  <si>
    <t>Dec. 31, 2018coiled_tubing_unitswell_service_rigswireline_tubing_units</t>
  </si>
  <si>
    <t>Well Servicing [Member] | Production Services [Member]</t>
  </si>
  <si>
    <t>Well Servicing Rigs</t>
  </si>
  <si>
    <t>Well Servicing [Member] | 550 Horsepower [Member]</t>
  </si>
  <si>
    <t>Well Servicing [Member] | 600 Horsepower [Member]</t>
  </si>
  <si>
    <t>Wireline Services [Member] | Production Services [Member]</t>
  </si>
  <si>
    <t>Wireline Units | wireline_tubing_units</t>
  </si>
  <si>
    <t>Coiled Tubing Services [Member] | Production Services [Member]</t>
  </si>
  <si>
    <t>Coiled Tubing Units | coiled_tubing_units</t>
  </si>
  <si>
    <t>Revenue from Contracts with Customers (Details) - drilling_rigs</t>
  </si>
  <si>
    <t>Revenue Recognition, Multiple-deliverable Arrangements [Line Items]</t>
  </si>
  <si>
    <t>Accounts Receivable Age Individually Reviewed For Collectibility</t>
  </si>
  <si>
    <t>90 days</t>
  </si>
  <si>
    <t>Production Services [Member]</t>
  </si>
  <si>
    <t>Payment Term In Days For Services Invoiced Average</t>
  </si>
  <si>
    <t>30 days</t>
  </si>
  <si>
    <t>Production Services [Member] | Short-term Contract with Customer [Member]</t>
  </si>
  <si>
    <t>typical revenue contract duration</t>
  </si>
  <si>
    <t>Drilling Services [Member] | Not Under Drilling Contract [Member]</t>
  </si>
  <si>
    <t>Drilling Services [Member] | Earning Under Contract [Member] | Currently Under Drilling Contract [Member]</t>
  </si>
  <si>
    <t>Drilling Services [Member] | Daywork Drilling Contract [Member]</t>
  </si>
  <si>
    <t>Drilling Services [Member] | Domestic Drilling [Member] | Cancelable Spot or Cancelable Term Contract [Member]</t>
  </si>
  <si>
    <t>Notice Period to Cancel Contract</t>
  </si>
  <si>
    <t>Drilling Services [Member] | Domestic Drilling [Member] | Daywork Drilling Contract [Member]</t>
  </si>
  <si>
    <t>Payment Term In Days For Services Invoiced Maximum</t>
  </si>
  <si>
    <t>Billing interval for daywork contracts</t>
  </si>
  <si>
    <t>15 days</t>
  </si>
  <si>
    <t>Drilling Services [Member] | Domestic Drilling [Member] | Deployed under new contract during current period [Member]</t>
  </si>
  <si>
    <t>Drilling Services [Member] | Domestic Drilling [Member] | Term Contract | Earning Under Contract [Member] | Currently Under Drilling Contract [Member]</t>
  </si>
  <si>
    <t>Drilling Services [Member] | International Drilling [Member] | Deployed under new contract during current period [Member]</t>
  </si>
  <si>
    <t>Drilling Services [Member] | International Drilling [Member] | Deployed under new contract during current period [Member] | Term Contract, Cancelable [Member]</t>
  </si>
  <si>
    <t>Drilling Services [Member] | International Drilling [Member] | Minimum [Member] | Cancelable Spot or Cancelable Term Contract [Member]</t>
  </si>
  <si>
    <t>Drilling Services [Member] | International Drilling [Member] | Maximum [Member] | Cancelable Spot or Cancelable Term Contract [Member]</t>
  </si>
  <si>
    <t>Revenue from Contracts with Customers Changes in Allowance for Doubtful Accounts (Details) - USD ($) $ in Thousands</t>
  </si>
  <si>
    <t>Dec. 31, 2015</t>
  </si>
  <si>
    <t>Receivables [Abstract]</t>
  </si>
  <si>
    <t>Allowance for Doubtful Accounts Receivable, Current</t>
  </si>
  <si>
    <t>Allowance for Doubtful Accounts Receivable, Period Increase (Decrease)</t>
  </si>
  <si>
    <t>Allowance for Doubtful Accounts Receivable, Write-offs</t>
  </si>
  <si>
    <t>Revenue from Contracts with Customers Unbilled Accounts Receivable (Details) - USD ($) $ in Thousands</t>
  </si>
  <si>
    <t>Unbilled Receivables [Line Items]</t>
  </si>
  <si>
    <t>Unbilled Contracts Receivable</t>
  </si>
  <si>
    <t>Revenue from Contracts with Customers Deferred Revenues and Costs (Details) - Drilling Services [Member] - USD ($) $ in Thousands</t>
  </si>
  <si>
    <t>Jan. 01, 2018</t>
  </si>
  <si>
    <t>Deferred Revenues and Costs, Classified</t>
  </si>
  <si>
    <t>Current deferred revenues</t>
  </si>
  <si>
    <t>Current deferred costs</t>
  </si>
  <si>
    <t>Noncurrent deferred revenues</t>
  </si>
  <si>
    <t>Noncurrent deferred costs</t>
  </si>
  <si>
    <t>Revenue from Contracts with Customers Amortization of Deferred Revenues and Costs (Details) - Drilling Services [Member] - USD ($) $ in Thousands</t>
  </si>
  <si>
    <t>Deferred Revenue Arrangement [Line Items]</t>
  </si>
  <si>
    <t>Amortization of deferred revenues</t>
  </si>
  <si>
    <t>Amortization of deferred costs</t>
  </si>
  <si>
    <t>Revenue from Contracts with Customers Concentration of Clients (Details)</t>
  </si>
  <si>
    <t>Sales Revenue, Net [Member] | Top Three Revenue Producing Clients [Member]</t>
  </si>
  <si>
    <t>Concentration Risk [Line Items]</t>
  </si>
  <si>
    <t>Concentration Risk, Percentage</t>
  </si>
  <si>
    <t>20.00%</t>
  </si>
  <si>
    <t>26.00%</t>
  </si>
  <si>
    <t>Property and Equipment (Details) $ in Thousands</t>
  </si>
  <si>
    <t>Dec. 31, 2018USD ($)coiled_tubing_unitswell_service_rigsdrilling_rigswireline_tubing_units</t>
  </si>
  <si>
    <t>Dec. 31, 2017USD ($)coiled_tubing_unitswell_service_rigsdrilling_rigswireline_tubing_units</t>
  </si>
  <si>
    <t>Dec. 31, 2016USD ($)drilling_rigs</t>
  </si>
  <si>
    <t>Property, Plant and Equipment [Line Items]</t>
  </si>
  <si>
    <t>Capital Expenditures</t>
  </si>
  <si>
    <t>Interest Costs Capitalized</t>
  </si>
  <si>
    <t>Assets Disposed of by a Method Other than a Sale, Count | drilling_rigs</t>
  </si>
  <si>
    <t>Drilling Services [Member] | Domestic Drilling [Member]</t>
  </si>
  <si>
    <t>Drilling Services [Member] | Domestic Drilling [Member] | Construction in Progress [Member]</t>
  </si>
  <si>
    <t>Drilling Services [Member] | Domestic Drilling [Member] | Installments, not yet in service [Member]</t>
  </si>
  <si>
    <t>Construction in Progress, Gross</t>
  </si>
  <si>
    <t>Drilling Services [Member] | Domestic Drilling [Member] | Sold During the Period [Member] | SCR Drilling Rigs [Member]</t>
  </si>
  <si>
    <t>Drilling Services [Member] | Domestic Drilling [Member] | Drilling Rigs [Member] | Mechanical and Lower Horsepower Drilling Rigs [Member]</t>
  </si>
  <si>
    <t>Drilling Services [Member] | Domestic Drilling [Member] | Drilling Rigs [Member] | SCR Drilling Rigs [Member]</t>
  </si>
  <si>
    <t>Drilling Services [Member] | Domestic Drilling [Member] | Disposal Group, Held-for-sale, Not Discontinued Operations [Member] | Sold During the Period [Member]</t>
  </si>
  <si>
    <t>Drilling Services [Member] | International Drilling [Member]</t>
  </si>
  <si>
    <t>Assets Disposed of by a Method Other than a Sale, Count</t>
  </si>
  <si>
    <t>Production Services [Member] | Well Servicing [Member]</t>
  </si>
  <si>
    <t>Well Servicing Rigs | well_service_rigs</t>
  </si>
  <si>
    <t>Production Services [Member] | Well Servicing [Member] | Acquired during 2017 [Member]</t>
  </si>
  <si>
    <t>Production Services [Member] | Coiled Tubing Services [Member]</t>
  </si>
  <si>
    <t>Production Services [Member] | Coiled Tubing Services [Member] | Sold During the Period [Member]</t>
  </si>
  <si>
    <t>Production Services [Member] | Coiled Tubing Services [Member] | Installments, not yet in service [Member]</t>
  </si>
  <si>
    <t>Production Services [Member] | Coiled Tubing Services [Member] | Coiled Tubing Units [Member]</t>
  </si>
  <si>
    <t>Production Services [Member] | Wireline Services [Member]</t>
  </si>
  <si>
    <t>Production Services [Member] | Wireline Services [Member] | Sold During the Period [Member]</t>
  </si>
  <si>
    <t>Production Services [Member] | Wireline Services [Member] | Installments, not yet in service [Member]</t>
  </si>
  <si>
    <t>Production Services [Member] | Wireline Services [Member] | Wireline Units [Member]</t>
  </si>
  <si>
    <t>Property and Equipment (Schedule of estimated useful lives and costs of asset classes) (Details) - USD ($) $ in Thousands</t>
  </si>
  <si>
    <t>3 Months Ended</t>
  </si>
  <si>
    <t>Property, Plant and Equipment, Gross</t>
  </si>
  <si>
    <t>Drilling Rigs [Member] | Drilling Services [Member]</t>
  </si>
  <si>
    <t>Drilling Rigs [Member] | Drilling Services [Member] | Minimum [Member]</t>
  </si>
  <si>
    <t>Property, Plant and Equipment, Useful Life</t>
  </si>
  <si>
    <t>Drilling Rigs [Member] | Drilling Services [Member] | Maximum [Member]</t>
  </si>
  <si>
    <t>25 years</t>
  </si>
  <si>
    <t>Well Service Rigs [Member] | Production Services [Member] | Well Servicing [Member]</t>
  </si>
  <si>
    <t>Well Service Rigs [Member] | Production Services [Member] | Well Servicing [Member] | Minimum [Member]</t>
  </si>
  <si>
    <t>Well Service Rigs [Member] | Production Services [Member] | Well Servicing [Member] | Maximum [Member]</t>
  </si>
  <si>
    <t>20 years</t>
  </si>
  <si>
    <t>Wireline Units [Member] | Production Services [Member] | Wireline Services [Member]</t>
  </si>
  <si>
    <t>Wireline Units [Member] | Production Services [Member] | Wireline Services [Member] | Minimum [Member]</t>
  </si>
  <si>
    <t>1 year</t>
  </si>
  <si>
    <t>Wireline Units [Member] | Production Services [Member] | Wireline Services [Member] | Maximum [Member]</t>
  </si>
  <si>
    <t>10 years</t>
  </si>
  <si>
    <t>Coiled Tubing Units [Member] | Production Services [Member] | Coiled Tubing Services [Member]</t>
  </si>
  <si>
    <t>Coiled Tubing Units [Member] | Production Services [Member] | Coiled Tubing Services [Member] | Minimum [Member]</t>
  </si>
  <si>
    <t>Coiled Tubing Units [Member] | Production Services [Member] | Coiled Tubing Services [Member] | Maximum [Member]</t>
  </si>
  <si>
    <t>7 years</t>
  </si>
  <si>
    <t>Vehicles [Member]</t>
  </si>
  <si>
    <t>Vehicles [Member] | Minimum [Member]</t>
  </si>
  <si>
    <t>Vehicles [Member] | Maximum [Member]</t>
  </si>
  <si>
    <t>Office Equipment [Member]</t>
  </si>
  <si>
    <t>Office Equipment [Member] | Minimum [Member]</t>
  </si>
  <si>
    <t>Office Equipment [Member] | Maximum [Member]</t>
  </si>
  <si>
    <t>Building and Building Improvements [Member]</t>
  </si>
  <si>
    <t>Building and Building Improvements [Member] | Minimum [Member]</t>
  </si>
  <si>
    <t>Building and Building Improvements [Member] | Maximum [Member]</t>
  </si>
  <si>
    <t>40 years</t>
  </si>
  <si>
    <t>Property and equipment not yet placed in service [Member]</t>
  </si>
  <si>
    <t>Property and equipment not yet placed in service [Member] | Minimum [Member]</t>
  </si>
  <si>
    <t>0 years</t>
  </si>
  <si>
    <t>Property and equipment not yet placed in service [Member] | Maximum [Member]</t>
  </si>
  <si>
    <t>Land [Member]</t>
  </si>
  <si>
    <t>Land [Member] | Minimum [Member]</t>
  </si>
  <si>
    <t>Land [Member] | Maximum [Member]</t>
  </si>
  <si>
    <t>Debt (Schedule of Long-term Debt) (Details) - USD ($) $ in Thousands</t>
  </si>
  <si>
    <t>Debt Instrument [Line Items]</t>
  </si>
  <si>
    <t>Long-term Debt, Gross</t>
  </si>
  <si>
    <t>Less unamortized debt discount (based on imputed interest rate of 10.46%)</t>
  </si>
  <si>
    <t>Less unamortized debt issuance costs</t>
  </si>
  <si>
    <t>Long-term Debt, Excluding Current Maturities</t>
  </si>
  <si>
    <t>Senior Notes [Member] | Senior Notes [Member]</t>
  </si>
  <si>
    <t>Debt (Details)</t>
  </si>
  <si>
    <t>Nov. 08, 2017USD ($)</t>
  </si>
  <si>
    <t>Dec. 31, 2018USD ($)</t>
  </si>
  <si>
    <t>Jun. 30, 2016USD ($)</t>
  </si>
  <si>
    <t>Mar. 18, 2014USD ($)</t>
  </si>
  <si>
    <t>Debt Issuance Costs, Net</t>
  </si>
  <si>
    <t>Debt Instrument, Unamortized Discount</t>
  </si>
  <si>
    <t>Debt Instrument, Interest Rate, Effective Percentage</t>
  </si>
  <si>
    <t>10.46%</t>
  </si>
  <si>
    <t>Senior Secured Revolving Asset-based Lending Facility [Abstract]</t>
  </si>
  <si>
    <t>Amount outstanding</t>
  </si>
  <si>
    <t>Senior Notes [Abstract]</t>
  </si>
  <si>
    <t>Revolving Credit Facility [Member] | Line of Credit [Member]</t>
  </si>
  <si>
    <t>Maximum borrowing capacity</t>
  </si>
  <si>
    <t>Revolving Asset-Based Lending Facility [Member] | Line of Credit [Member]</t>
  </si>
  <si>
    <t>Letters of Credit Outstanding, Amount</t>
  </si>
  <si>
    <t>Borrowing available</t>
  </si>
  <si>
    <t>Debt Instrument, Covenant Compliance, Fixed Charge Coverage Ratio, Minimum Credit Availability Threshold for Covenant Requirement, Percentage</t>
  </si>
  <si>
    <t>15.00%</t>
  </si>
  <si>
    <t>Debt Instrument, Covenant Compliance, Fixed Charge Coverage Ratio, Minimum Credit Availability Threshold for Covenant Requirement, Amount</t>
  </si>
  <si>
    <t>Minimum [Member] | Revolving Asset-Based Lending Facility [Member] | Line of Credit [Member] | Covenant Compliance Date, Trailing 12 Months [Member]</t>
  </si>
  <si>
    <t>Debt Instrument, Covenant Compliance, Fixed Charge Cover Ratio, Required Minimum</t>
  </si>
  <si>
    <t>Maximum [Member] | Revolving Asset-Based Lending Facility [Member] | Line of Credit [Member]</t>
  </si>
  <si>
    <t>Line of Credit Facility, Maximum Borrowing Capacity, Letters of Credit Sub-Limit</t>
  </si>
  <si>
    <t>London Interbank Offered Rate (LIBOR) or Bank Base Rate [Member] | Minimum [Member] | Revolving Asset-Based Lending Facility [Member] | Line of Credit [Member]</t>
  </si>
  <si>
    <t>Senior Secured Term Loan [Abstract]</t>
  </si>
  <si>
    <t>Debt Instrument, Basis Spread on Variable Rate</t>
  </si>
  <si>
    <t>1.75%</t>
  </si>
  <si>
    <t>London Interbank Offered Rate (LIBOR) or Bank Base Rate [Member] | Maximum [Member] | Revolving Asset-Based Lending Facility [Member] | Line of Credit [Member]</t>
  </si>
  <si>
    <t>3.25%</t>
  </si>
  <si>
    <t>Term Loan [Member]</t>
  </si>
  <si>
    <t>Debt Instrument, Original issue discount Rate, Percentage</t>
  </si>
  <si>
    <t>2.00%</t>
  </si>
  <si>
    <t>Debt Instrument, Face Amount</t>
  </si>
  <si>
    <t>Term Loan [Member] | Term Loan [Member]</t>
  </si>
  <si>
    <t>Term Loan [Member] | Minimum [Member]</t>
  </si>
  <si>
    <t>Debt Instrument, Optional Principal Payment, Minimum</t>
  </si>
  <si>
    <t>Debt Instrument, Covenant Compliance, Ratio of Fixed Assets to Term Loan Indebtedness, Required Minimum</t>
  </si>
  <si>
    <t>Term Loan [Member] | Minimum [Member] | December 14, 2021 [Member]</t>
  </si>
  <si>
    <t>Debt Instrument, Maturity Acceleration Terms, Senior Notes Balance Accelerates Term Loan Maturity</t>
  </si>
  <si>
    <t>Term Loan [Member] | London Interbank Offered Rate (LIBOR) [Member]</t>
  </si>
  <si>
    <t>7.75%</t>
  </si>
  <si>
    <t>Term Loan [Member] | Bank Base Rate [Member]</t>
  </si>
  <si>
    <t>6.75%</t>
  </si>
  <si>
    <t>Term Loan [Member] | Basis Spread on Variable Rate [Member]</t>
  </si>
  <si>
    <t>Debt Instrument, Default Penalty, Variable Rate Increase Provision</t>
  </si>
  <si>
    <t>Senior Notes [Member]</t>
  </si>
  <si>
    <t>Debt Instrument, Interest Rate, Stated Percentage</t>
  </si>
  <si>
    <t>6.125%</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Leases (Details) $ in Thousands</t>
  </si>
  <si>
    <t>Regional Offices</t>
  </si>
  <si>
    <t>Operating Leases, Rent Expense, Net</t>
  </si>
  <si>
    <t>Future Lease Obligations Required</t>
  </si>
  <si>
    <t>Thereafter</t>
  </si>
  <si>
    <t>Operating Leases, Future Minimum Payments Due</t>
  </si>
  <si>
    <t>Income Taxes (Details) - USD ($) $ in Thousands</t>
  </si>
  <si>
    <t>Dec. 31, 2022</t>
  </si>
  <si>
    <t>Domestic net operating loss carryforwards</t>
  </si>
  <si>
    <t>Foreign net operating loss carryforward</t>
  </si>
  <si>
    <t>U.S. Corporate Income Tax Rate, Previously In Effect</t>
  </si>
  <si>
    <t>35.00%</t>
  </si>
  <si>
    <t>Effective Income Tax Rate Reconciliation, at Federal Statutory Income Tax Rate, Percent</t>
  </si>
  <si>
    <t>21.00%</t>
  </si>
  <si>
    <t>Net Interest Expense Deduction Limit of Adjusted Gross Income, Tax Reform Act</t>
  </si>
  <si>
    <t>30.00%</t>
  </si>
  <si>
    <t>Effective Income Tax Rate Reconciliation, Change in Enacted Tax Rate, Amount</t>
  </si>
  <si>
    <t>Change in Net Deferred Tax Asset Valuation Allowance, Tax Reform Act, Change in Corporate Income Tax Rate</t>
  </si>
  <si>
    <t>Change in Net Deferred Tax Asset Valuation Allowance, Tax Reform Act, Change in Alternative Minimum Tax</t>
  </si>
  <si>
    <t>Change in Net Deferred Tax Asset Valuation Allowance, Tax Reform Act, Reversal of Alternative Minimum Tax Credit</t>
  </si>
  <si>
    <t>Net Interest Expense Deduction Limit, Tax Reform Act, Disallowed Deduction</t>
  </si>
  <si>
    <t>Foreign general corporate tax rate, previously in effect</t>
  </si>
  <si>
    <t>33.00%</t>
  </si>
  <si>
    <t>Foreign general corporate tax rate, as amended</t>
  </si>
  <si>
    <t>Deferred Tax Assets, Valuation Allowance</t>
  </si>
  <si>
    <t>Minimum [Member] | State and Local Jurisdiction [Member]</t>
  </si>
  <si>
    <t>Operating Loss Carryforwards, Statutory Carryforward Period</t>
  </si>
  <si>
    <t>5 years</t>
  </si>
  <si>
    <t>Operating Loss Carryforwards, State, Majority, Carryforward Period</t>
  </si>
  <si>
    <t>15 years</t>
  </si>
  <si>
    <t>Minimum [Member] | Foreign Tax Authority [Member]</t>
  </si>
  <si>
    <t>Open Tax Year</t>
  </si>
  <si>
    <t>Minimum [Member] | Domestic Tax Authority [Member]</t>
  </si>
  <si>
    <t>Maximum [Member] | State and Local Jurisdiction [Member]</t>
  </si>
  <si>
    <t>Maximum [Member] | Foreign Tax Authority [Member]</t>
  </si>
  <si>
    <t>Maximum [Member] | Domestic Tax Authority [Member]</t>
  </si>
  <si>
    <t>Loss Generated After 2017 [Member]</t>
  </si>
  <si>
    <t>Net Operating Loss Limit of Taxable Income, Tax Reform Act, Provisions in Effect</t>
  </si>
  <si>
    <t>80.00%</t>
  </si>
  <si>
    <t>Loss Generated Through 2017 [Member] | Domestic Tax Authority [Member]</t>
  </si>
  <si>
    <t>Loss Generated Through 2017 [Member] | Minimum [Member] | Domestic Tax Authority [Member]</t>
  </si>
  <si>
    <t>Operating Loss Carryforwards, Expiration Date</t>
  </si>
  <si>
    <t>Dec. 31,
		2030</t>
  </si>
  <si>
    <t>Loss Generated Through 2017 [Member] | Maximum [Member] | Domestic Tax Authority [Member]</t>
  </si>
  <si>
    <t>Dec. 31,
		2037</t>
  </si>
  <si>
    <t>Loss Generated After 2016 [Member] | Foreign Tax Authority [Member]</t>
  </si>
  <si>
    <t>12 years</t>
  </si>
  <si>
    <t>Income Taxes Schedule of Income before Income Tax, Domestic and Foreign (Details) - USD ($) $ in Thousands</t>
  </si>
  <si>
    <t>Domestic</t>
  </si>
  <si>
    <t>Foreign</t>
  </si>
  <si>
    <t>Income Taxes Schedule of Components of Income Tax Expense (Details) - USD ($) $ in Thousands</t>
  </si>
  <si>
    <t>Sep. 30, 2018</t>
  </si>
  <si>
    <t>Mar. 31, 2018</t>
  </si>
  <si>
    <t>Sep. 30, 2017</t>
  </si>
  <si>
    <t>Jun. 30, 2017</t>
  </si>
  <si>
    <t>Mar. 31, 2017</t>
  </si>
  <si>
    <t>Current tax:</t>
  </si>
  <si>
    <t>Federal</t>
  </si>
  <si>
    <t>State</t>
  </si>
  <si>
    <t>Current Income Tax Expense (Benefit)</t>
  </si>
  <si>
    <t>Deferred taxes:</t>
  </si>
  <si>
    <t>Deferred Income Tax Expense (Benefit)</t>
  </si>
  <si>
    <t>Income tax expense (benefit)</t>
  </si>
  <si>
    <t>Income Taxes Schedule of Effective Income Tax Rate Reconciliation (Details) - USD ($) $ in Thousands</t>
  </si>
  <si>
    <t>Operating Loss Carryforwards [Line Items]</t>
  </si>
  <si>
    <t>Expected tax expense (benefit)</t>
  </si>
  <si>
    <t>Valuation allowance on operations</t>
  </si>
  <si>
    <t>Impact of Tax Reform Act on valuation allowance</t>
  </si>
  <si>
    <t>Change in tax rate</t>
  </si>
  <si>
    <t>State income taxes</t>
  </si>
  <si>
    <t>GILTI tax</t>
  </si>
  <si>
    <t>Incentive stock options</t>
  </si>
  <si>
    <t>Nondeductible expenses for tax purposes</t>
  </si>
  <si>
    <t>Expiration of capital loss</t>
  </si>
  <si>
    <t>Other, net</t>
  </si>
  <si>
    <t>Foreign Tax Authority [Member]</t>
  </si>
  <si>
    <t>Foreign currency translation loss</t>
  </si>
  <si>
    <t>Net tax benefits and nondeductible expenses in foreign jurisdictions</t>
  </si>
  <si>
    <t>Schedule of Income Tax (Expense), Intraperiod Allocation (Details) - USD ($) $ in Thousands</t>
  </si>
  <si>
    <t>Results of operations</t>
  </si>
  <si>
    <t>Stockholders' equity</t>
  </si>
  <si>
    <t>Income Taxes Schedule of Deferred Tax Assets and Liabilities (Details) - USD ($) $ in Thousands</t>
  </si>
  <si>
    <t>Components of Deferred Tax Assets [Abstract]</t>
  </si>
  <si>
    <t>Interest expense deduction limitation carryforward</t>
  </si>
  <si>
    <t>Intangibles</t>
  </si>
  <si>
    <t>Property and equipment</t>
  </si>
  <si>
    <t>Employee benefits and insurance claims accruals</t>
  </si>
  <si>
    <t>Employee stock-based compensation</t>
  </si>
  <si>
    <t>Accounts receivable reserve</t>
  </si>
  <si>
    <t>Deferred revenue</t>
  </si>
  <si>
    <t>Deferred Tax Assets, Gross</t>
  </si>
  <si>
    <t>Components of Deferred Tax Liabilities [Abstract]</t>
  </si>
  <si>
    <t>Net deferred tax liabilities</t>
  </si>
  <si>
    <t>Fair Value of Financial Instruments (Details) - USD ($) $ in Thousands</t>
  </si>
  <si>
    <t>Fair Value, Balance Sheet Grouping, Financial Statement Captions [Line Items]</t>
  </si>
  <si>
    <t>Estimate of Fair Value Measurement [Member]</t>
  </si>
  <si>
    <t>Total debt</t>
  </si>
  <si>
    <t>Estimate of Fair Value Measurement [Member] | Phantom Share Units (PSUs) [Member] | Fair Value, Inputs, Level 3 [Member]</t>
  </si>
  <si>
    <t>Share-based Compensation Arrangement by Share-based Payment Award, Equity Instruments Other than Options, Value</t>
  </si>
  <si>
    <t>Estimate of Fair Value Measurement [Member] | Senior Notes [Member] | Fair Value, Inputs, Level 2 [Member]</t>
  </si>
  <si>
    <t>Estimate of Fair Value Measurement [Member] | Term Loan [Member] | Fair Value, Inputs, Level 3 [Member]</t>
  </si>
  <si>
    <t>Reported Value Measurement [Member]</t>
  </si>
  <si>
    <t>Reported Value Measurement [Member] | Phantom Share Units (PSUs) [Member]</t>
  </si>
  <si>
    <t>Other Liabilities</t>
  </si>
  <si>
    <t>Reported Value Measurement [Member] | Senior Notes [Member]</t>
  </si>
  <si>
    <t>Reported Value Measurement [Member] | Term Loan [Member]</t>
  </si>
  <si>
    <t>Earnings (Loss) Per Common Share (Reconciliation of Earnings (loss) Per Common Share) (Details) - USD ($) $ / shares in Units, shares in Thousands, $ in Thousands</t>
  </si>
  <si>
    <t>Numerator (both basic and diluted)</t>
  </si>
  <si>
    <t>Denominator</t>
  </si>
  <si>
    <t>Weighted-average shares (denominator for basic earnings (loss) per share)</t>
  </si>
  <si>
    <t>Dilutive effect of outstanding stock options, restricted stock and restricted stock unit awards</t>
  </si>
  <si>
    <t>Denominator for diluted earnings (loss) per share</t>
  </si>
  <si>
    <t>Stock Compensation Plan [Member]</t>
  </si>
  <si>
    <t>Potentially dilutive securities excluded as anti-dilutive</t>
  </si>
  <si>
    <t>Equity Transactions and Stock-Based Compensation Plans (Narrative) (Details) - USD ($)</t>
  </si>
  <si>
    <t>May 22, 2018</t>
  </si>
  <si>
    <t>Apr. 30, 2018</t>
  </si>
  <si>
    <t>Registration Statement, Stated Maximum Amount Available for Equity or Debt Offerings</t>
  </si>
  <si>
    <t>Registration Statement, Amount Available for Equity or Debt Offerings</t>
  </si>
  <si>
    <t>Number of Shares Available for Grant</t>
  </si>
  <si>
    <t>Share Price</t>
  </si>
  <si>
    <t>Proceeds from Issuance or Sale of Equity [Abstract]</t>
  </si>
  <si>
    <t>Proceeds from common stock, net of offering costs</t>
  </si>
  <si>
    <t>Award Vesting Period</t>
  </si>
  <si>
    <t>Restricted Stock Units (RSUs) [Member] | Time-Based RSUs [Member]</t>
  </si>
  <si>
    <t>Awards granted</t>
  </si>
  <si>
    <t>Achieved Performance Adjustment, Number of Shares</t>
  </si>
  <si>
    <t>Weighted average grant date awards granted, fair value</t>
  </si>
  <si>
    <t>Restricted Stock Units (RSUs) [Member] | Performance-Based RSUs [Member]</t>
  </si>
  <si>
    <t>39 months</t>
  </si>
  <si>
    <t>Award Performance Period</t>
  </si>
  <si>
    <t>Basis for Determining Award on Individual Performance Factors Percentage</t>
  </si>
  <si>
    <t>50.00%</t>
  </si>
  <si>
    <t>Basis for Determining Award on Market Factors, Percentage</t>
  </si>
  <si>
    <t>Restricted Stock Units (RSUs) [Member] | Performance-Based RSUs, 2015 [Member]</t>
  </si>
  <si>
    <t>Share-based Payment Award, Actual Achievement Level, Percentage</t>
  </si>
  <si>
    <t>106.00%</t>
  </si>
  <si>
    <t>Restricted Stock Units (RSUs) [Member] | Performance-Based RSUs, 2015 and 2017 [Member]</t>
  </si>
  <si>
    <t>Share-based Payment Award, Estimated Achievement Level, Percentage</t>
  </si>
  <si>
    <t>Award Expiration Period</t>
  </si>
  <si>
    <t>Phantom Share Units (PSUs) [Member]</t>
  </si>
  <si>
    <t>Sensitivity Analysis of Fair Value, Change in Compensation Cost Due to Change in Assumption, Impact of $1 Increase in Price of Common Stock</t>
  </si>
  <si>
    <t>Phantom Share Units (PSUs) [Member] | Performance-based phantom stock unit awards [Member]</t>
  </si>
  <si>
    <t>Phantom Share Units (PSUs) [Member] | Time-based phantom stock unit awards [Member]</t>
  </si>
  <si>
    <t>Phantom Share Units (PSUs) [Member] | Phantom Share Units, 2016 [Member]</t>
  </si>
  <si>
    <t>175.00%</t>
  </si>
  <si>
    <t>Share-based Payment Award, Maximum Cash Value of Phantom Stock Unit Awards</t>
  </si>
  <si>
    <t>Phantom Share Units (PSUs) [Member] | Phantom Stock Units, 2018 [Member]</t>
  </si>
  <si>
    <t>Equity Transactions and Stock-Based Compensation Plans (Schedule of Awards Granted) (Details) - shares</t>
  </si>
  <si>
    <t>1 Months Ended</t>
  </si>
  <si>
    <t>Schedule of Share-Based Compensation, Stock Awards Granted [Line Items]</t>
  </si>
  <si>
    <t>Subsequent Event [Member] | Restricted Stock Units (RSUs) [Member]</t>
  </si>
  <si>
    <t>Performance-based phantom stock unit awards [Member] | Phantom Share Units (PSUs) [Member]</t>
  </si>
  <si>
    <t>Performance-based phantom stock unit awards [Member] | Subsequent Event [Member] | Phantom Share Units (PSUs) [Member]</t>
  </si>
  <si>
    <t>Time-based phantom stock unit awards [Member] | Phantom Share Units (PSUs) [Member]</t>
  </si>
  <si>
    <t>Time-based phantom stock unit awards [Member] | Subsequent Event [Member] | Phantom Share Units (PSUs) [Member]</t>
  </si>
  <si>
    <t>Equity Transactions and Stock-Based Compensation Plans (Schedule of Allocation of Share-based Compensation Expense) (Details) - USD ($) $ in Thousands</t>
  </si>
  <si>
    <t>Employee Service Share-based Compensation, Allocation of Recognized Period Costs [Line Items]</t>
  </si>
  <si>
    <t>Share-based Compensation</t>
  </si>
  <si>
    <t>Phantom stock unit awards</t>
  </si>
  <si>
    <t>Equity Transactions and Stock-Based Compensation Plans (Schedule of Unrecognized Compensation Cost) (Details) $ in Thousands</t>
  </si>
  <si>
    <t>Nonvested Awards, Compensation Cost Not yet Recognized</t>
  </si>
  <si>
    <t>Nonvested Awards, Compensation Cost Not yet Recognized, Period for Recognition</t>
  </si>
  <si>
    <t>3 months 4 days</t>
  </si>
  <si>
    <t>4 months 17 days</t>
  </si>
  <si>
    <t>1 year 1 month 8 days</t>
  </si>
  <si>
    <t>2 years 7 months 25 days</t>
  </si>
  <si>
    <t>Equity Transactions and Stock-Based Compensation Plans (Schedule of Assumptions Used for Stock Options Granted) (Details) - Stock Options [Member] - $ / shares</t>
  </si>
  <si>
    <t>Expected volatility</t>
  </si>
  <si>
    <t>76.00%</t>
  </si>
  <si>
    <t>70.00%</t>
  </si>
  <si>
    <t>Risk-free interest rates</t>
  </si>
  <si>
    <t>2.10%</t>
  </si>
  <si>
    <t>1.50%</t>
  </si>
  <si>
    <t>Expected life in years</t>
  </si>
  <si>
    <t>5 years 10 months 11 days</t>
  </si>
  <si>
    <t>5 years 8 months 11 days</t>
  </si>
  <si>
    <t>Granted</t>
  </si>
  <si>
    <t>Grant-date fair value</t>
  </si>
  <si>
    <t>Equity Transactions and Stock-Based Compensation Plans (Schedule of Stock Option Activity) (Details) $ / shares in Units, $ in Thousands</t>
  </si>
  <si>
    <t>Dec. 31, 2018USD ($)$ / sharesshares</t>
  </si>
  <si>
    <t>Number of Shares [Abstract]</t>
  </si>
  <si>
    <t>Options, Outstanding, Number, Beginning | shares</t>
  </si>
  <si>
    <t>Options, Forfeitures | shares</t>
  </si>
  <si>
    <t>Options Exercised, Shares | shares</t>
  </si>
  <si>
    <t>Options, Outstanding, Number, Ending | shares</t>
  </si>
  <si>
    <t>Options, Exercisable, Number | shares</t>
  </si>
  <si>
    <t>Weighted-Average Price Per Share [Abstract]</t>
  </si>
  <si>
    <t>Options, Outstanding, Weighted Average Exercise Price, Beginning | $ / shares</t>
  </si>
  <si>
    <t>Options, Forfeitures, Weighted Average Exercise Price | $ / shares</t>
  </si>
  <si>
    <t>Options, Exercises in Period, Weighted Average Exercise Price | $ / shares</t>
  </si>
  <si>
    <t>Options, Outstanding, Weighted Average Exercise Price, Ending | $ / shares</t>
  </si>
  <si>
    <t>Options, Exercisable, Weighted Average Exercise Price | $ / shares</t>
  </si>
  <si>
    <t>Weighted-Average Remaining Contract Life [Abstract]</t>
  </si>
  <si>
    <t>Options, Outstanding, Weighted Average Remaining Contractual Term</t>
  </si>
  <si>
    <t>4 years</t>
  </si>
  <si>
    <t>Options, Exercisable, Weighted Average Remaining Contractual Term</t>
  </si>
  <si>
    <t>3 years 6 months</t>
  </si>
  <si>
    <t>Aggregate Intrinsic Value [Abstract]</t>
  </si>
  <si>
    <t>Options, Outstanding, Intrinsic Value | $</t>
  </si>
  <si>
    <t>Options, Exercisable, Intrinsic Value | $</t>
  </si>
  <si>
    <t>Equity Transactions and Stock-Based Compensation Plans (Schedule of Stock Options, Exercised, Intrinsic Value) (Details) - USD ($) $ in Thousands</t>
  </si>
  <si>
    <t>Aggregate intrinsic value of stock options exercised</t>
  </si>
  <si>
    <t>Equity Transactions and Stock-Based Compensation Plans (Schedule of Nonvested Stock Option Activity) (Details)</t>
  </si>
  <si>
    <t>Dec. 31, 2018$ / sharesshares</t>
  </si>
  <si>
    <t>Nonvested Options, Outstanding, Number, Beginning | shares</t>
  </si>
  <si>
    <t>Nonvested Options, Vested in Period, Number | shares</t>
  </si>
  <si>
    <t>Nonvested Options, Outstanding, Number, Ending | shares</t>
  </si>
  <si>
    <t>Nonvested Stock Options Outstanding, Weighted Average Grant Date Price, Beginning | $ / shares</t>
  </si>
  <si>
    <t>Nonvested Options, Vested in Period, Weighted Average Grant Date Price | $ / shares</t>
  </si>
  <si>
    <t>Nonvested Stock Options Outstanding, Weighted Average Grant Date Price, Ending | $ / shares</t>
  </si>
  <si>
    <t>Equity Transactions and Stock-Based Compensation Plans (Schedule of Restricted Stock Activity) (Details) - Restricted Stock [Member] - USD ($) $ / shares in Units, $ in Thousands</t>
  </si>
  <si>
    <t>Aggregate vested restricted stock awards, fair value</t>
  </si>
  <si>
    <t>Equity Transactions and Stock-Based Compensation Plans (Schedule of Nonvested Restricted Stock Activity) (Details) - Restricted Stock [Member] - $ / share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t>
  </si>
  <si>
    <t>Equity Transactions and Stock-Based Compensation Plans (Schedule of Nonvested Restricted Stock Unit Activity) (Details) - Restricted Stock Units (RSUs) [Member] - $ / shares</t>
  </si>
  <si>
    <t>Time-Based RSUs [Member]</t>
  </si>
  <si>
    <t>Nonvested Restricted Stock Units, Number, Beginning</t>
  </si>
  <si>
    <t>Equity Instruments Other than Options, Vested in Period</t>
  </si>
  <si>
    <t>Restricted Stock Units, Forfeited in Period</t>
  </si>
  <si>
    <t>Nonvested Restricted Stock Units, Number, Ending</t>
  </si>
  <si>
    <t>Nonvested Restricted Stock Units, Weighted Average Grant Date Fair Value, Beginning</t>
  </si>
  <si>
    <t>Restricted Stock Units, Weighted Average Grant Date Fair Value per unit, Granted</t>
  </si>
  <si>
    <t>Restricted Stock Units, Adjustments to Grants for Above Target payout, Grant Date Fair Value per Unit</t>
  </si>
  <si>
    <t>Restricted Stock Units, Vested in Period, Weighted Average Grant Date Fair Value per Unit</t>
  </si>
  <si>
    <t>Restricted Stock Units, Forfeitures, Weighted Average Grant Date Fair Value</t>
  </si>
  <si>
    <t>Nonvested Restricted Stock Units, Weighted Average Grant Date Fair Value, Ending</t>
  </si>
  <si>
    <t>Performance-Based RSUs, 2015 [Member]</t>
  </si>
  <si>
    <t>Performance-Based RSUs [Member]</t>
  </si>
  <si>
    <t>Equity Transactions and Stock-Based Compensation Plans (Schedule of Restricted Stock Unit Activity) (Details) - Restricted Stock Units (RSUs) [Member] - USD ($) $ / shares in Units, $ in Thousands</t>
  </si>
  <si>
    <t>Aggregate vested restricted stock units awards, fair value</t>
  </si>
  <si>
    <t>Employee Benefit Plans and Insurance (Details) $ in Millions</t>
  </si>
  <si>
    <t>Dec. 31, 2018USD ($)$ / employees</t>
  </si>
  <si>
    <t>Defined Benefit Plan Disclosure [Line Items]</t>
  </si>
  <si>
    <t>Defined Contribution Plan, Employer Discretionary Contribution Amount | $</t>
  </si>
  <si>
    <t>Self Insurance Program, Major Medical and Hospitialization, Liability per Employee or Dependent per Year, Maximum</t>
  </si>
  <si>
    <t>Self Insurance Program, Workers' Compensation Coverage per Incident, Maximum</t>
  </si>
  <si>
    <t>Self Insurance Program, General Liability Insurance, Deductible per Occurrence</t>
  </si>
  <si>
    <t>Self Insurance Program, Auto Liability Insurance, Deductible per Occurrence</t>
  </si>
  <si>
    <t>Employee Benefit Plans and Insurance Schedule of Accrued Insurance Liabilities, Self-Insurance Program (Details) - USD ($) $ in Thousands</t>
  </si>
  <si>
    <t>Accrued Insurance Liabilities, Self-Insurance Program [Line Items]</t>
  </si>
  <si>
    <t>Accrued Insurance, Current</t>
  </si>
  <si>
    <t>Workers' compensation [Member]</t>
  </si>
  <si>
    <t>Health insurance [Member]</t>
  </si>
  <si>
    <t>General liability and auto liability [Member]</t>
  </si>
  <si>
    <t>Segment Information (Narrative) (Details) $ in Thousands</t>
  </si>
  <si>
    <t>Sep. 30, 2018USD ($)</t>
  </si>
  <si>
    <t>Jun. 30, 2018USD ($)</t>
  </si>
  <si>
    <t>Mar. 31, 2018USD ($)</t>
  </si>
  <si>
    <t>Dec. 31, 2017USD ($)drilling_rigs</t>
  </si>
  <si>
    <t>Sep. 30, 2017USD ($)</t>
  </si>
  <si>
    <t>Jun. 30, 2017USD ($)</t>
  </si>
  <si>
    <t>Mar. 31, 2017USD ($)</t>
  </si>
  <si>
    <t>Dec. 31, 2018USD ($)drilling_rigssegments</t>
  </si>
  <si>
    <t>Segment Reporting Information [Line Items]</t>
  </si>
  <si>
    <t>Number of Operating Segments | segments</t>
  </si>
  <si>
    <t>Consolidated Gross Margin</t>
  </si>
  <si>
    <t>Related Party Transaction, Due from (to) Related Party, Current</t>
  </si>
  <si>
    <t>Drilling Services [Member] | International Drilling [Member] | Drilling Rigs [Member]</t>
  </si>
  <si>
    <t>Drilling Services [Member] | International Drilling [Member] | Assets Leased From Others [Member]</t>
  </si>
  <si>
    <t>Drilling Services [Member] | United States [Member] | Domestic Drilling [Member]</t>
  </si>
  <si>
    <t>Segment Information (Schedule of Segment Reporting Information) (Details) $ in Thousands</t>
  </si>
  <si>
    <t>Segment/Consolidated Margin</t>
  </si>
  <si>
    <t>Identifiable assets</t>
  </si>
  <si>
    <t>Corporate, Non-Segment [Member]</t>
  </si>
  <si>
    <t>Drilling Services [Member] | Drilling Rigs [Member] | International Drilling [Member]</t>
  </si>
  <si>
    <t>Drilling Services [Member] | Assets Leased From Others [Member] | International Drilling [Member]</t>
  </si>
  <si>
    <t>Segment Information (Reconciliation of Revenue from Segments to Consolidated) (Details) - USD ($) $ in Thousands</t>
  </si>
  <si>
    <t>Commitments and Contingencies (Details) - USD ($) $ in Millions</t>
  </si>
  <si>
    <t>Loss Contingencies [Line Items]</t>
  </si>
  <si>
    <t>Guarantor Obligations, Current Carrying Value</t>
  </si>
  <si>
    <t>Sales and Use Tax [Member]</t>
  </si>
  <si>
    <t>Loss Contingency Accrual</t>
  </si>
  <si>
    <t>Quarterly Results of Operations (unaudited) (Details) - USD ($) $ / shares in Units, $ in Thousands</t>
  </si>
  <si>
    <t>Quarterly Financial Information Disclosure [Abstract]</t>
  </si>
  <si>
    <t>Income (loss) from operations</t>
  </si>
  <si>
    <t>Income tax benefit (expense)</t>
  </si>
  <si>
    <t>Loss per share:</t>
  </si>
  <si>
    <t>Guarantor/Non Guarantor Condensed Consolidating Financial Statements Narrative (Details)</t>
  </si>
  <si>
    <t>Mar. 18, 2014</t>
  </si>
  <si>
    <t>Debt Instrument Domestic Subsidiaries That Secure Debt Obligations, Ownership Percentage</t>
  </si>
  <si>
    <t>Guarantor/Non Guarantor Condensed Consolidating Financial Statements (Balance Sheet)) (Details) - USD ($) $ in Thousands</t>
  </si>
  <si>
    <t>Receivables, net of allowance</t>
  </si>
  <si>
    <t>Intercompany receivable (payable)</t>
  </si>
  <si>
    <t>Investments in subsidiaries</t>
  </si>
  <si>
    <t>Eliminations [Member]</t>
  </si>
  <si>
    <t>Guarantor Subsidiaries [Member]</t>
  </si>
  <si>
    <t>Non-Guarantor Subsidiaries [Member]</t>
  </si>
  <si>
    <t>Parent [Member]</t>
  </si>
  <si>
    <t>Guarantor/Non Guarantor Condensed Consolidating Financial Statements (Statements of Operations) (Details) - USD ($) $ in Thousands</t>
  </si>
  <si>
    <t>Condensed Financial Statements, Captions [Line Items]</t>
  </si>
  <si>
    <t>Gain (loss) on dispositions of property and equipment, net</t>
  </si>
  <si>
    <t>Intercompany leasing</t>
  </si>
  <si>
    <t>Equity in earnings of subsidiaries</t>
  </si>
  <si>
    <t>Other income (expense), net</t>
  </si>
  <si>
    <t>Total other (expense) income</t>
  </si>
  <si>
    <t>Income (loss) before income taxes</t>
  </si>
  <si>
    <t>Net income (loss)</t>
  </si>
  <si>
    <t>Guarantor/Non Guarantor Condensed Consolidating Financial Statements (Cash Flows)) (Details) - USD ($) $ in Thousands</t>
  </si>
  <si>
    <t>Cash flows from operating activities</t>
  </si>
  <si>
    <t>Net cash provided by (used in) investing activities</t>
  </si>
  <si>
    <t>Proceeds from (Payments for) Contributions from Affiliat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05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78454853</v>
      </c>
    </row>
    <row r="16" spans="1:4">
      <c r="A16" s="4" t="s">
        <v>25</v>
      </c>
      <c r="B16" s="4" t="s">
        <v>26</v>
      </c>
    </row>
    <row r="17" spans="1:4">
      <c r="A17" s="4" t="s">
        <v>27</v>
      </c>
      <c r="B17" s="4" t="s">
        <v>26</v>
      </c>
    </row>
    <row r="18" spans="1:4">
      <c r="A18" s="4" t="s">
        <v>28</v>
      </c>
      <c r="B18" s="4" t="s">
        <v>21</v>
      </c>
    </row>
    <row r="19" spans="1:4">
      <c r="A19" s="4" t="s">
        <v>29</v>
      </c>
      <c r="B19" s="4" t="s">
        <v>30</v>
      </c>
    </row>
    <row r="20" spans="1:4">
      <c r="A20" s="4" t="s">
        <v>31</v>
      </c>
      <c r="D20" s="6" t="n">
        <v>4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3566</v>
      </c>
      <c r="C3" s="7" t="n">
        <v>73640</v>
      </c>
    </row>
    <row r="4" spans="1:3">
      <c r="A4" s="4" t="s">
        <v>36</v>
      </c>
      <c r="B4" s="5" t="n">
        <v>998</v>
      </c>
      <c r="C4" s="5" t="n">
        <v>2008</v>
      </c>
    </row>
    <row r="5" spans="1:3">
      <c r="A5" s="3" t="s">
        <v>37</v>
      </c>
    </row>
    <row r="6" spans="1:3">
      <c r="A6" s="4" t="s">
        <v>38</v>
      </c>
      <c r="B6" s="5" t="n">
        <v>76924</v>
      </c>
      <c r="C6" s="5" t="n">
        <v>79592</v>
      </c>
    </row>
    <row r="7" spans="1:3">
      <c r="A7" s="4" t="s">
        <v>39</v>
      </c>
      <c r="B7" s="5" t="n">
        <v>24822</v>
      </c>
    </row>
    <row r="8" spans="1:3">
      <c r="A8" s="4" t="s">
        <v>40</v>
      </c>
      <c r="B8" s="5" t="n">
        <v>23656</v>
      </c>
      <c r="C8" s="5" t="n">
        <v>13874</v>
      </c>
    </row>
    <row r="9" spans="1:3">
      <c r="A9" s="4" t="s">
        <v>41</v>
      </c>
      <c r="B9" s="5" t="n">
        <v>5479</v>
      </c>
      <c r="C9" s="5" t="n">
        <v>3510</v>
      </c>
    </row>
    <row r="10" spans="1:3">
      <c r="A10" s="4" t="s">
        <v>42</v>
      </c>
      <c r="B10" s="5" t="n">
        <v>18898</v>
      </c>
      <c r="C10" s="5" t="n">
        <v>14057</v>
      </c>
    </row>
    <row r="11" spans="1:3">
      <c r="A11" s="4" t="s">
        <v>43</v>
      </c>
      <c r="B11" s="5" t="n">
        <v>3582</v>
      </c>
      <c r="C11" s="5" t="n">
        <v>6620</v>
      </c>
    </row>
    <row r="12" spans="1:3">
      <c r="A12" s="4" t="s">
        <v>44</v>
      </c>
      <c r="B12" s="5" t="n">
        <v>7109</v>
      </c>
      <c r="C12" s="5" t="n">
        <v>6229</v>
      </c>
    </row>
    <row r="13" spans="1:3">
      <c r="A13" s="4" t="s">
        <v>45</v>
      </c>
      <c r="B13" s="5" t="n">
        <v>215034</v>
      </c>
      <c r="C13" s="5" t="n">
        <v>215559</v>
      </c>
    </row>
    <row r="14" spans="1:3">
      <c r="A14" s="4" t="s">
        <v>46</v>
      </c>
      <c r="B14" s="5" t="n">
        <v>1118215</v>
      </c>
      <c r="C14" s="5" t="n">
        <v>1093635</v>
      </c>
    </row>
    <row r="15" spans="1:3">
      <c r="A15" s="4" t="s">
        <v>47</v>
      </c>
      <c r="B15" s="5" t="n">
        <v>593357</v>
      </c>
      <c r="C15" s="5" t="n">
        <v>544012</v>
      </c>
    </row>
    <row r="16" spans="1:3">
      <c r="A16" s="4" t="s">
        <v>48</v>
      </c>
      <c r="B16" s="5" t="n">
        <v>524858</v>
      </c>
      <c r="C16" s="5" t="n">
        <v>549623</v>
      </c>
    </row>
    <row r="17" spans="1:3">
      <c r="A17" s="4" t="s">
        <v>49</v>
      </c>
      <c r="B17" s="5" t="n">
        <v>1658</v>
      </c>
      <c r="C17" s="5" t="n">
        <v>1687</v>
      </c>
    </row>
    <row r="18" spans="1:3">
      <c r="A18" s="4" t="s">
        <v>50</v>
      </c>
      <c r="B18" s="5" t="n">
        <v>741550</v>
      </c>
      <c r="C18" s="5" t="n">
        <v>766869</v>
      </c>
    </row>
    <row r="19" spans="1:3">
      <c r="A19" s="3" t="s">
        <v>51</v>
      </c>
    </row>
    <row r="20" spans="1:3">
      <c r="A20" s="4" t="s">
        <v>52</v>
      </c>
      <c r="B20" s="5" t="n">
        <v>34134</v>
      </c>
      <c r="C20" s="5" t="n">
        <v>29538</v>
      </c>
    </row>
    <row r="21" spans="1:3">
      <c r="A21" s="4" t="s">
        <v>53</v>
      </c>
      <c r="B21" s="5" t="n">
        <v>1722</v>
      </c>
      <c r="C21" s="5" t="n">
        <v>905</v>
      </c>
    </row>
    <row r="22" spans="1:3">
      <c r="A22" s="3" t="s">
        <v>54</v>
      </c>
    </row>
    <row r="23" spans="1:3">
      <c r="A23" s="4" t="s">
        <v>55</v>
      </c>
      <c r="B23" s="5" t="n">
        <v>24598</v>
      </c>
      <c r="C23" s="5" t="n">
        <v>21023</v>
      </c>
    </row>
    <row r="24" spans="1:3">
      <c r="A24" s="4" t="s">
        <v>56</v>
      </c>
      <c r="B24" s="5" t="n">
        <v>23593</v>
      </c>
      <c r="C24" s="5" t="n">
        <v>13289</v>
      </c>
    </row>
    <row r="25" spans="1:3">
      <c r="A25" s="4" t="s">
        <v>57</v>
      </c>
      <c r="B25" s="5" t="n">
        <v>5482</v>
      </c>
      <c r="C25" s="5" t="n">
        <v>6742</v>
      </c>
    </row>
    <row r="26" spans="1:3">
      <c r="A26" s="4" t="s">
        <v>58</v>
      </c>
      <c r="B26" s="5" t="n">
        <v>6148</v>
      </c>
      <c r="C26" s="5" t="n">
        <v>6624</v>
      </c>
    </row>
    <row r="27" spans="1:3">
      <c r="A27" s="4" t="s">
        <v>59</v>
      </c>
      <c r="B27" s="5" t="n">
        <v>9091</v>
      </c>
      <c r="C27" s="5" t="n">
        <v>6793</v>
      </c>
    </row>
    <row r="28" spans="1:3">
      <c r="A28" s="4" t="s">
        <v>60</v>
      </c>
      <c r="B28" s="5" t="n">
        <v>104768</v>
      </c>
      <c r="C28" s="5" t="n">
        <v>84914</v>
      </c>
    </row>
    <row r="29" spans="1:3">
      <c r="A29" s="4" t="s">
        <v>61</v>
      </c>
      <c r="B29" s="5" t="n">
        <v>464552</v>
      </c>
      <c r="C29" s="5" t="n">
        <v>461665</v>
      </c>
    </row>
    <row r="30" spans="1:3">
      <c r="A30" s="4" t="s">
        <v>62</v>
      </c>
      <c r="B30" s="5" t="n">
        <v>3688</v>
      </c>
      <c r="C30" s="5" t="n">
        <v>3151</v>
      </c>
    </row>
    <row r="31" spans="1:3">
      <c r="A31" s="4" t="s">
        <v>63</v>
      </c>
      <c r="B31" s="5" t="n">
        <v>3484</v>
      </c>
      <c r="C31" s="5" t="n">
        <v>7043</v>
      </c>
    </row>
    <row r="32" spans="1:3">
      <c r="A32" s="4" t="s">
        <v>64</v>
      </c>
      <c r="B32" s="5" t="n">
        <v>576492</v>
      </c>
      <c r="C32" s="5" t="n">
        <v>556773</v>
      </c>
    </row>
    <row r="33" spans="1:3">
      <c r="A33" s="4" t="s">
        <v>65</v>
      </c>
      <c r="B33" s="4" t="s">
        <v>66</v>
      </c>
      <c r="C33" s="4" t="s">
        <v>66</v>
      </c>
    </row>
    <row r="34" spans="1:3">
      <c r="A34" s="3" t="s">
        <v>67</v>
      </c>
    </row>
    <row r="35" spans="1:3">
      <c r="A35" s="4" t="s">
        <v>68</v>
      </c>
      <c r="B35" s="5" t="n">
        <v>0</v>
      </c>
      <c r="C35" s="5" t="n">
        <v>0</v>
      </c>
    </row>
    <row r="36" spans="1:3">
      <c r="A36" s="4" t="s">
        <v>69</v>
      </c>
      <c r="B36" s="5" t="n">
        <v>7900</v>
      </c>
      <c r="C36" s="5" t="n">
        <v>7835</v>
      </c>
    </row>
    <row r="37" spans="1:3">
      <c r="A37" s="4" t="s">
        <v>70</v>
      </c>
      <c r="B37" s="5" t="n">
        <v>550548</v>
      </c>
      <c r="C37" s="5" t="n">
        <v>546158</v>
      </c>
    </row>
    <row r="38" spans="1:3">
      <c r="A38" s="4" t="s">
        <v>71</v>
      </c>
      <c r="B38" s="5" t="n">
        <v>-4965</v>
      </c>
      <c r="C38" s="5" t="n">
        <v>-4416</v>
      </c>
    </row>
    <row r="39" spans="1:3">
      <c r="A39" s="4" t="s">
        <v>72</v>
      </c>
      <c r="B39" s="5" t="n">
        <v>-388425</v>
      </c>
      <c r="C39" s="5" t="n">
        <v>-339481</v>
      </c>
    </row>
    <row r="40" spans="1:3">
      <c r="A40" s="4" t="s">
        <v>73</v>
      </c>
      <c r="B40" s="5" t="n">
        <v>165058</v>
      </c>
      <c r="C40" s="5" t="n">
        <v>210096</v>
      </c>
    </row>
    <row r="41" spans="1:3">
      <c r="A41" s="4" t="s">
        <v>74</v>
      </c>
      <c r="B41" s="7" t="n">
        <v>741550</v>
      </c>
      <c r="C41" s="7" t="n">
        <v>766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186</v>
      </c>
      <c r="B15" s="4" t="s">
        <v>254</v>
      </c>
    </row>
    <row r="16" spans="1:2">
      <c r="A16" s="4" t="s">
        <v>255</v>
      </c>
      <c r="B16" s="4" t="s">
        <v>256</v>
      </c>
    </row>
    <row r="17" spans="1:2">
      <c r="A17" s="4" t="s">
        <v>257</v>
      </c>
      <c r="B17" s="4" t="s">
        <v>258</v>
      </c>
    </row>
    <row r="18" spans="1:2">
      <c r="A18" s="4" t="s">
        <v>259</v>
      </c>
      <c r="B18" s="4" t="s">
        <v>260</v>
      </c>
    </row>
    <row r="19" spans="1:2">
      <c r="A19" s="4" t="s">
        <v>198</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v>
      </c>
      <c r="B1" s="2" t="s">
        <v>2</v>
      </c>
      <c r="C1" s="2" t="s">
        <v>33</v>
      </c>
    </row>
    <row r="2" spans="1:3">
      <c r="A2" s="3" t="s">
        <v>76</v>
      </c>
    </row>
    <row r="3" spans="1:3">
      <c r="A3" s="4" t="s">
        <v>77</v>
      </c>
      <c r="B3" s="8" t="n">
        <v>0.1</v>
      </c>
      <c r="C3" s="8" t="n">
        <v>0.1</v>
      </c>
    </row>
    <row r="4" spans="1:3">
      <c r="A4" s="4" t="s">
        <v>78</v>
      </c>
      <c r="B4" s="5" t="n">
        <v>200000000</v>
      </c>
      <c r="C4" s="5" t="n">
        <v>200000000</v>
      </c>
    </row>
    <row r="5" spans="1:3">
      <c r="A5" s="4" t="s">
        <v>79</v>
      </c>
      <c r="B5" s="5" t="n">
        <v>78214550</v>
      </c>
      <c r="C5" s="5" t="n">
        <v>77719021</v>
      </c>
    </row>
    <row r="6" spans="1:3">
      <c r="A6" s="4" t="s">
        <v>80</v>
      </c>
      <c r="B6" s="5" t="n">
        <v>10000000</v>
      </c>
      <c r="C6" s="5" t="n">
        <v>10000000</v>
      </c>
    </row>
    <row r="7" spans="1:3">
      <c r="A7" s="4" t="s">
        <v>81</v>
      </c>
      <c r="B7" s="5" t="n">
        <v>0</v>
      </c>
      <c r="C7" s="5" t="n">
        <v>0</v>
      </c>
    </row>
    <row r="8" spans="1:3">
      <c r="A8" s="4" t="s">
        <v>82</v>
      </c>
      <c r="B8" s="5" t="n">
        <v>0</v>
      </c>
      <c r="C8" s="5" t="n">
        <v>0</v>
      </c>
    </row>
    <row r="9" spans="1:3">
      <c r="A9" s="4" t="s">
        <v>83</v>
      </c>
      <c r="B9" s="5" t="n">
        <v>789532</v>
      </c>
      <c r="C9" s="5" t="n">
        <v>630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06</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111</v>
      </c>
    </row>
    <row r="13" spans="1:2">
      <c r="A13" s="3" t="s">
        <v>319</v>
      </c>
    </row>
    <row r="14" spans="1:2">
      <c r="A14" s="4" t="s">
        <v>336</v>
      </c>
      <c r="B14" s="4" t="s">
        <v>337</v>
      </c>
    </row>
    <row r="15" spans="1:2">
      <c r="A15" s="4" t="s">
        <v>112</v>
      </c>
    </row>
    <row r="16" spans="1:2">
      <c r="A16" s="3" t="s">
        <v>319</v>
      </c>
    </row>
    <row r="17" spans="1:2">
      <c r="A17" s="4" t="s">
        <v>336</v>
      </c>
      <c r="B17" s="4" t="s">
        <v>338</v>
      </c>
    </row>
    <row r="18" spans="1:2">
      <c r="A18" s="4" t="s">
        <v>339</v>
      </c>
    </row>
    <row r="19" spans="1:2">
      <c r="A19" s="3" t="s">
        <v>319</v>
      </c>
    </row>
    <row r="20" spans="1:2">
      <c r="A20" s="4" t="s">
        <v>336</v>
      </c>
      <c r="B20"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4" t="s">
        <v>342</v>
      </c>
    </row>
    <row r="4" spans="1:2">
      <c r="A4" s="3"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21"/>
    <col customWidth="1" max="6" min="6" width="21"/>
    <col customWidth="1" max="7" min="7" width="21"/>
  </cols>
  <sheetData>
    <row r="1" spans="1:7">
      <c r="A1" s="1" t="s">
        <v>362</v>
      </c>
      <c r="B1" s="2" t="s">
        <v>363</v>
      </c>
      <c r="C1" s="2" t="s">
        <v>364</v>
      </c>
      <c r="D1" s="2" t="s">
        <v>365</v>
      </c>
      <c r="E1" s="2" t="s">
        <v>176</v>
      </c>
      <c r="F1" s="2" t="s">
        <v>366</v>
      </c>
      <c r="G1" s="2" t="s">
        <v>367</v>
      </c>
    </row>
    <row r="2" spans="1:7">
      <c r="A2" s="3" t="s">
        <v>368</v>
      </c>
    </row>
    <row r="3" spans="1:7">
      <c r="A3" s="4" t="s">
        <v>369</v>
      </c>
      <c r="C3" s="7" t="n">
        <v>13000</v>
      </c>
    </row>
    <row r="4" spans="1:7">
      <c r="A4" s="4" t="s">
        <v>370</v>
      </c>
      <c r="C4" s="5" t="n">
        <v>40600</v>
      </c>
    </row>
    <row r="5" spans="1:7">
      <c r="A5" s="3" t="s">
        <v>262</v>
      </c>
    </row>
    <row r="6" spans="1:7">
      <c r="A6" s="4" t="s">
        <v>371</v>
      </c>
      <c r="C6" s="7" t="n">
        <v>200</v>
      </c>
      <c r="D6" s="7" t="n">
        <v>200</v>
      </c>
      <c r="E6" s="7" t="n">
        <v>200</v>
      </c>
    </row>
    <row r="7" spans="1:7">
      <c r="A7" s="4" t="s">
        <v>372</v>
      </c>
    </row>
    <row r="8" spans="1:7">
      <c r="A8" s="3" t="s">
        <v>373</v>
      </c>
    </row>
    <row r="9" spans="1:7">
      <c r="A9" s="4" t="s">
        <v>374</v>
      </c>
      <c r="C9" s="5" t="n">
        <v>24</v>
      </c>
    </row>
    <row r="10" spans="1:7">
      <c r="A10" s="4" t="s">
        <v>375</v>
      </c>
    </row>
    <row r="11" spans="1:7">
      <c r="A11" s="3" t="s">
        <v>373</v>
      </c>
    </row>
    <row r="12" spans="1:7">
      <c r="A12" s="4" t="s">
        <v>376</v>
      </c>
      <c r="C12" s="4" t="s">
        <v>377</v>
      </c>
    </row>
    <row r="13" spans="1:7">
      <c r="A13" s="4" t="s">
        <v>378</v>
      </c>
    </row>
    <row r="14" spans="1:7">
      <c r="A14" s="3" t="s">
        <v>373</v>
      </c>
    </row>
    <row r="15" spans="1:7">
      <c r="A15" s="4" t="s">
        <v>379</v>
      </c>
      <c r="C15" s="5" t="n">
        <v>3</v>
      </c>
    </row>
    <row r="16" spans="1:7">
      <c r="A16" s="4" t="s">
        <v>374</v>
      </c>
      <c r="C16" s="5" t="n">
        <v>16</v>
      </c>
    </row>
    <row r="17" spans="1:7">
      <c r="A17" s="4" t="s">
        <v>380</v>
      </c>
    </row>
    <row r="18" spans="1:7">
      <c r="A18" s="3" t="s">
        <v>373</v>
      </c>
    </row>
    <row r="19" spans="1:7">
      <c r="A19" s="4" t="s">
        <v>374</v>
      </c>
      <c r="C19" s="5" t="n">
        <v>16</v>
      </c>
    </row>
    <row r="20" spans="1:7">
      <c r="A20" s="4" t="s">
        <v>381</v>
      </c>
    </row>
    <row r="21" spans="1:7">
      <c r="A21" s="3" t="s">
        <v>373</v>
      </c>
    </row>
    <row r="22" spans="1:7">
      <c r="A22" s="4" t="s">
        <v>374</v>
      </c>
      <c r="C22" s="5" t="n">
        <v>0</v>
      </c>
    </row>
    <row r="23" spans="1:7">
      <c r="A23" s="4" t="s">
        <v>382</v>
      </c>
    </row>
    <row r="24" spans="1:7">
      <c r="A24" s="3" t="s">
        <v>383</v>
      </c>
    </row>
    <row r="25" spans="1:7">
      <c r="A25" s="4" t="s">
        <v>384</v>
      </c>
      <c r="G25" s="7" t="n">
        <v>100</v>
      </c>
    </row>
    <row r="26" spans="1:7">
      <c r="A26" s="4" t="s">
        <v>385</v>
      </c>
    </row>
    <row r="27" spans="1:7">
      <c r="A27" s="3" t="s">
        <v>383</v>
      </c>
    </row>
    <row r="28" spans="1:7">
      <c r="A28" s="4" t="s">
        <v>386</v>
      </c>
      <c r="F28" s="7" t="n">
        <v>10000</v>
      </c>
    </row>
    <row r="29" spans="1:7">
      <c r="A29" s="4" t="s">
        <v>387</v>
      </c>
      <c r="F29" s="7" t="n">
        <v>10000</v>
      </c>
    </row>
    <row r="30" spans="1:7">
      <c r="A30" s="4" t="s">
        <v>388</v>
      </c>
    </row>
    <row r="31" spans="1:7">
      <c r="A31" s="3" t="s">
        <v>373</v>
      </c>
    </row>
    <row r="32" spans="1:7">
      <c r="A32" s="4" t="s">
        <v>374</v>
      </c>
      <c r="C32" s="5" t="n">
        <v>1</v>
      </c>
    </row>
    <row r="33" spans="1:7">
      <c r="A33" s="4" t="s">
        <v>389</v>
      </c>
    </row>
    <row r="34" spans="1:7">
      <c r="A34" s="3" t="s">
        <v>373</v>
      </c>
    </row>
    <row r="35" spans="1:7">
      <c r="A35" s="4" t="s">
        <v>390</v>
      </c>
      <c r="B35" s="4" t="s">
        <v>391</v>
      </c>
    </row>
    <row r="36" spans="1:7">
      <c r="A36" s="4" t="s">
        <v>392</v>
      </c>
    </row>
    <row r="37" spans="1:7">
      <c r="A37" s="3" t="s">
        <v>373</v>
      </c>
    </row>
    <row r="38" spans="1:7">
      <c r="A38" s="4" t="s">
        <v>374</v>
      </c>
      <c r="B38"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394</v>
      </c>
    </row>
    <row r="2" spans="1:2">
      <c r="A2" s="3" t="s">
        <v>395</v>
      </c>
    </row>
    <row r="3" spans="1:2">
      <c r="A3" s="4" t="s">
        <v>396</v>
      </c>
      <c r="B3" s="5" t="n">
        <v>24</v>
      </c>
    </row>
    <row r="4" spans="1:2">
      <c r="A4" s="4" t="s">
        <v>397</v>
      </c>
    </row>
    <row r="5" spans="1:2">
      <c r="A5" s="3" t="s">
        <v>395</v>
      </c>
    </row>
    <row r="6" spans="1:2">
      <c r="A6" s="4" t="s">
        <v>376</v>
      </c>
      <c r="B6" s="4" t="s">
        <v>377</v>
      </c>
    </row>
    <row r="7" spans="1:2">
      <c r="A7" s="4" t="s">
        <v>398</v>
      </c>
    </row>
    <row r="8" spans="1:2">
      <c r="A8" s="3" t="s">
        <v>395</v>
      </c>
    </row>
    <row r="9" spans="1:2">
      <c r="A9" s="4" t="s">
        <v>379</v>
      </c>
      <c r="B9" s="5" t="n">
        <v>3</v>
      </c>
    </row>
    <row r="10" spans="1:2">
      <c r="A10" s="4" t="s">
        <v>396</v>
      </c>
      <c r="B10" s="5" t="n">
        <v>16</v>
      </c>
    </row>
    <row r="11" spans="1:2">
      <c r="A11" s="4" t="s">
        <v>399</v>
      </c>
    </row>
    <row r="12" spans="1:2">
      <c r="A12" s="3" t="s">
        <v>395</v>
      </c>
    </row>
    <row r="13" spans="1:2">
      <c r="A13" s="4" t="s">
        <v>396</v>
      </c>
      <c r="B13" s="5" t="n">
        <v>16</v>
      </c>
    </row>
    <row r="14" spans="1:2">
      <c r="A14" s="4" t="s">
        <v>400</v>
      </c>
    </row>
    <row r="15" spans="1:2">
      <c r="A15" s="3" t="s">
        <v>395</v>
      </c>
    </row>
    <row r="16" spans="1:2">
      <c r="A16" s="4" t="s">
        <v>396</v>
      </c>
      <c r="B16" s="5" t="n">
        <v>0</v>
      </c>
    </row>
    <row r="17" spans="1:2">
      <c r="A17" s="4" t="s">
        <v>401</v>
      </c>
    </row>
    <row r="18" spans="1:2">
      <c r="A18" s="3" t="s">
        <v>395</v>
      </c>
    </row>
    <row r="19" spans="1:2">
      <c r="A19" s="4" t="s">
        <v>396</v>
      </c>
      <c r="B19" s="5" t="n">
        <v>8</v>
      </c>
    </row>
    <row r="20" spans="1:2">
      <c r="A20" s="4" t="s">
        <v>402</v>
      </c>
    </row>
    <row r="21" spans="1:2">
      <c r="A21" s="3" t="s">
        <v>395</v>
      </c>
    </row>
    <row r="22" spans="1:2">
      <c r="A22" s="4" t="s">
        <v>396</v>
      </c>
      <c r="B22" s="5" t="n">
        <v>0</v>
      </c>
    </row>
    <row r="23" spans="1:2">
      <c r="A23" s="4" t="s">
        <v>403</v>
      </c>
    </row>
    <row r="24" spans="1:2">
      <c r="A24" s="3" t="s">
        <v>395</v>
      </c>
    </row>
    <row r="25" spans="1:2">
      <c r="A25" s="4" t="s">
        <v>396</v>
      </c>
      <c r="B25"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7</v>
      </c>
      <c r="B4" s="7" t="n">
        <v>590097</v>
      </c>
      <c r="C4" s="7" t="n">
        <v>446455</v>
      </c>
      <c r="D4" s="7" t="n">
        <v>277076</v>
      </c>
    </row>
    <row r="5" spans="1:4">
      <c r="A5" s="3" t="s">
        <v>88</v>
      </c>
    </row>
    <row r="6" spans="1:4">
      <c r="A6" s="4" t="s">
        <v>89</v>
      </c>
      <c r="B6" s="5" t="n">
        <v>429913</v>
      </c>
      <c r="C6" s="5" t="n">
        <v>330880</v>
      </c>
      <c r="D6" s="5" t="n">
        <v>203949</v>
      </c>
    </row>
    <row r="7" spans="1:4">
      <c r="A7" s="4" t="s">
        <v>90</v>
      </c>
      <c r="B7" s="5" t="n">
        <v>93554</v>
      </c>
      <c r="C7" s="5" t="n">
        <v>98777</v>
      </c>
      <c r="D7" s="5" t="n">
        <v>114312</v>
      </c>
    </row>
    <row r="8" spans="1:4">
      <c r="A8" s="4" t="s">
        <v>91</v>
      </c>
      <c r="B8" s="5" t="n">
        <v>74117</v>
      </c>
      <c r="C8" s="5" t="n">
        <v>69681</v>
      </c>
      <c r="D8" s="5" t="n">
        <v>61184</v>
      </c>
    </row>
    <row r="9" spans="1:4">
      <c r="A9" s="4" t="s">
        <v>92</v>
      </c>
      <c r="B9" s="5" t="n">
        <v>271</v>
      </c>
      <c r="C9" s="5" t="n">
        <v>53</v>
      </c>
      <c r="D9" s="5" t="n">
        <v>156</v>
      </c>
    </row>
    <row r="10" spans="1:4">
      <c r="A10" s="4" t="s">
        <v>93</v>
      </c>
      <c r="B10" s="5" t="n">
        <v>4422</v>
      </c>
      <c r="C10" s="5" t="n">
        <v>1902</v>
      </c>
      <c r="D10" s="5" t="n">
        <v>12815</v>
      </c>
    </row>
    <row r="11" spans="1:4">
      <c r="A11" s="4" t="s">
        <v>94</v>
      </c>
      <c r="B11" s="5" t="n">
        <v>-3121</v>
      </c>
      <c r="C11" s="5" t="n">
        <v>-3608</v>
      </c>
      <c r="D11" s="5" t="n">
        <v>-1892</v>
      </c>
    </row>
    <row r="12" spans="1:4">
      <c r="A12" s="4" t="s">
        <v>95</v>
      </c>
      <c r="B12" s="5" t="n">
        <v>599156</v>
      </c>
      <c r="C12" s="5" t="n">
        <v>497685</v>
      </c>
      <c r="D12" s="5" t="n">
        <v>390524</v>
      </c>
    </row>
    <row r="13" spans="1:4">
      <c r="A13" s="4" t="s">
        <v>96</v>
      </c>
      <c r="B13" s="5" t="n">
        <v>-9059</v>
      </c>
      <c r="C13" s="5" t="n">
        <v>-51230</v>
      </c>
      <c r="D13" s="5" t="n">
        <v>-113448</v>
      </c>
    </row>
    <row r="14" spans="1:4">
      <c r="A14" s="3" t="s">
        <v>97</v>
      </c>
    </row>
    <row r="15" spans="1:4">
      <c r="A15" s="4" t="s">
        <v>98</v>
      </c>
      <c r="B15" s="5" t="n">
        <v>-38782</v>
      </c>
      <c r="C15" s="5" t="n">
        <v>-27039</v>
      </c>
      <c r="D15" s="5" t="n">
        <v>-25934</v>
      </c>
    </row>
    <row r="16" spans="1:4">
      <c r="A16" s="4" t="s">
        <v>99</v>
      </c>
      <c r="B16" s="5" t="n">
        <v>0</v>
      </c>
      <c r="C16" s="5" t="n">
        <v>-1476</v>
      </c>
      <c r="D16" s="5" t="n">
        <v>-299</v>
      </c>
    </row>
    <row r="17" spans="1:4">
      <c r="A17" s="4" t="s">
        <v>100</v>
      </c>
      <c r="B17" s="5" t="n">
        <v>738</v>
      </c>
      <c r="C17" s="5" t="n">
        <v>424</v>
      </c>
      <c r="D17" s="5" t="n">
        <v>558</v>
      </c>
    </row>
    <row r="18" spans="1:4">
      <c r="A18" s="4" t="s">
        <v>101</v>
      </c>
      <c r="B18" s="5" t="n">
        <v>-38044</v>
      </c>
      <c r="C18" s="5" t="n">
        <v>-28091</v>
      </c>
      <c r="D18" s="5" t="n">
        <v>-25675</v>
      </c>
    </row>
    <row r="19" spans="1:4">
      <c r="A19" s="4" t="s">
        <v>102</v>
      </c>
      <c r="B19" s="5" t="n">
        <v>-47103</v>
      </c>
      <c r="C19" s="5" t="n">
        <v>-79321</v>
      </c>
      <c r="D19" s="5" t="n">
        <v>-139123</v>
      </c>
    </row>
    <row r="20" spans="1:4">
      <c r="A20" s="4" t="s">
        <v>103</v>
      </c>
      <c r="B20" s="5" t="n">
        <v>-1908</v>
      </c>
      <c r="C20" s="5" t="n">
        <v>4203</v>
      </c>
      <c r="D20" s="5" t="n">
        <v>10732</v>
      </c>
    </row>
    <row r="21" spans="1:4">
      <c r="A21" s="4" t="s">
        <v>104</v>
      </c>
      <c r="B21" s="7" t="n">
        <v>-49011</v>
      </c>
      <c r="C21" s="7" t="n">
        <v>-75118</v>
      </c>
      <c r="D21" s="7" t="n">
        <v>-128391</v>
      </c>
    </row>
    <row r="22" spans="1:4">
      <c r="A22" s="4" t="s">
        <v>105</v>
      </c>
      <c r="B22" s="8" t="n">
        <v>-0.63</v>
      </c>
      <c r="C22" s="8" t="n">
        <v>-0.97</v>
      </c>
      <c r="D22" s="8" t="n">
        <v>-1.96</v>
      </c>
    </row>
    <row r="23" spans="1:4">
      <c r="A23" s="4" t="s">
        <v>106</v>
      </c>
      <c r="B23" s="8" t="n">
        <v>-0.63</v>
      </c>
      <c r="C23" s="8" t="n">
        <v>-0.97</v>
      </c>
      <c r="D23" s="8" t="n">
        <v>-1.96</v>
      </c>
    </row>
    <row r="24" spans="1:4">
      <c r="A24" s="4" t="s">
        <v>107</v>
      </c>
      <c r="B24" s="5" t="n">
        <v>77957</v>
      </c>
      <c r="C24" s="5" t="n">
        <v>77390</v>
      </c>
      <c r="D24" s="5" t="n">
        <v>65452</v>
      </c>
    </row>
    <row r="25" spans="1:4">
      <c r="A25" s="4" t="s">
        <v>108</v>
      </c>
      <c r="B25" s="5" t="n">
        <v>77957</v>
      </c>
      <c r="C25" s="5" t="n">
        <v>77390</v>
      </c>
      <c r="D25" s="5" t="n">
        <v>65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71"/>
  </cols>
  <sheetData>
    <row r="1" spans="1:2">
      <c r="A1" s="1" t="s">
        <v>404</v>
      </c>
      <c r="B1" s="2" t="s">
        <v>405</v>
      </c>
    </row>
    <row r="2" spans="1:2">
      <c r="A2" s="4" t="s">
        <v>406</v>
      </c>
    </row>
    <row r="3" spans="1:2">
      <c r="A3" s="3" t="s">
        <v>395</v>
      </c>
    </row>
    <row r="4" spans="1:2">
      <c r="A4" s="4" t="s">
        <v>407</v>
      </c>
      <c r="B4" s="5" t="n">
        <v>125</v>
      </c>
    </row>
    <row r="5" spans="1:2">
      <c r="A5" s="4" t="s">
        <v>408</v>
      </c>
    </row>
    <row r="6" spans="1:2">
      <c r="A6" s="3" t="s">
        <v>395</v>
      </c>
    </row>
    <row r="7" spans="1:2">
      <c r="A7" s="4" t="s">
        <v>407</v>
      </c>
      <c r="B7" s="5" t="n">
        <v>113</v>
      </c>
    </row>
    <row r="8" spans="1:2">
      <c r="A8" s="4" t="s">
        <v>409</v>
      </c>
    </row>
    <row r="9" spans="1:2">
      <c r="A9" s="3" t="s">
        <v>395</v>
      </c>
    </row>
    <row r="10" spans="1:2">
      <c r="A10" s="4" t="s">
        <v>407</v>
      </c>
      <c r="B10" s="5" t="n">
        <v>12</v>
      </c>
    </row>
    <row r="11" spans="1:2">
      <c r="A11" s="4" t="s">
        <v>410</v>
      </c>
    </row>
    <row r="12" spans="1:2">
      <c r="A12" s="3" t="s">
        <v>395</v>
      </c>
    </row>
    <row r="13" spans="1:2">
      <c r="A13" s="4" t="s">
        <v>411</v>
      </c>
      <c r="B13" s="5" t="n">
        <v>105</v>
      </c>
    </row>
    <row r="14" spans="1:2">
      <c r="A14" s="4" t="s">
        <v>412</v>
      </c>
    </row>
    <row r="15" spans="1:2">
      <c r="A15" s="3" t="s">
        <v>395</v>
      </c>
    </row>
    <row r="16" spans="1:2">
      <c r="A16" s="4" t="s">
        <v>413</v>
      </c>
      <c r="B16" s="5"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3</v>
      </c>
    </row>
    <row r="3" spans="1:3">
      <c r="A3" s="3" t="s">
        <v>415</v>
      </c>
    </row>
    <row r="4" spans="1:3">
      <c r="A4" s="4" t="s">
        <v>416</v>
      </c>
      <c r="B4" s="4" t="s">
        <v>417</v>
      </c>
    </row>
    <row r="5" spans="1:3">
      <c r="A5" s="4" t="s">
        <v>418</v>
      </c>
    </row>
    <row r="6" spans="1:3">
      <c r="A6" s="3" t="s">
        <v>415</v>
      </c>
    </row>
    <row r="7" spans="1:3">
      <c r="A7" s="4" t="s">
        <v>419</v>
      </c>
      <c r="B7" s="4" t="s">
        <v>420</v>
      </c>
    </row>
    <row r="8" spans="1:3">
      <c r="A8" s="4" t="s">
        <v>421</v>
      </c>
    </row>
    <row r="9" spans="1:3">
      <c r="A9" s="3" t="s">
        <v>415</v>
      </c>
    </row>
    <row r="10" spans="1:3">
      <c r="A10" s="4" t="s">
        <v>422</v>
      </c>
      <c r="B10" s="4" t="s">
        <v>420</v>
      </c>
    </row>
    <row r="11" spans="1:3">
      <c r="A11" s="4" t="s">
        <v>372</v>
      </c>
    </row>
    <row r="12" spans="1:3">
      <c r="A12" s="3" t="s">
        <v>415</v>
      </c>
    </row>
    <row r="13" spans="1:3">
      <c r="A13" s="4" t="s">
        <v>396</v>
      </c>
      <c r="B13" s="5" t="n">
        <v>24</v>
      </c>
    </row>
    <row r="14" spans="1:3">
      <c r="A14" s="4" t="s">
        <v>423</v>
      </c>
    </row>
    <row r="15" spans="1:3">
      <c r="A15" s="3" t="s">
        <v>415</v>
      </c>
    </row>
    <row r="16" spans="1:3">
      <c r="A16" s="4" t="s">
        <v>396</v>
      </c>
      <c r="B16" s="5" t="n">
        <v>1</v>
      </c>
    </row>
    <row r="17" spans="1:3">
      <c r="A17" s="4" t="s">
        <v>424</v>
      </c>
    </row>
    <row r="18" spans="1:3">
      <c r="A18" s="3" t="s">
        <v>415</v>
      </c>
    </row>
    <row r="19" spans="1:3">
      <c r="A19" s="4" t="s">
        <v>396</v>
      </c>
      <c r="B19" s="5" t="n">
        <v>23</v>
      </c>
    </row>
    <row r="20" spans="1:3">
      <c r="A20" s="4" t="s">
        <v>425</v>
      </c>
    </row>
    <row r="21" spans="1:3">
      <c r="A21" s="3" t="s">
        <v>415</v>
      </c>
    </row>
    <row r="22" spans="1:3">
      <c r="A22" s="4" t="s">
        <v>419</v>
      </c>
      <c r="B22" s="4" t="s">
        <v>420</v>
      </c>
    </row>
    <row r="23" spans="1:3">
      <c r="A23" s="4" t="s">
        <v>426</v>
      </c>
    </row>
    <row r="24" spans="1:3">
      <c r="A24" s="3" t="s">
        <v>415</v>
      </c>
    </row>
    <row r="25" spans="1:3">
      <c r="A25" s="4" t="s">
        <v>427</v>
      </c>
      <c r="B25" s="4" t="s">
        <v>420</v>
      </c>
    </row>
    <row r="26" spans="1:3">
      <c r="A26" s="4" t="s">
        <v>428</v>
      </c>
    </row>
    <row r="27" spans="1:3">
      <c r="A27" s="3" t="s">
        <v>415</v>
      </c>
    </row>
    <row r="28" spans="1:3">
      <c r="A28" s="4" t="s">
        <v>429</v>
      </c>
      <c r="B28" s="4" t="s">
        <v>417</v>
      </c>
    </row>
    <row r="29" spans="1:3">
      <c r="A29" s="4" t="s">
        <v>430</v>
      </c>
      <c r="B29" s="4" t="s">
        <v>431</v>
      </c>
    </row>
    <row r="30" spans="1:3">
      <c r="A30" s="4" t="s">
        <v>432</v>
      </c>
    </row>
    <row r="31" spans="1:3">
      <c r="A31" s="3" t="s">
        <v>415</v>
      </c>
    </row>
    <row r="32" spans="1:3">
      <c r="A32" s="4" t="s">
        <v>396</v>
      </c>
      <c r="B32" s="5" t="n">
        <v>1</v>
      </c>
    </row>
    <row r="33" spans="1:3">
      <c r="A33" s="4" t="s">
        <v>433</v>
      </c>
    </row>
    <row r="34" spans="1:3">
      <c r="A34" s="3" t="s">
        <v>415</v>
      </c>
    </row>
    <row r="35" spans="1:3">
      <c r="A35" s="4" t="s">
        <v>396</v>
      </c>
      <c r="B35" s="5" t="n">
        <v>13</v>
      </c>
    </row>
    <row r="36" spans="1:3">
      <c r="A36" s="4" t="s">
        <v>434</v>
      </c>
    </row>
    <row r="37" spans="1:3">
      <c r="A37" s="3" t="s">
        <v>415</v>
      </c>
    </row>
    <row r="38" spans="1:3">
      <c r="A38" s="4" t="s">
        <v>396</v>
      </c>
      <c r="C38" s="5" t="n">
        <v>1</v>
      </c>
    </row>
    <row r="39" spans="1:3">
      <c r="A39" s="4" t="s">
        <v>435</v>
      </c>
    </row>
    <row r="40" spans="1:3">
      <c r="A40" s="3" t="s">
        <v>415</v>
      </c>
    </row>
    <row r="41" spans="1:3">
      <c r="A41" s="4" t="s">
        <v>396</v>
      </c>
      <c r="B41" s="5" t="n">
        <v>5</v>
      </c>
    </row>
    <row r="42" spans="1:3">
      <c r="A42" s="4" t="s">
        <v>436</v>
      </c>
    </row>
    <row r="43" spans="1:3">
      <c r="A43" s="3" t="s">
        <v>415</v>
      </c>
    </row>
    <row r="44" spans="1:3">
      <c r="A44" s="4" t="s">
        <v>427</v>
      </c>
      <c r="B44" s="4" t="s">
        <v>431</v>
      </c>
    </row>
    <row r="45" spans="1:3">
      <c r="A45" s="4" t="s">
        <v>437</v>
      </c>
    </row>
    <row r="46" spans="1:3">
      <c r="A46" s="3" t="s">
        <v>415</v>
      </c>
    </row>
    <row r="47" spans="1:3">
      <c r="A47" s="4" t="s">
        <v>427</v>
      </c>
      <c r="B47"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2</v>
      </c>
      <c r="C2" s="2" t="s">
        <v>33</v>
      </c>
      <c r="D2" s="2" t="s">
        <v>85</v>
      </c>
      <c r="E2" s="2" t="s">
        <v>439</v>
      </c>
    </row>
    <row r="3" spans="1:5">
      <c r="A3" s="3" t="s">
        <v>440</v>
      </c>
    </row>
    <row r="4" spans="1:5">
      <c r="A4" s="4" t="s">
        <v>441</v>
      </c>
      <c r="B4" s="7" t="n">
        <v>1423</v>
      </c>
      <c r="C4" s="7" t="n">
        <v>1224</v>
      </c>
      <c r="D4" s="7" t="n">
        <v>1678</v>
      </c>
      <c r="E4" s="7" t="n">
        <v>2254</v>
      </c>
    </row>
    <row r="5" spans="1:5">
      <c r="A5" s="4" t="s">
        <v>442</v>
      </c>
      <c r="B5" s="5" t="n">
        <v>271</v>
      </c>
      <c r="C5" s="5" t="n">
        <v>-197</v>
      </c>
      <c r="D5" s="5" t="n">
        <v>404</v>
      </c>
    </row>
    <row r="6" spans="1:5">
      <c r="A6" s="4" t="s">
        <v>443</v>
      </c>
      <c r="B6" s="7" t="n">
        <v>-72</v>
      </c>
      <c r="C6" s="7" t="n">
        <v>-257</v>
      </c>
      <c r="D6" s="7" t="n">
        <v>-9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3</v>
      </c>
    </row>
    <row r="2" spans="1:3">
      <c r="A2" s="3" t="s">
        <v>445</v>
      </c>
    </row>
    <row r="3" spans="1:3">
      <c r="A3" s="4" t="s">
        <v>446</v>
      </c>
      <c r="B3" s="7" t="n">
        <v>24822</v>
      </c>
    </row>
    <row r="4" spans="1:3">
      <c r="A4" s="4" t="s">
        <v>425</v>
      </c>
    </row>
    <row r="5" spans="1:3">
      <c r="A5" s="3" t="s">
        <v>445</v>
      </c>
    </row>
    <row r="6" spans="1:3">
      <c r="A6" s="4" t="s">
        <v>446</v>
      </c>
      <c r="B6" s="7" t="n">
        <v>24365</v>
      </c>
      <c r="C6" s="7" t="n">
        <v>15254</v>
      </c>
    </row>
    <row r="7" spans="1:3">
      <c r="A7" s="4" t="s">
        <v>418</v>
      </c>
    </row>
    <row r="8" spans="1:3">
      <c r="A8" s="3" t="s">
        <v>445</v>
      </c>
    </row>
    <row r="9" spans="1:3">
      <c r="A9" s="4" t="s">
        <v>446</v>
      </c>
      <c r="C9" s="7" t="n">
        <v>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48</v>
      </c>
    </row>
    <row r="2" spans="1:3">
      <c r="A2" s="3" t="s">
        <v>449</v>
      </c>
    </row>
    <row r="3" spans="1:3">
      <c r="A3" s="4" t="s">
        <v>450</v>
      </c>
      <c r="B3" s="7" t="n">
        <v>1722</v>
      </c>
      <c r="C3" s="7" t="n">
        <v>1287</v>
      </c>
    </row>
    <row r="4" spans="1:3">
      <c r="A4" s="4" t="s">
        <v>451</v>
      </c>
      <c r="B4" s="5" t="n">
        <v>1543</v>
      </c>
      <c r="C4" s="5" t="n">
        <v>1072</v>
      </c>
    </row>
    <row r="5" spans="1:3">
      <c r="A5" s="4" t="s">
        <v>452</v>
      </c>
      <c r="B5" s="5" t="n">
        <v>437</v>
      </c>
      <c r="C5" s="5" t="n">
        <v>564</v>
      </c>
    </row>
    <row r="6" spans="1:3">
      <c r="A6" s="4" t="s">
        <v>453</v>
      </c>
      <c r="B6" s="7" t="n">
        <v>679</v>
      </c>
      <c r="C6" s="7" t="n">
        <v>11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85</v>
      </c>
    </row>
    <row r="3" spans="1:4">
      <c r="A3" s="3" t="s">
        <v>455</v>
      </c>
    </row>
    <row r="4" spans="1:4">
      <c r="A4" s="4" t="s">
        <v>456</v>
      </c>
      <c r="B4" s="7" t="n">
        <v>2961</v>
      </c>
      <c r="C4" s="7" t="n">
        <v>2400</v>
      </c>
      <c r="D4" s="7" t="n">
        <v>1566</v>
      </c>
    </row>
    <row r="5" spans="1:4">
      <c r="A5" s="4" t="s">
        <v>457</v>
      </c>
      <c r="B5" s="7" t="n">
        <v>2855</v>
      </c>
      <c r="C5" s="7" t="n">
        <v>4953</v>
      </c>
      <c r="D5" s="7" t="n">
        <v>28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8</v>
      </c>
      <c r="B1" s="2" t="s">
        <v>1</v>
      </c>
    </row>
    <row r="2" spans="1:4">
      <c r="B2" s="2" t="s">
        <v>2</v>
      </c>
      <c r="C2" s="2" t="s">
        <v>33</v>
      </c>
      <c r="D2" s="2" t="s">
        <v>85</v>
      </c>
    </row>
    <row r="3" spans="1:4">
      <c r="A3" s="4" t="s">
        <v>459</v>
      </c>
    </row>
    <row r="4" spans="1:4">
      <c r="A4" s="3" t="s">
        <v>460</v>
      </c>
    </row>
    <row r="5" spans="1:4">
      <c r="A5" s="4" t="s">
        <v>461</v>
      </c>
      <c r="B5" s="4" t="s">
        <v>462</v>
      </c>
      <c r="C5" s="4" t="s">
        <v>462</v>
      </c>
      <c r="D5" s="4" t="s">
        <v>4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4"/>
  </cols>
  <sheetData>
    <row r="1" spans="1:4">
      <c r="A1" s="1" t="s">
        <v>464</v>
      </c>
      <c r="B1" s="2" t="s">
        <v>1</v>
      </c>
    </row>
    <row r="2" spans="1:4">
      <c r="B2" s="2" t="s">
        <v>465</v>
      </c>
      <c r="C2" s="2" t="s">
        <v>466</v>
      </c>
      <c r="D2" s="2" t="s">
        <v>467</v>
      </c>
    </row>
    <row r="3" spans="1:4">
      <c r="A3" s="3" t="s">
        <v>468</v>
      </c>
    </row>
    <row r="4" spans="1:4">
      <c r="A4" s="4" t="s">
        <v>469</v>
      </c>
      <c r="B4" s="7" t="n">
        <v>72854</v>
      </c>
      <c r="C4" s="7" t="n">
        <v>61447</v>
      </c>
      <c r="D4" s="7" t="n">
        <v>32556</v>
      </c>
    </row>
    <row r="5" spans="1:4">
      <c r="A5" s="4" t="s">
        <v>470</v>
      </c>
      <c r="B5" s="5" t="n">
        <v>400</v>
      </c>
      <c r="C5" s="5" t="n">
        <v>400</v>
      </c>
      <c r="D5" s="5" t="n">
        <v>200</v>
      </c>
    </row>
    <row r="6" spans="1:4">
      <c r="A6" s="4" t="s">
        <v>94</v>
      </c>
      <c r="B6" s="5" t="n">
        <v>3121</v>
      </c>
      <c r="C6" s="5" t="n">
        <v>3608</v>
      </c>
      <c r="D6" s="5" t="n">
        <v>1892</v>
      </c>
    </row>
    <row r="7" spans="1:4">
      <c r="A7" s="4" t="s">
        <v>48</v>
      </c>
      <c r="B7" s="5" t="n">
        <v>524858</v>
      </c>
      <c r="C7" s="5" t="n">
        <v>549623</v>
      </c>
    </row>
    <row r="8" spans="1:4">
      <c r="A8" s="4" t="s">
        <v>43</v>
      </c>
      <c r="B8" s="5" t="n">
        <v>3582</v>
      </c>
      <c r="C8" s="5" t="n">
        <v>6620</v>
      </c>
    </row>
    <row r="9" spans="1:4">
      <c r="A9" s="4" t="s">
        <v>93</v>
      </c>
      <c r="B9" s="5" t="n">
        <v>4422</v>
      </c>
      <c r="C9" s="5" t="n">
        <v>1902</v>
      </c>
      <c r="D9" s="5" t="n">
        <v>12815</v>
      </c>
    </row>
    <row r="10" spans="1:4">
      <c r="A10" s="4" t="s">
        <v>157</v>
      </c>
      <c r="B10" s="5" t="n">
        <v>5864</v>
      </c>
      <c r="C10" s="5" t="n">
        <v>12569</v>
      </c>
      <c r="D10" s="5" t="n">
        <v>7577</v>
      </c>
    </row>
    <row r="11" spans="1:4">
      <c r="A11" s="4" t="s">
        <v>372</v>
      </c>
    </row>
    <row r="12" spans="1:4">
      <c r="A12" s="3" t="s">
        <v>468</v>
      </c>
    </row>
    <row r="13" spans="1:4">
      <c r="A13" s="4" t="s">
        <v>469</v>
      </c>
      <c r="B13" s="7" t="n">
        <v>29907</v>
      </c>
      <c r="C13" s="5" t="n">
        <v>25538</v>
      </c>
      <c r="D13" s="7" t="n">
        <v>19796</v>
      </c>
    </row>
    <row r="14" spans="1:4">
      <c r="A14" s="4" t="s">
        <v>374</v>
      </c>
      <c r="B14" s="5" t="n">
        <v>24</v>
      </c>
    </row>
    <row r="15" spans="1:4">
      <c r="A15" s="4" t="s">
        <v>471</v>
      </c>
      <c r="D15" s="5" t="n">
        <v>1</v>
      </c>
    </row>
    <row r="16" spans="1:4">
      <c r="A16" s="4" t="s">
        <v>472</v>
      </c>
    </row>
    <row r="17" spans="1:4">
      <c r="A17" s="3" t="s">
        <v>468</v>
      </c>
    </row>
    <row r="18" spans="1:4">
      <c r="A18" s="4" t="s">
        <v>469</v>
      </c>
      <c r="B18" s="7" t="n">
        <v>23598</v>
      </c>
      <c r="C18" s="7" t="n">
        <v>19219</v>
      </c>
      <c r="D18" s="7" t="n">
        <v>19118</v>
      </c>
    </row>
    <row r="19" spans="1:4">
      <c r="A19" s="4" t="s">
        <v>473</v>
      </c>
    </row>
    <row r="20" spans="1:4">
      <c r="A20" s="3" t="s">
        <v>468</v>
      </c>
    </row>
    <row r="21" spans="1:4">
      <c r="A21" s="4" t="s">
        <v>374</v>
      </c>
      <c r="B21" s="5" t="n">
        <v>1</v>
      </c>
    </row>
    <row r="22" spans="1:4">
      <c r="A22" s="4" t="s">
        <v>474</v>
      </c>
    </row>
    <row r="23" spans="1:4">
      <c r="A23" s="3" t="s">
        <v>468</v>
      </c>
    </row>
    <row r="24" spans="1:4">
      <c r="A24" s="4" t="s">
        <v>475</v>
      </c>
      <c r="B24" s="7" t="n">
        <v>8000</v>
      </c>
    </row>
    <row r="25" spans="1:4">
      <c r="A25" s="4" t="s">
        <v>476</v>
      </c>
    </row>
    <row r="26" spans="1:4">
      <c r="A26" s="3" t="s">
        <v>468</v>
      </c>
    </row>
    <row r="27" spans="1:4">
      <c r="A27" s="4" t="s">
        <v>374</v>
      </c>
      <c r="D27" s="5" t="n">
        <v>3</v>
      </c>
    </row>
    <row r="28" spans="1:4">
      <c r="A28" s="4" t="s">
        <v>432</v>
      </c>
    </row>
    <row r="29" spans="1:4">
      <c r="A29" s="3" t="s">
        <v>468</v>
      </c>
    </row>
    <row r="30" spans="1:4">
      <c r="A30" s="4" t="s">
        <v>374</v>
      </c>
      <c r="B30" s="5" t="n">
        <v>1</v>
      </c>
    </row>
    <row r="31" spans="1:4">
      <c r="A31" s="4" t="s">
        <v>477</v>
      </c>
    </row>
    <row r="32" spans="1:4">
      <c r="A32" s="3" t="s">
        <v>468</v>
      </c>
    </row>
    <row r="33" spans="1:4">
      <c r="A33" s="4" t="s">
        <v>374</v>
      </c>
      <c r="C33" s="5" t="n">
        <v>1</v>
      </c>
    </row>
    <row r="34" spans="1:4">
      <c r="A34" s="4" t="s">
        <v>478</v>
      </c>
    </row>
    <row r="35" spans="1:4">
      <c r="A35" s="3" t="s">
        <v>468</v>
      </c>
    </row>
    <row r="36" spans="1:4">
      <c r="A36" s="4" t="s">
        <v>374</v>
      </c>
      <c r="B36" s="5" t="n">
        <v>2</v>
      </c>
      <c r="C36" s="5" t="n">
        <v>3</v>
      </c>
    </row>
    <row r="37" spans="1:4">
      <c r="A37" s="4" t="s">
        <v>479</v>
      </c>
    </row>
    <row r="38" spans="1:4">
      <c r="A38" s="3" t="s">
        <v>468</v>
      </c>
    </row>
    <row r="39" spans="1:4">
      <c r="A39" s="4" t="s">
        <v>374</v>
      </c>
      <c r="B39" s="5" t="n">
        <v>2</v>
      </c>
    </row>
    <row r="40" spans="1:4">
      <c r="A40" s="4" t="s">
        <v>480</v>
      </c>
    </row>
    <row r="41" spans="1:4">
      <c r="A41" s="3" t="s">
        <v>468</v>
      </c>
    </row>
    <row r="42" spans="1:4">
      <c r="A42" s="4" t="s">
        <v>469</v>
      </c>
      <c r="B42" s="7" t="n">
        <v>6309</v>
      </c>
      <c r="C42" s="7" t="n">
        <v>6319</v>
      </c>
      <c r="D42" s="7" t="n">
        <v>678</v>
      </c>
    </row>
    <row r="43" spans="1:4">
      <c r="A43" s="4" t="s">
        <v>434</v>
      </c>
    </row>
    <row r="44" spans="1:4">
      <c r="A44" s="3" t="s">
        <v>468</v>
      </c>
    </row>
    <row r="45" spans="1:4">
      <c r="A45" s="4" t="s">
        <v>374</v>
      </c>
      <c r="C45" s="5" t="n">
        <v>1</v>
      </c>
    </row>
    <row r="46" spans="1:4">
      <c r="A46" s="4" t="s">
        <v>418</v>
      </c>
    </row>
    <row r="47" spans="1:4">
      <c r="A47" s="3" t="s">
        <v>468</v>
      </c>
    </row>
    <row r="48" spans="1:4">
      <c r="A48" s="4" t="s">
        <v>469</v>
      </c>
      <c r="B48" s="5" t="n">
        <v>41807</v>
      </c>
      <c r="C48" s="7" t="n">
        <v>35155</v>
      </c>
      <c r="D48" s="5" t="n">
        <v>12321</v>
      </c>
    </row>
    <row r="49" spans="1:4">
      <c r="A49" s="4" t="s">
        <v>481</v>
      </c>
      <c r="C49" s="5" t="n">
        <v>3</v>
      </c>
    </row>
    <row r="50" spans="1:4">
      <c r="A50" s="4" t="s">
        <v>482</v>
      </c>
    </row>
    <row r="51" spans="1:4">
      <c r="A51" s="3" t="s">
        <v>468</v>
      </c>
    </row>
    <row r="52" spans="1:4">
      <c r="A52" s="4" t="s">
        <v>469</v>
      </c>
      <c r="B52" s="7" t="n">
        <v>10002</v>
      </c>
      <c r="C52" s="7" t="n">
        <v>17776</v>
      </c>
      <c r="D52" s="5" t="n">
        <v>5274</v>
      </c>
    </row>
    <row r="53" spans="1:4">
      <c r="A53" s="4" t="s">
        <v>483</v>
      </c>
      <c r="B53" s="5" t="n">
        <v>125</v>
      </c>
    </row>
    <row r="54" spans="1:4">
      <c r="A54" s="4" t="s">
        <v>484</v>
      </c>
    </row>
    <row r="55" spans="1:4">
      <c r="A55" s="3" t="s">
        <v>468</v>
      </c>
    </row>
    <row r="56" spans="1:4">
      <c r="A56" s="4" t="s">
        <v>483</v>
      </c>
      <c r="C56" s="5" t="n">
        <v>20</v>
      </c>
    </row>
    <row r="57" spans="1:4">
      <c r="A57" s="4" t="s">
        <v>485</v>
      </c>
    </row>
    <row r="58" spans="1:4">
      <c r="A58" s="3" t="s">
        <v>468</v>
      </c>
    </row>
    <row r="59" spans="1:4">
      <c r="A59" s="4" t="s">
        <v>469</v>
      </c>
      <c r="B59" s="7" t="n">
        <v>16558</v>
      </c>
      <c r="C59" s="7" t="n">
        <v>5496</v>
      </c>
      <c r="D59" s="5" t="n">
        <v>3548</v>
      </c>
    </row>
    <row r="60" spans="1:4">
      <c r="A60" s="4" t="s">
        <v>413</v>
      </c>
      <c r="B60" s="5" t="n">
        <v>9</v>
      </c>
    </row>
    <row r="61" spans="1:4">
      <c r="A61" s="4" t="s">
        <v>486</v>
      </c>
    </row>
    <row r="62" spans="1:4">
      <c r="A62" s="3" t="s">
        <v>468</v>
      </c>
    </row>
    <row r="63" spans="1:4">
      <c r="A63" s="4" t="s">
        <v>413</v>
      </c>
      <c r="B63" s="5" t="n">
        <v>5</v>
      </c>
    </row>
    <row r="64" spans="1:4">
      <c r="A64" s="4" t="s">
        <v>487</v>
      </c>
    </row>
    <row r="65" spans="1:4">
      <c r="A65" s="3" t="s">
        <v>468</v>
      </c>
    </row>
    <row r="66" spans="1:4">
      <c r="A66" s="4" t="s">
        <v>413</v>
      </c>
      <c r="C66" s="5" t="n">
        <v>1</v>
      </c>
    </row>
    <row r="67" spans="1:4">
      <c r="A67" s="4" t="s">
        <v>488</v>
      </c>
    </row>
    <row r="68" spans="1:4">
      <c r="A68" s="3" t="s">
        <v>468</v>
      </c>
    </row>
    <row r="69" spans="1:4">
      <c r="A69" s="4" t="s">
        <v>413</v>
      </c>
      <c r="B69" s="5" t="n">
        <v>3</v>
      </c>
      <c r="C69" s="5" t="n">
        <v>1</v>
      </c>
    </row>
    <row r="70" spans="1:4">
      <c r="A70" s="4" t="s">
        <v>489</v>
      </c>
    </row>
    <row r="71" spans="1:4">
      <c r="A71" s="3" t="s">
        <v>468</v>
      </c>
    </row>
    <row r="72" spans="1:4">
      <c r="A72" s="4" t="s">
        <v>469</v>
      </c>
      <c r="B72" s="7" t="n">
        <v>15247</v>
      </c>
      <c r="C72" s="7" t="n">
        <v>11883</v>
      </c>
      <c r="D72" s="7" t="n">
        <v>3499</v>
      </c>
    </row>
    <row r="73" spans="1:4">
      <c r="A73" s="4" t="s">
        <v>411</v>
      </c>
      <c r="B73" s="5" t="n">
        <v>105</v>
      </c>
    </row>
    <row r="74" spans="1:4">
      <c r="A74" s="4" t="s">
        <v>490</v>
      </c>
    </row>
    <row r="75" spans="1:4">
      <c r="A75" s="3" t="s">
        <v>468</v>
      </c>
    </row>
    <row r="76" spans="1:4">
      <c r="A76" s="4" t="s">
        <v>411</v>
      </c>
      <c r="B76" s="5" t="n">
        <v>12</v>
      </c>
    </row>
    <row r="77" spans="1:4">
      <c r="A77" s="4" t="s">
        <v>491</v>
      </c>
    </row>
    <row r="78" spans="1:4">
      <c r="A78" s="3" t="s">
        <v>468</v>
      </c>
    </row>
    <row r="79" spans="1:4">
      <c r="A79" s="4" t="s">
        <v>411</v>
      </c>
      <c r="C79" s="5" t="n">
        <v>3</v>
      </c>
    </row>
    <row r="80" spans="1:4">
      <c r="A80" s="4" t="s">
        <v>492</v>
      </c>
    </row>
    <row r="81" spans="1:4">
      <c r="A81" s="3" t="s">
        <v>468</v>
      </c>
    </row>
    <row r="82" spans="1:4">
      <c r="A82" s="4" t="s">
        <v>411</v>
      </c>
      <c r="C82" s="5"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494</v>
      </c>
    </row>
    <row r="2" spans="1:3">
      <c r="B2" s="2" t="s">
        <v>2</v>
      </c>
      <c r="C2" s="2" t="s">
        <v>33</v>
      </c>
    </row>
    <row r="3" spans="1:3">
      <c r="A3" s="3" t="s">
        <v>468</v>
      </c>
    </row>
    <row r="4" spans="1:3">
      <c r="A4" s="4" t="s">
        <v>495</v>
      </c>
      <c r="B4" s="7" t="n">
        <v>1118215</v>
      </c>
      <c r="C4" s="7" t="n">
        <v>1093635</v>
      </c>
    </row>
    <row r="5" spans="1:3">
      <c r="A5" s="4" t="s">
        <v>496</v>
      </c>
    </row>
    <row r="6" spans="1:3">
      <c r="A6" s="3" t="s">
        <v>468</v>
      </c>
    </row>
    <row r="7" spans="1:3">
      <c r="A7" s="4" t="s">
        <v>495</v>
      </c>
      <c r="B7" s="7" t="n">
        <v>590148</v>
      </c>
      <c r="C7" s="5" t="n">
        <v>594743</v>
      </c>
    </row>
    <row r="8" spans="1:3">
      <c r="A8" s="4" t="s">
        <v>497</v>
      </c>
    </row>
    <row r="9" spans="1:3">
      <c r="A9" s="3" t="s">
        <v>468</v>
      </c>
    </row>
    <row r="10" spans="1:3">
      <c r="A10" s="4" t="s">
        <v>498</v>
      </c>
      <c r="B10" s="4" t="s">
        <v>391</v>
      </c>
    </row>
    <row r="11" spans="1:3">
      <c r="A11" s="4" t="s">
        <v>499</v>
      </c>
    </row>
    <row r="12" spans="1:3">
      <c r="A12" s="3" t="s">
        <v>468</v>
      </c>
    </row>
    <row r="13" spans="1:3">
      <c r="A13" s="4" t="s">
        <v>498</v>
      </c>
      <c r="B13" s="4" t="s">
        <v>500</v>
      </c>
    </row>
    <row r="14" spans="1:3">
      <c r="A14" s="4" t="s">
        <v>501</v>
      </c>
    </row>
    <row r="15" spans="1:3">
      <c r="A15" s="3" t="s">
        <v>468</v>
      </c>
    </row>
    <row r="16" spans="1:3">
      <c r="A16" s="4" t="s">
        <v>495</v>
      </c>
      <c r="B16" s="7" t="n">
        <v>252589</v>
      </c>
      <c r="C16" s="5" t="n">
        <v>244747</v>
      </c>
    </row>
    <row r="17" spans="1:3">
      <c r="A17" s="4" t="s">
        <v>502</v>
      </c>
    </row>
    <row r="18" spans="1:3">
      <c r="A18" s="3" t="s">
        <v>468</v>
      </c>
    </row>
    <row r="19" spans="1:3">
      <c r="A19" s="4" t="s">
        <v>498</v>
      </c>
      <c r="B19" s="4" t="s">
        <v>391</v>
      </c>
    </row>
    <row r="20" spans="1:3">
      <c r="A20" s="4" t="s">
        <v>503</v>
      </c>
    </row>
    <row r="21" spans="1:3">
      <c r="A21" s="3" t="s">
        <v>468</v>
      </c>
    </row>
    <row r="22" spans="1:3">
      <c r="A22" s="4" t="s">
        <v>498</v>
      </c>
      <c r="B22" s="4" t="s">
        <v>504</v>
      </c>
    </row>
    <row r="23" spans="1:3">
      <c r="A23" s="4" t="s">
        <v>505</v>
      </c>
    </row>
    <row r="24" spans="1:3">
      <c r="A24" s="3" t="s">
        <v>468</v>
      </c>
    </row>
    <row r="25" spans="1:3">
      <c r="A25" s="4" t="s">
        <v>495</v>
      </c>
      <c r="B25" s="7" t="n">
        <v>144171</v>
      </c>
      <c r="C25" s="5" t="n">
        <v>142224</v>
      </c>
    </row>
    <row r="26" spans="1:3">
      <c r="A26" s="4" t="s">
        <v>506</v>
      </c>
    </row>
    <row r="27" spans="1:3">
      <c r="A27" s="3" t="s">
        <v>468</v>
      </c>
    </row>
    <row r="28" spans="1:3">
      <c r="A28" s="4" t="s">
        <v>498</v>
      </c>
      <c r="B28" s="4" t="s">
        <v>507</v>
      </c>
    </row>
    <row r="29" spans="1:3">
      <c r="A29" s="4" t="s">
        <v>508</v>
      </c>
    </row>
    <row r="30" spans="1:3">
      <c r="A30" s="3" t="s">
        <v>468</v>
      </c>
    </row>
    <row r="31" spans="1:3">
      <c r="A31" s="4" t="s">
        <v>498</v>
      </c>
      <c r="B31" s="4" t="s">
        <v>509</v>
      </c>
    </row>
    <row r="32" spans="1:3">
      <c r="A32" s="4" t="s">
        <v>510</v>
      </c>
    </row>
    <row r="33" spans="1:3">
      <c r="A33" s="3" t="s">
        <v>468</v>
      </c>
    </row>
    <row r="34" spans="1:3">
      <c r="A34" s="4" t="s">
        <v>495</v>
      </c>
      <c r="B34" s="7" t="n">
        <v>25689</v>
      </c>
      <c r="C34" s="5" t="n">
        <v>18141</v>
      </c>
    </row>
    <row r="35" spans="1:3">
      <c r="A35" s="4" t="s">
        <v>511</v>
      </c>
    </row>
    <row r="36" spans="1:3">
      <c r="A36" s="3" t="s">
        <v>468</v>
      </c>
    </row>
    <row r="37" spans="1:3">
      <c r="A37" s="4" t="s">
        <v>498</v>
      </c>
      <c r="B37" s="4" t="s">
        <v>507</v>
      </c>
    </row>
    <row r="38" spans="1:3">
      <c r="A38" s="4" t="s">
        <v>512</v>
      </c>
    </row>
    <row r="39" spans="1:3">
      <c r="A39" s="3" t="s">
        <v>468</v>
      </c>
    </row>
    <row r="40" spans="1:3">
      <c r="A40" s="4" t="s">
        <v>498</v>
      </c>
      <c r="B40" s="4" t="s">
        <v>513</v>
      </c>
    </row>
    <row r="41" spans="1:3">
      <c r="A41" s="4" t="s">
        <v>514</v>
      </c>
    </row>
    <row r="42" spans="1:3">
      <c r="A42" s="3" t="s">
        <v>468</v>
      </c>
    </row>
    <row r="43" spans="1:3">
      <c r="A43" s="4" t="s">
        <v>495</v>
      </c>
      <c r="B43" s="7" t="n">
        <v>50317</v>
      </c>
      <c r="C43" s="5" t="n">
        <v>47932</v>
      </c>
    </row>
    <row r="44" spans="1:3">
      <c r="A44" s="4" t="s">
        <v>515</v>
      </c>
    </row>
    <row r="45" spans="1:3">
      <c r="A45" s="3" t="s">
        <v>468</v>
      </c>
    </row>
    <row r="46" spans="1:3">
      <c r="A46" s="4" t="s">
        <v>498</v>
      </c>
      <c r="B46" s="4" t="s">
        <v>391</v>
      </c>
    </row>
    <row r="47" spans="1:3">
      <c r="A47" s="4" t="s">
        <v>516</v>
      </c>
    </row>
    <row r="48" spans="1:3">
      <c r="A48" s="3" t="s">
        <v>468</v>
      </c>
    </row>
    <row r="49" spans="1:3">
      <c r="A49" s="4" t="s">
        <v>498</v>
      </c>
      <c r="B49" s="4" t="s">
        <v>509</v>
      </c>
    </row>
    <row r="50" spans="1:3">
      <c r="A50" s="4" t="s">
        <v>517</v>
      </c>
    </row>
    <row r="51" spans="1:3">
      <c r="A51" s="3" t="s">
        <v>468</v>
      </c>
    </row>
    <row r="52" spans="1:3">
      <c r="A52" s="4" t="s">
        <v>495</v>
      </c>
      <c r="B52" s="7" t="n">
        <v>11606</v>
      </c>
      <c r="C52" s="5" t="n">
        <v>12717</v>
      </c>
    </row>
    <row r="53" spans="1:3">
      <c r="A53" s="4" t="s">
        <v>518</v>
      </c>
    </row>
    <row r="54" spans="1:3">
      <c r="A54" s="3" t="s">
        <v>468</v>
      </c>
    </row>
    <row r="55" spans="1:3">
      <c r="A55" s="4" t="s">
        <v>498</v>
      </c>
      <c r="B55" s="4" t="s">
        <v>391</v>
      </c>
    </row>
    <row r="56" spans="1:3">
      <c r="A56" s="4" t="s">
        <v>519</v>
      </c>
    </row>
    <row r="57" spans="1:3">
      <c r="A57" s="3" t="s">
        <v>468</v>
      </c>
    </row>
    <row r="58" spans="1:3">
      <c r="A58" s="4" t="s">
        <v>498</v>
      </c>
      <c r="B58" s="4" t="s">
        <v>509</v>
      </c>
    </row>
    <row r="59" spans="1:3">
      <c r="A59" s="4" t="s">
        <v>520</v>
      </c>
    </row>
    <row r="60" spans="1:3">
      <c r="A60" s="3" t="s">
        <v>468</v>
      </c>
    </row>
    <row r="61" spans="1:3">
      <c r="A61" s="4" t="s">
        <v>495</v>
      </c>
      <c r="B61" s="7" t="n">
        <v>23610</v>
      </c>
      <c r="C61" s="5" t="n">
        <v>24013</v>
      </c>
    </row>
    <row r="62" spans="1:3">
      <c r="A62" s="4" t="s">
        <v>521</v>
      </c>
    </row>
    <row r="63" spans="1:3">
      <c r="A63" s="3" t="s">
        <v>468</v>
      </c>
    </row>
    <row r="64" spans="1:3">
      <c r="A64" s="4" t="s">
        <v>498</v>
      </c>
      <c r="B64" s="4" t="s">
        <v>391</v>
      </c>
    </row>
    <row r="65" spans="1:3">
      <c r="A65" s="4" t="s">
        <v>522</v>
      </c>
    </row>
    <row r="66" spans="1:3">
      <c r="A66" s="3" t="s">
        <v>468</v>
      </c>
    </row>
    <row r="67" spans="1:3">
      <c r="A67" s="4" t="s">
        <v>498</v>
      </c>
      <c r="B67" s="4" t="s">
        <v>523</v>
      </c>
    </row>
    <row r="68" spans="1:3">
      <c r="A68" s="4" t="s">
        <v>524</v>
      </c>
    </row>
    <row r="69" spans="1:3">
      <c r="A69" s="3" t="s">
        <v>468</v>
      </c>
    </row>
    <row r="70" spans="1:3">
      <c r="A70" s="4" t="s">
        <v>495</v>
      </c>
      <c r="B70" s="7" t="n">
        <v>17718</v>
      </c>
      <c r="C70" s="5" t="n">
        <v>6751</v>
      </c>
    </row>
    <row r="71" spans="1:3">
      <c r="A71" s="4" t="s">
        <v>525</v>
      </c>
    </row>
    <row r="72" spans="1:3">
      <c r="A72" s="3" t="s">
        <v>468</v>
      </c>
    </row>
    <row r="73" spans="1:3">
      <c r="A73" s="4" t="s">
        <v>498</v>
      </c>
      <c r="B73" s="4" t="s">
        <v>526</v>
      </c>
    </row>
    <row r="74" spans="1:3">
      <c r="A74" s="4" t="s">
        <v>527</v>
      </c>
    </row>
    <row r="75" spans="1:3">
      <c r="A75" s="3" t="s">
        <v>468</v>
      </c>
    </row>
    <row r="76" spans="1:3">
      <c r="A76" s="4" t="s">
        <v>498</v>
      </c>
      <c r="B76" s="4" t="s">
        <v>526</v>
      </c>
    </row>
    <row r="77" spans="1:3">
      <c r="A77" s="4" t="s">
        <v>528</v>
      </c>
    </row>
    <row r="78" spans="1:3">
      <c r="A78" s="3" t="s">
        <v>468</v>
      </c>
    </row>
    <row r="79" spans="1:3">
      <c r="A79" s="4" t="s">
        <v>495</v>
      </c>
      <c r="B79" s="7" t="n">
        <v>2367</v>
      </c>
      <c r="C79" s="7" t="n">
        <v>2367</v>
      </c>
    </row>
    <row r="80" spans="1:3">
      <c r="A80" s="4" t="s">
        <v>529</v>
      </c>
    </row>
    <row r="81" spans="1:3">
      <c r="A81" s="3" t="s">
        <v>468</v>
      </c>
    </row>
    <row r="82" spans="1:3">
      <c r="A82" s="4" t="s">
        <v>498</v>
      </c>
      <c r="B82" s="4" t="s">
        <v>526</v>
      </c>
    </row>
    <row r="83" spans="1:3">
      <c r="A83" s="4" t="s">
        <v>530</v>
      </c>
    </row>
    <row r="84" spans="1:3">
      <c r="A84" s="3" t="s">
        <v>468</v>
      </c>
    </row>
    <row r="85" spans="1:3">
      <c r="A85" s="4" t="s">
        <v>498</v>
      </c>
      <c r="B85" s="4" t="s">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1</v>
      </c>
      <c r="B1" s="2" t="s">
        <v>2</v>
      </c>
      <c r="C1" s="2" t="s">
        <v>33</v>
      </c>
    </row>
    <row r="2" spans="1:3">
      <c r="A2" s="3" t="s">
        <v>532</v>
      </c>
    </row>
    <row r="3" spans="1:3">
      <c r="A3" s="4" t="s">
        <v>533</v>
      </c>
      <c r="B3" s="7" t="n">
        <v>475000</v>
      </c>
      <c r="C3" s="7" t="n">
        <v>475000</v>
      </c>
    </row>
    <row r="4" spans="1:3">
      <c r="A4" s="4" t="s">
        <v>534</v>
      </c>
      <c r="B4" s="5" t="n">
        <v>-2668</v>
      </c>
      <c r="C4" s="5" t="n">
        <v>-3387</v>
      </c>
    </row>
    <row r="5" spans="1:3">
      <c r="A5" s="4" t="s">
        <v>535</v>
      </c>
      <c r="B5" s="5" t="n">
        <v>-7780</v>
      </c>
      <c r="C5" s="5" t="n">
        <v>-9948</v>
      </c>
    </row>
    <row r="6" spans="1:3">
      <c r="A6" s="4" t="s">
        <v>536</v>
      </c>
      <c r="B6" s="5" t="n">
        <v>464552</v>
      </c>
      <c r="C6" s="5" t="n">
        <v>461665</v>
      </c>
    </row>
    <row r="7" spans="1:3">
      <c r="A7" s="4" t="s">
        <v>537</v>
      </c>
    </row>
    <row r="8" spans="1:3">
      <c r="A8" s="3" t="s">
        <v>532</v>
      </c>
    </row>
    <row r="9" spans="1:3">
      <c r="A9" s="4" t="s">
        <v>533</v>
      </c>
      <c r="B9" s="7" t="n">
        <v>300000</v>
      </c>
      <c r="C9"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6"/>
    <col customWidth="1" max="5" min="5" width="22"/>
    <col customWidth="1" max="6" min="6" width="18"/>
    <col customWidth="1" max="7" min="7" width="36"/>
    <col customWidth="1" max="8" min="8" width="58"/>
    <col customWidth="1" max="9" min="9" width="61"/>
    <col customWidth="1" max="10" min="10" width="27"/>
  </cols>
  <sheetData>
    <row r="1" spans="1:10">
      <c r="A1" s="1" t="s">
        <v>109</v>
      </c>
      <c r="B1" s="2" t="s">
        <v>110</v>
      </c>
      <c r="C1" s="2" t="s">
        <v>111</v>
      </c>
      <c r="D1" s="2" t="s">
        <v>112</v>
      </c>
      <c r="E1" s="2" t="s">
        <v>113</v>
      </c>
      <c r="F1" s="2" t="s">
        <v>114</v>
      </c>
      <c r="G1" s="2" t="s">
        <v>115</v>
      </c>
      <c r="H1" s="2" t="s">
        <v>116</v>
      </c>
      <c r="I1" s="2" t="s">
        <v>117</v>
      </c>
      <c r="J1" s="2" t="s">
        <v>118</v>
      </c>
    </row>
    <row r="2" spans="1:10">
      <c r="A2" s="3" t="s">
        <v>119</v>
      </c>
    </row>
    <row r="3" spans="1:10">
      <c r="A3" s="4" t="s">
        <v>120</v>
      </c>
      <c r="F3" s="5" t="n">
        <v>-458000</v>
      </c>
    </row>
    <row r="4" spans="1:10">
      <c r="A4" s="4" t="s">
        <v>121</v>
      </c>
      <c r="E4" s="5" t="n">
        <v>64956000</v>
      </c>
    </row>
    <row r="5" spans="1:10">
      <c r="A5" s="4" t="s">
        <v>122</v>
      </c>
      <c r="B5" s="7" t="n">
        <v>342643</v>
      </c>
      <c r="E5" s="7" t="n">
        <v>6496</v>
      </c>
      <c r="F5" s="7" t="n">
        <v>-3759</v>
      </c>
      <c r="G5" s="7" t="n">
        <v>475823</v>
      </c>
      <c r="J5" s="7" t="n">
        <v>-135917</v>
      </c>
    </row>
    <row r="6" spans="1:10">
      <c r="A6" s="3" t="s">
        <v>119</v>
      </c>
    </row>
    <row r="7" spans="1:10">
      <c r="A7" s="4" t="s">
        <v>104</v>
      </c>
      <c r="B7" s="5" t="n">
        <v>-128391</v>
      </c>
      <c r="J7" s="5" t="n">
        <v>-128391</v>
      </c>
    </row>
    <row r="8" spans="1:10">
      <c r="A8" s="4" t="s">
        <v>123</v>
      </c>
      <c r="E8" s="5" t="n">
        <v>12075000</v>
      </c>
    </row>
    <row r="9" spans="1:10">
      <c r="A9" s="4" t="s">
        <v>124</v>
      </c>
      <c r="B9" s="5" t="n">
        <v>65430</v>
      </c>
      <c r="E9" s="7" t="n">
        <v>1208</v>
      </c>
      <c r="G9" s="5" t="n">
        <v>64222</v>
      </c>
    </row>
    <row r="10" spans="1:10">
      <c r="A10" s="4" t="s">
        <v>125</v>
      </c>
      <c r="E10" s="5" t="n">
        <v>46000</v>
      </c>
    </row>
    <row r="11" spans="1:10">
      <c r="A11" s="4" t="s">
        <v>126</v>
      </c>
      <c r="B11" s="5" t="n">
        <v>183</v>
      </c>
      <c r="E11" s="7" t="n">
        <v>5</v>
      </c>
      <c r="G11" s="5" t="n">
        <v>178</v>
      </c>
    </row>
    <row r="12" spans="1:10">
      <c r="A12" s="4" t="s">
        <v>127</v>
      </c>
      <c r="F12" s="5" t="n">
        <v>-58000</v>
      </c>
    </row>
    <row r="13" spans="1:10">
      <c r="A13" s="4" t="s">
        <v>128</v>
      </c>
      <c r="B13" s="5" t="n">
        <v>-124</v>
      </c>
      <c r="F13" s="7" t="n">
        <v>-124</v>
      </c>
    </row>
    <row r="14" spans="1:10">
      <c r="A14" s="4" t="s">
        <v>129</v>
      </c>
      <c r="C14" s="7" t="n">
        <v>-1264</v>
      </c>
      <c r="D14" s="7" t="n">
        <v>-1023</v>
      </c>
      <c r="H14" s="7" t="n">
        <v>-1264</v>
      </c>
      <c r="I14" s="7" t="n">
        <v>-1023</v>
      </c>
    </row>
    <row r="15" spans="1:10">
      <c r="A15" s="4" t="s">
        <v>130</v>
      </c>
      <c r="E15" s="5" t="n">
        <v>586000</v>
      </c>
    </row>
    <row r="16" spans="1:10">
      <c r="A16" s="4" t="s">
        <v>131</v>
      </c>
      <c r="D16" s="5" t="n">
        <v>0</v>
      </c>
      <c r="E16" s="7" t="n">
        <v>57</v>
      </c>
      <c r="I16" s="5" t="n">
        <v>-57</v>
      </c>
    </row>
    <row r="17" spans="1:10">
      <c r="A17" s="4" t="s">
        <v>132</v>
      </c>
      <c r="B17" s="5" t="n">
        <v>3944</v>
      </c>
      <c r="G17" s="5" t="n">
        <v>3944</v>
      </c>
    </row>
    <row r="18" spans="1:10">
      <c r="A18" s="4" t="s">
        <v>133</v>
      </c>
      <c r="E18" s="5" t="n">
        <v>77663000</v>
      </c>
    </row>
    <row r="19" spans="1:10">
      <c r="A19" s="4" t="s">
        <v>134</v>
      </c>
      <c r="B19" s="5" t="n">
        <v>281398</v>
      </c>
      <c r="E19" s="7" t="n">
        <v>7766</v>
      </c>
      <c r="F19" s="7" t="n">
        <v>-3883</v>
      </c>
      <c r="G19" s="5" t="n">
        <v>541823</v>
      </c>
      <c r="J19" s="5" t="n">
        <v>-264308</v>
      </c>
    </row>
    <row r="20" spans="1:10">
      <c r="A20" s="3" t="s">
        <v>119</v>
      </c>
    </row>
    <row r="21" spans="1:10">
      <c r="A21" s="4" t="s">
        <v>120</v>
      </c>
      <c r="F21" s="5" t="n">
        <v>-516000</v>
      </c>
    </row>
    <row r="22" spans="1:10">
      <c r="A22" s="4" t="s">
        <v>104</v>
      </c>
      <c r="B22" s="5" t="n">
        <v>-75118</v>
      </c>
      <c r="J22" s="5" t="n">
        <v>-75118</v>
      </c>
    </row>
    <row r="23" spans="1:10">
      <c r="A23" s="4" t="s">
        <v>127</v>
      </c>
      <c r="F23" s="5" t="n">
        <v>-115000</v>
      </c>
    </row>
    <row r="24" spans="1:10">
      <c r="A24" s="4" t="s">
        <v>128</v>
      </c>
      <c r="B24" s="5" t="n">
        <v>-533</v>
      </c>
      <c r="F24" s="7" t="n">
        <v>-533</v>
      </c>
    </row>
    <row r="25" spans="1:10">
      <c r="A25" s="4" t="s">
        <v>130</v>
      </c>
      <c r="E25" s="5" t="n">
        <v>687000</v>
      </c>
    </row>
    <row r="26" spans="1:10">
      <c r="A26" s="4" t="s">
        <v>131</v>
      </c>
      <c r="D26" s="5" t="n">
        <v>0</v>
      </c>
      <c r="E26" s="7" t="n">
        <v>69</v>
      </c>
      <c r="I26" s="5" t="n">
        <v>-69</v>
      </c>
    </row>
    <row r="27" spans="1:10">
      <c r="A27" s="4" t="s">
        <v>132</v>
      </c>
      <c r="B27" s="7" t="n">
        <v>4349</v>
      </c>
      <c r="G27" s="5" t="n">
        <v>4404</v>
      </c>
    </row>
    <row r="28" spans="1:10">
      <c r="A28" s="4" t="s">
        <v>135</v>
      </c>
      <c r="J28" s="5" t="n">
        <v>-55</v>
      </c>
    </row>
    <row r="29" spans="1:10">
      <c r="A29" s="4" t="s">
        <v>136</v>
      </c>
      <c r="B29" s="5" t="n">
        <v>77719021</v>
      </c>
      <c r="E29" s="5" t="n">
        <v>78350000</v>
      </c>
    </row>
    <row r="30" spans="1:10">
      <c r="A30" s="4" t="s">
        <v>137</v>
      </c>
      <c r="B30" s="7" t="n">
        <v>210096</v>
      </c>
      <c r="E30" s="7" t="n">
        <v>7835</v>
      </c>
      <c r="F30" s="7" t="n">
        <v>-4416</v>
      </c>
      <c r="G30" s="5" t="n">
        <v>546158</v>
      </c>
      <c r="J30" s="5" t="n">
        <v>-339481</v>
      </c>
    </row>
    <row r="31" spans="1:10">
      <c r="A31" s="3" t="s">
        <v>119</v>
      </c>
    </row>
    <row r="32" spans="1:10">
      <c r="A32" s="4" t="s">
        <v>120</v>
      </c>
      <c r="F32" s="5" t="n">
        <v>-631000</v>
      </c>
    </row>
    <row r="33" spans="1:10">
      <c r="A33" s="4" t="s">
        <v>104</v>
      </c>
      <c r="B33" s="5" t="n">
        <v>-49011</v>
      </c>
      <c r="J33" s="5" t="n">
        <v>-49011</v>
      </c>
    </row>
    <row r="34" spans="1:10">
      <c r="A34" s="4" t="s">
        <v>125</v>
      </c>
      <c r="E34" s="5" t="n">
        <v>4000</v>
      </c>
    </row>
    <row r="35" spans="1:10">
      <c r="A35" s="4" t="s">
        <v>126</v>
      </c>
      <c r="B35" s="5" t="n">
        <v>11</v>
      </c>
      <c r="G35" s="5" t="n">
        <v>11</v>
      </c>
    </row>
    <row r="36" spans="1:10">
      <c r="A36" s="4" t="s">
        <v>127</v>
      </c>
      <c r="F36" s="5" t="n">
        <v>-159000</v>
      </c>
    </row>
    <row r="37" spans="1:10">
      <c r="A37" s="4" t="s">
        <v>128</v>
      </c>
      <c r="B37" s="5" t="n">
        <v>-549</v>
      </c>
      <c r="F37" s="7" t="n">
        <v>-549</v>
      </c>
    </row>
    <row r="38" spans="1:10">
      <c r="A38" s="4" t="s">
        <v>130</v>
      </c>
      <c r="E38" s="5" t="n">
        <v>651000</v>
      </c>
    </row>
    <row r="39" spans="1:10">
      <c r="A39" s="4" t="s">
        <v>131</v>
      </c>
      <c r="D39" s="7" t="n">
        <v>0</v>
      </c>
      <c r="E39" s="7" t="n">
        <v>65</v>
      </c>
      <c r="I39" s="7" t="n">
        <v>-65</v>
      </c>
    </row>
    <row r="40" spans="1:10">
      <c r="A40" s="4" t="s">
        <v>132</v>
      </c>
      <c r="B40" s="5" t="n">
        <v>4444</v>
      </c>
      <c r="G40" s="5" t="n">
        <v>4444</v>
      </c>
    </row>
    <row r="41" spans="1:10">
      <c r="A41" s="4" t="s">
        <v>138</v>
      </c>
      <c r="B41" s="7" t="n">
        <v>67</v>
      </c>
    </row>
    <row r="42" spans="1:10">
      <c r="A42" s="4" t="s">
        <v>139</v>
      </c>
      <c r="J42" s="5" t="n">
        <v>67</v>
      </c>
    </row>
    <row r="43" spans="1:10">
      <c r="A43" s="4" t="s">
        <v>140</v>
      </c>
      <c r="B43" s="5" t="n">
        <v>78214550</v>
      </c>
      <c r="E43" s="5" t="n">
        <v>79005000</v>
      </c>
    </row>
    <row r="44" spans="1:10">
      <c r="A44" s="4" t="s">
        <v>141</v>
      </c>
      <c r="B44" s="7" t="n">
        <v>165058</v>
      </c>
      <c r="E44" s="7" t="n">
        <v>7900</v>
      </c>
      <c r="F44" s="7" t="n">
        <v>-4965</v>
      </c>
      <c r="G44" s="7" t="n">
        <v>550548</v>
      </c>
      <c r="J44" s="7" t="n">
        <v>-388425</v>
      </c>
    </row>
    <row r="45" spans="1:10">
      <c r="A45" s="3" t="s">
        <v>119</v>
      </c>
    </row>
    <row r="46" spans="1:10">
      <c r="A46" s="4" t="s">
        <v>120</v>
      </c>
      <c r="F46" s="5" t="n">
        <v>-79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8</v>
      </c>
      <c r="B1" s="2" t="s">
        <v>539</v>
      </c>
      <c r="C1" s="2" t="s">
        <v>540</v>
      </c>
      <c r="D1" s="2" t="s">
        <v>365</v>
      </c>
      <c r="E1" s="2" t="s">
        <v>176</v>
      </c>
      <c r="F1" s="2" t="s">
        <v>541</v>
      </c>
      <c r="G1" s="2" t="s">
        <v>542</v>
      </c>
    </row>
    <row r="2" spans="1:7">
      <c r="A2" s="3" t="s">
        <v>532</v>
      </c>
    </row>
    <row r="3" spans="1:7">
      <c r="A3" s="4" t="s">
        <v>536</v>
      </c>
      <c r="C3" s="7" t="n">
        <v>464552000</v>
      </c>
      <c r="D3" s="7" t="n">
        <v>461665000</v>
      </c>
    </row>
    <row r="4" spans="1:7">
      <c r="A4" s="4" t="s">
        <v>543</v>
      </c>
      <c r="C4" s="5" t="n">
        <v>-7780000</v>
      </c>
      <c r="D4" s="5" t="n">
        <v>-9948000</v>
      </c>
    </row>
    <row r="5" spans="1:7">
      <c r="A5" s="4" t="s">
        <v>544</v>
      </c>
      <c r="C5" s="5" t="n">
        <v>-2668000</v>
      </c>
      <c r="D5" s="5" t="n">
        <v>-3387000</v>
      </c>
    </row>
    <row r="6" spans="1:7">
      <c r="A6" s="4" t="s">
        <v>545</v>
      </c>
      <c r="B6" s="4" t="s">
        <v>546</v>
      </c>
    </row>
    <row r="7" spans="1:7">
      <c r="A7" s="3" t="s">
        <v>547</v>
      </c>
    </row>
    <row r="8" spans="1:7">
      <c r="A8" s="4" t="s">
        <v>548</v>
      </c>
      <c r="C8" s="5" t="n">
        <v>475000000</v>
      </c>
      <c r="D8" s="5" t="n">
        <v>475000000</v>
      </c>
    </row>
    <row r="9" spans="1:7">
      <c r="A9" s="3" t="s">
        <v>549</v>
      </c>
    </row>
    <row r="10" spans="1:7">
      <c r="A10" s="4" t="s">
        <v>99</v>
      </c>
      <c r="C10" s="5" t="n">
        <v>0</v>
      </c>
      <c r="D10" s="5" t="n">
        <v>-1476000</v>
      </c>
      <c r="E10" s="7" t="n">
        <v>-299000</v>
      </c>
    </row>
    <row r="11" spans="1:7">
      <c r="A11" s="4" t="s">
        <v>550</v>
      </c>
    </row>
    <row r="12" spans="1:7">
      <c r="A12" s="3" t="s">
        <v>547</v>
      </c>
    </row>
    <row r="13" spans="1:7">
      <c r="A13" s="4" t="s">
        <v>551</v>
      </c>
      <c r="F13" s="7" t="n">
        <v>150000000</v>
      </c>
    </row>
    <row r="14" spans="1:7">
      <c r="A14" s="4" t="s">
        <v>552</v>
      </c>
    </row>
    <row r="15" spans="1:7">
      <c r="A15" s="3" t="s">
        <v>547</v>
      </c>
    </row>
    <row r="16" spans="1:7">
      <c r="A16" s="4" t="s">
        <v>551</v>
      </c>
      <c r="B16" s="7" t="n">
        <v>75000000</v>
      </c>
    </row>
    <row r="17" spans="1:7">
      <c r="A17" s="4" t="s">
        <v>553</v>
      </c>
      <c r="C17" s="5" t="n">
        <v>9700000</v>
      </c>
    </row>
    <row r="18" spans="1:7">
      <c r="A18" s="4" t="s">
        <v>554</v>
      </c>
      <c r="C18" s="5" t="n">
        <v>49000000</v>
      </c>
    </row>
    <row r="19" spans="1:7">
      <c r="A19" s="4" t="s">
        <v>555</v>
      </c>
      <c r="B19" s="4" t="s">
        <v>556</v>
      </c>
    </row>
    <row r="20" spans="1:7">
      <c r="A20" s="4" t="s">
        <v>557</v>
      </c>
      <c r="B20" s="7" t="n">
        <v>11250000</v>
      </c>
    </row>
    <row r="21" spans="1:7">
      <c r="A21" s="4" t="s">
        <v>558</v>
      </c>
    </row>
    <row r="22" spans="1:7">
      <c r="A22" s="3" t="s">
        <v>547</v>
      </c>
    </row>
    <row r="23" spans="1:7">
      <c r="A23" s="4" t="s">
        <v>559</v>
      </c>
      <c r="B23" s="5" t="n">
        <v>1</v>
      </c>
    </row>
    <row r="24" spans="1:7">
      <c r="A24" s="4" t="s">
        <v>560</v>
      </c>
    </row>
    <row r="25" spans="1:7">
      <c r="A25" s="3" t="s">
        <v>547</v>
      </c>
    </row>
    <row r="26" spans="1:7">
      <c r="A26" s="4" t="s">
        <v>561</v>
      </c>
      <c r="B26" s="7" t="n">
        <v>30000000</v>
      </c>
    </row>
    <row r="27" spans="1:7">
      <c r="A27" s="4" t="s">
        <v>562</v>
      </c>
    </row>
    <row r="28" spans="1:7">
      <c r="A28" s="3" t="s">
        <v>563</v>
      </c>
    </row>
    <row r="29" spans="1:7">
      <c r="A29" s="4" t="s">
        <v>564</v>
      </c>
      <c r="B29" s="4" t="s">
        <v>565</v>
      </c>
    </row>
    <row r="30" spans="1:7">
      <c r="A30" s="4" t="s">
        <v>566</v>
      </c>
    </row>
    <row r="31" spans="1:7">
      <c r="A31" s="3" t="s">
        <v>563</v>
      </c>
    </row>
    <row r="32" spans="1:7">
      <c r="A32" s="4" t="s">
        <v>564</v>
      </c>
      <c r="B32" s="4" t="s">
        <v>567</v>
      </c>
    </row>
    <row r="33" spans="1:7">
      <c r="A33" s="4" t="s">
        <v>568</v>
      </c>
    </row>
    <row r="34" spans="1:7">
      <c r="A34" s="3" t="s">
        <v>563</v>
      </c>
    </row>
    <row r="35" spans="1:7">
      <c r="A35" s="4" t="s">
        <v>569</v>
      </c>
      <c r="B35" s="4" t="s">
        <v>570</v>
      </c>
    </row>
    <row r="36" spans="1:7">
      <c r="A36" s="3" t="s">
        <v>549</v>
      </c>
    </row>
    <row r="37" spans="1:7">
      <c r="A37" s="4" t="s">
        <v>571</v>
      </c>
      <c r="B37" s="7" t="n">
        <v>175000000</v>
      </c>
    </row>
    <row r="38" spans="1:7">
      <c r="A38" s="4" t="s">
        <v>572</v>
      </c>
    </row>
    <row r="39" spans="1:7">
      <c r="A39" s="3" t="s">
        <v>547</v>
      </c>
    </row>
    <row r="40" spans="1:7">
      <c r="A40" s="4" t="s">
        <v>548</v>
      </c>
      <c r="C40" s="5" t="n">
        <v>175000000</v>
      </c>
      <c r="D40" s="5" t="n">
        <v>175000000</v>
      </c>
    </row>
    <row r="41" spans="1:7">
      <c r="A41" s="4" t="s">
        <v>573</v>
      </c>
    </row>
    <row r="42" spans="1:7">
      <c r="A42" s="3" t="s">
        <v>563</v>
      </c>
    </row>
    <row r="43" spans="1:7">
      <c r="A43" s="4" t="s">
        <v>574</v>
      </c>
      <c r="B43" s="7" t="n">
        <v>5000000</v>
      </c>
    </row>
    <row r="44" spans="1:7">
      <c r="A44" s="4" t="s">
        <v>575</v>
      </c>
      <c r="B44" s="9" t="n">
        <v>1.5</v>
      </c>
    </row>
    <row r="45" spans="1:7">
      <c r="A45" s="4" t="s">
        <v>576</v>
      </c>
    </row>
    <row r="46" spans="1:7">
      <c r="A46" s="3" t="s">
        <v>563</v>
      </c>
    </row>
    <row r="47" spans="1:7">
      <c r="A47" s="4" t="s">
        <v>577</v>
      </c>
      <c r="B47" s="7" t="n">
        <v>15000000</v>
      </c>
    </row>
    <row r="48" spans="1:7">
      <c r="A48" s="4" t="s">
        <v>578</v>
      </c>
    </row>
    <row r="49" spans="1:7">
      <c r="A49" s="3" t="s">
        <v>563</v>
      </c>
    </row>
    <row r="50" spans="1:7">
      <c r="A50" s="4" t="s">
        <v>564</v>
      </c>
      <c r="B50" s="4" t="s">
        <v>579</v>
      </c>
    </row>
    <row r="51" spans="1:7">
      <c r="A51" s="4" t="s">
        <v>580</v>
      </c>
    </row>
    <row r="52" spans="1:7">
      <c r="A52" s="3" t="s">
        <v>563</v>
      </c>
    </row>
    <row r="53" spans="1:7">
      <c r="A53" s="4" t="s">
        <v>564</v>
      </c>
      <c r="B53" s="4" t="s">
        <v>581</v>
      </c>
    </row>
    <row r="54" spans="1:7">
      <c r="A54" s="4" t="s">
        <v>582</v>
      </c>
    </row>
    <row r="55" spans="1:7">
      <c r="A55" s="3" t="s">
        <v>563</v>
      </c>
    </row>
    <row r="56" spans="1:7">
      <c r="A56" s="4" t="s">
        <v>583</v>
      </c>
      <c r="B56" s="4" t="s">
        <v>570</v>
      </c>
    </row>
    <row r="57" spans="1:7">
      <c r="A57" s="4" t="s">
        <v>584</v>
      </c>
    </row>
    <row r="58" spans="1:7">
      <c r="A58" s="3" t="s">
        <v>549</v>
      </c>
    </row>
    <row r="59" spans="1:7">
      <c r="A59" s="4" t="s">
        <v>571</v>
      </c>
      <c r="G59" s="7" t="n">
        <v>300000000</v>
      </c>
    </row>
    <row r="60" spans="1:7">
      <c r="A60" s="4" t="s">
        <v>585</v>
      </c>
      <c r="G60" s="4" t="s">
        <v>586</v>
      </c>
    </row>
    <row r="61" spans="1:7">
      <c r="A61" s="4" t="s">
        <v>587</v>
      </c>
      <c r="G61" s="4" t="s">
        <v>588</v>
      </c>
    </row>
    <row r="62" spans="1:7">
      <c r="A62" s="4" t="s">
        <v>589</v>
      </c>
      <c r="G62" s="4" t="s">
        <v>377</v>
      </c>
    </row>
    <row r="63" spans="1:7">
      <c r="A63" s="4" t="s">
        <v>537</v>
      </c>
    </row>
    <row r="64" spans="1:7">
      <c r="A64" s="3" t="s">
        <v>547</v>
      </c>
    </row>
    <row r="65" spans="1:7">
      <c r="A65" s="4" t="s">
        <v>548</v>
      </c>
      <c r="C65" s="7" t="n">
        <v>300000000</v>
      </c>
      <c r="D65" s="7" t="n">
        <v>3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590</v>
      </c>
      <c r="B1" s="2" t="s">
        <v>1</v>
      </c>
    </row>
    <row r="2" spans="1:4">
      <c r="B2" s="2" t="s">
        <v>540</v>
      </c>
      <c r="C2" s="2" t="s">
        <v>365</v>
      </c>
      <c r="D2" s="2" t="s">
        <v>176</v>
      </c>
    </row>
    <row r="3" spans="1:4">
      <c r="A3" s="3" t="s">
        <v>195</v>
      </c>
    </row>
    <row r="4" spans="1:4">
      <c r="A4" s="4" t="s">
        <v>591</v>
      </c>
      <c r="B4" s="5" t="n">
        <v>29</v>
      </c>
    </row>
    <row r="5" spans="1:4">
      <c r="A5" s="4" t="s">
        <v>592</v>
      </c>
      <c r="B5" s="7" t="n">
        <v>5400</v>
      </c>
      <c r="C5" s="7" t="n">
        <v>4800</v>
      </c>
      <c r="D5" s="7" t="n">
        <v>5000</v>
      </c>
    </row>
    <row r="6" spans="1:4">
      <c r="A6" s="3" t="s">
        <v>593</v>
      </c>
    </row>
    <row r="7" spans="1:4">
      <c r="A7" s="5" t="n">
        <v>2019</v>
      </c>
      <c r="B7" s="5" t="n">
        <v>3318</v>
      </c>
    </row>
    <row r="8" spans="1:4">
      <c r="A8" s="5" t="n">
        <v>2020</v>
      </c>
      <c r="B8" s="5" t="n">
        <v>2032</v>
      </c>
    </row>
    <row r="9" spans="1:4">
      <c r="A9" s="5" t="n">
        <v>2021</v>
      </c>
      <c r="B9" s="5" t="n">
        <v>1721</v>
      </c>
    </row>
    <row r="10" spans="1:4">
      <c r="A10" s="5" t="n">
        <v>2022</v>
      </c>
      <c r="B10" s="5" t="n">
        <v>1407</v>
      </c>
    </row>
    <row r="11" spans="1:4">
      <c r="A11" s="5" t="n">
        <v>2023</v>
      </c>
      <c r="B11" s="5" t="n">
        <v>1110</v>
      </c>
    </row>
    <row r="12" spans="1:4">
      <c r="A12" s="4" t="s">
        <v>594</v>
      </c>
      <c r="B12" s="5" t="n">
        <v>1738</v>
      </c>
    </row>
    <row r="13" spans="1:4">
      <c r="A13" s="4" t="s">
        <v>595</v>
      </c>
      <c r="B13" s="7" t="n">
        <v>113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96</v>
      </c>
      <c r="B1" s="2" t="s">
        <v>1</v>
      </c>
    </row>
    <row r="2" spans="1:5">
      <c r="B2" s="2" t="s">
        <v>597</v>
      </c>
      <c r="C2" s="2" t="s">
        <v>2</v>
      </c>
      <c r="D2" s="2" t="s">
        <v>33</v>
      </c>
      <c r="E2" s="2" t="s">
        <v>85</v>
      </c>
    </row>
    <row r="3" spans="1:5">
      <c r="A3" s="4" t="s">
        <v>598</v>
      </c>
      <c r="C3" s="7" t="n">
        <v>96777</v>
      </c>
      <c r="D3" s="7" t="n">
        <v>94598</v>
      </c>
    </row>
    <row r="4" spans="1:5">
      <c r="A4" s="4" t="s">
        <v>599</v>
      </c>
      <c r="C4" s="7" t="n">
        <v>9582</v>
      </c>
      <c r="D4" s="5" t="n">
        <v>11619</v>
      </c>
    </row>
    <row r="5" spans="1:5">
      <c r="A5" s="4" t="s">
        <v>600</v>
      </c>
      <c r="C5" s="4" t="s">
        <v>601</v>
      </c>
    </row>
    <row r="6" spans="1:5">
      <c r="A6" s="4" t="s">
        <v>602</v>
      </c>
      <c r="C6" s="4" t="s">
        <v>603</v>
      </c>
    </row>
    <row r="7" spans="1:5">
      <c r="A7" s="4" t="s">
        <v>604</v>
      </c>
      <c r="C7" s="4" t="s">
        <v>605</v>
      </c>
    </row>
    <row r="8" spans="1:5">
      <c r="A8" s="4" t="s">
        <v>606</v>
      </c>
      <c r="C8" s="7" t="n">
        <v>1692</v>
      </c>
      <c r="D8" s="5" t="n">
        <v>20147</v>
      </c>
      <c r="E8" s="7" t="n">
        <v>516</v>
      </c>
    </row>
    <row r="9" spans="1:5">
      <c r="A9" s="4" t="s">
        <v>607</v>
      </c>
      <c r="D9" s="5" t="n">
        <v>-20100</v>
      </c>
    </row>
    <row r="10" spans="1:5">
      <c r="A10" s="4" t="s">
        <v>608</v>
      </c>
      <c r="D10" s="5" t="n">
        <v>-5200</v>
      </c>
    </row>
    <row r="11" spans="1:5">
      <c r="A11" s="4" t="s">
        <v>609</v>
      </c>
      <c r="D11" s="5" t="n">
        <v>-200</v>
      </c>
    </row>
    <row r="12" spans="1:5">
      <c r="A12" s="4" t="s">
        <v>610</v>
      </c>
      <c r="C12" s="7" t="n">
        <v>11400</v>
      </c>
    </row>
    <row r="13" spans="1:5">
      <c r="A13" s="4" t="s">
        <v>611</v>
      </c>
      <c r="C13" s="4" t="s">
        <v>612</v>
      </c>
    </row>
    <row r="14" spans="1:5">
      <c r="A14" s="4" t="s">
        <v>613</v>
      </c>
      <c r="B14" s="4" t="s">
        <v>605</v>
      </c>
    </row>
    <row r="15" spans="1:5">
      <c r="A15" s="4" t="s">
        <v>614</v>
      </c>
      <c r="C15" s="7" t="n">
        <v>-62639</v>
      </c>
      <c r="D15" s="7" t="n">
        <v>-59766</v>
      </c>
    </row>
    <row r="16" spans="1:5">
      <c r="A16" s="4" t="s">
        <v>615</v>
      </c>
    </row>
    <row r="17" spans="1:5">
      <c r="A17" s="4" t="s">
        <v>616</v>
      </c>
      <c r="C17" s="4" t="s">
        <v>617</v>
      </c>
    </row>
    <row r="18" spans="1:5">
      <c r="A18" s="4" t="s">
        <v>618</v>
      </c>
      <c r="C18" s="4" t="s">
        <v>619</v>
      </c>
    </row>
    <row r="19" spans="1:5">
      <c r="A19" s="4" t="s">
        <v>620</v>
      </c>
    </row>
    <row r="20" spans="1:5">
      <c r="A20" s="4" t="s">
        <v>621</v>
      </c>
      <c r="C20" s="5" t="n">
        <v>2013</v>
      </c>
    </row>
    <row r="21" spans="1:5">
      <c r="A21" s="4" t="s">
        <v>622</v>
      </c>
    </row>
    <row r="22" spans="1:5">
      <c r="A22" s="4" t="s">
        <v>621</v>
      </c>
      <c r="C22" s="5" t="n">
        <v>2015</v>
      </c>
    </row>
    <row r="23" spans="1:5">
      <c r="A23" s="4" t="s">
        <v>623</v>
      </c>
    </row>
    <row r="24" spans="1:5">
      <c r="A24" s="4" t="s">
        <v>616</v>
      </c>
      <c r="C24" s="4" t="s">
        <v>504</v>
      </c>
    </row>
    <row r="25" spans="1:5">
      <c r="A25" s="4" t="s">
        <v>618</v>
      </c>
      <c r="C25" s="4" t="s">
        <v>504</v>
      </c>
    </row>
    <row r="26" spans="1:5">
      <c r="A26" s="4" t="s">
        <v>624</v>
      </c>
    </row>
    <row r="27" spans="1:5">
      <c r="A27" s="4" t="s">
        <v>621</v>
      </c>
      <c r="C27" s="5" t="n">
        <v>2018</v>
      </c>
    </row>
    <row r="28" spans="1:5">
      <c r="A28" s="4" t="s">
        <v>625</v>
      </c>
    </row>
    <row r="29" spans="1:5">
      <c r="A29" s="4" t="s">
        <v>621</v>
      </c>
      <c r="C29" s="5" t="n">
        <v>2018</v>
      </c>
    </row>
    <row r="30" spans="1:5">
      <c r="A30" s="4" t="s">
        <v>626</v>
      </c>
    </row>
    <row r="31" spans="1:5">
      <c r="A31" s="4" t="s">
        <v>627</v>
      </c>
      <c r="C31" s="4" t="s">
        <v>628</v>
      </c>
    </row>
    <row r="32" spans="1:5">
      <c r="A32" s="4" t="s">
        <v>629</v>
      </c>
    </row>
    <row r="33" spans="1:5">
      <c r="A33" s="4" t="s">
        <v>616</v>
      </c>
      <c r="C33" s="4" t="s">
        <v>504</v>
      </c>
    </row>
    <row r="34" spans="1:5">
      <c r="A34" s="4" t="s">
        <v>630</v>
      </c>
    </row>
    <row r="35" spans="1:5">
      <c r="A35" s="4" t="s">
        <v>631</v>
      </c>
      <c r="C35" s="4" t="s">
        <v>632</v>
      </c>
    </row>
    <row r="36" spans="1:5">
      <c r="A36" s="4" t="s">
        <v>633</v>
      </c>
    </row>
    <row r="37" spans="1:5">
      <c r="A37" s="4" t="s">
        <v>631</v>
      </c>
      <c r="C37" s="4" t="s">
        <v>634</v>
      </c>
    </row>
    <row r="38" spans="1:5">
      <c r="A38" s="4" t="s">
        <v>635</v>
      </c>
    </row>
    <row r="39" spans="1:5">
      <c r="A39" s="4" t="s">
        <v>616</v>
      </c>
      <c r="C39" s="4" t="s">
        <v>63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85</v>
      </c>
    </row>
    <row r="3" spans="1:4">
      <c r="A3" s="3" t="s">
        <v>199</v>
      </c>
    </row>
    <row r="4" spans="1:4">
      <c r="A4" s="4" t="s">
        <v>638</v>
      </c>
      <c r="B4" s="7" t="n">
        <v>-53230</v>
      </c>
      <c r="C4" s="7" t="n">
        <v>-76078</v>
      </c>
      <c r="D4" s="7" t="n">
        <v>-122277</v>
      </c>
    </row>
    <row r="5" spans="1:4">
      <c r="A5" s="4" t="s">
        <v>639</v>
      </c>
      <c r="B5" s="5" t="n">
        <v>6127</v>
      </c>
      <c r="C5" s="5" t="n">
        <v>-3243</v>
      </c>
      <c r="D5" s="5" t="n">
        <v>-16846</v>
      </c>
    </row>
    <row r="6" spans="1:4">
      <c r="A6" s="4" t="s">
        <v>102</v>
      </c>
      <c r="B6" s="7" t="n">
        <v>-47103</v>
      </c>
      <c r="C6" s="7" t="n">
        <v>-79321</v>
      </c>
      <c r="D6" s="7" t="n">
        <v>-1391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494</v>
      </c>
      <c r="J1" s="2" t="s">
        <v>1</v>
      </c>
    </row>
    <row r="2" spans="1:12">
      <c r="B2" s="2" t="s">
        <v>2</v>
      </c>
      <c r="C2" s="2" t="s">
        <v>641</v>
      </c>
      <c r="D2" s="2" t="s">
        <v>4</v>
      </c>
      <c r="E2" s="2" t="s">
        <v>642</v>
      </c>
      <c r="F2" s="2" t="s">
        <v>33</v>
      </c>
      <c r="G2" s="2" t="s">
        <v>643</v>
      </c>
      <c r="H2" s="2" t="s">
        <v>644</v>
      </c>
      <c r="I2" s="2" t="s">
        <v>645</v>
      </c>
      <c r="J2" s="2" t="s">
        <v>2</v>
      </c>
      <c r="K2" s="2" t="s">
        <v>33</v>
      </c>
      <c r="L2" s="2" t="s">
        <v>85</v>
      </c>
    </row>
    <row r="3" spans="1:12">
      <c r="A3" s="3" t="s">
        <v>646</v>
      </c>
    </row>
    <row r="4" spans="1:12">
      <c r="A4" s="4" t="s">
        <v>647</v>
      </c>
      <c r="J4" s="7" t="n">
        <v>-183</v>
      </c>
      <c r="K4" s="7" t="n">
        <v>-81</v>
      </c>
      <c r="L4" s="7" t="n">
        <v>-219</v>
      </c>
    </row>
    <row r="5" spans="1:12">
      <c r="A5" s="4" t="s">
        <v>648</v>
      </c>
      <c r="J5" s="5" t="n">
        <v>586</v>
      </c>
      <c r="K5" s="5" t="n">
        <v>146</v>
      </c>
      <c r="L5" s="5" t="n">
        <v>-95</v>
      </c>
    </row>
    <row r="6" spans="1:12">
      <c r="A6" s="4" t="s">
        <v>639</v>
      </c>
      <c r="J6" s="5" t="n">
        <v>967</v>
      </c>
      <c r="K6" s="5" t="n">
        <v>978</v>
      </c>
      <c r="L6" s="5" t="n">
        <v>1189</v>
      </c>
    </row>
    <row r="7" spans="1:12">
      <c r="A7" s="4" t="s">
        <v>649</v>
      </c>
      <c r="J7" s="5" t="n">
        <v>1370</v>
      </c>
      <c r="K7" s="5" t="n">
        <v>1043</v>
      </c>
      <c r="L7" s="5" t="n">
        <v>875</v>
      </c>
    </row>
    <row r="8" spans="1:12">
      <c r="A8" s="3" t="s">
        <v>650</v>
      </c>
    </row>
    <row r="9" spans="1:12">
      <c r="A9" s="4" t="s">
        <v>647</v>
      </c>
      <c r="J9" s="5" t="n">
        <v>0</v>
      </c>
      <c r="K9" s="5" t="n">
        <v>-5417</v>
      </c>
      <c r="L9" s="5" t="n">
        <v>-12500</v>
      </c>
    </row>
    <row r="10" spans="1:12">
      <c r="A10" s="4" t="s">
        <v>648</v>
      </c>
      <c r="J10" s="5" t="n">
        <v>537</v>
      </c>
      <c r="K10" s="5" t="n">
        <v>143</v>
      </c>
      <c r="L10" s="5" t="n">
        <v>902</v>
      </c>
    </row>
    <row r="11" spans="1:12">
      <c r="A11" s="4" t="s">
        <v>639</v>
      </c>
      <c r="J11" s="5" t="n">
        <v>1</v>
      </c>
      <c r="K11" s="5" t="n">
        <v>28</v>
      </c>
      <c r="L11" s="5" t="n">
        <v>-9</v>
      </c>
    </row>
    <row r="12" spans="1:12">
      <c r="A12" s="4" t="s">
        <v>651</v>
      </c>
      <c r="J12" s="5" t="n">
        <v>538</v>
      </c>
      <c r="K12" s="5" t="n">
        <v>-5246</v>
      </c>
      <c r="L12" s="5" t="n">
        <v>-11607</v>
      </c>
    </row>
    <row r="13" spans="1:12">
      <c r="A13" s="4" t="s">
        <v>652</v>
      </c>
      <c r="B13" s="7" t="n">
        <v>611</v>
      </c>
      <c r="C13" s="7" t="n">
        <v>258</v>
      </c>
      <c r="D13" s="7" t="n">
        <v>-249</v>
      </c>
      <c r="E13" s="7" t="n">
        <v>1288</v>
      </c>
      <c r="F13" s="7" t="n">
        <v>-5403</v>
      </c>
      <c r="G13" s="7" t="n">
        <v>17</v>
      </c>
      <c r="H13" s="7" t="n">
        <v>1135</v>
      </c>
      <c r="I13" s="7" t="n">
        <v>48</v>
      </c>
      <c r="J13" s="7" t="n">
        <v>1908</v>
      </c>
      <c r="K13" s="7" t="n">
        <v>-4203</v>
      </c>
      <c r="L13" s="7" t="n">
        <v>-1073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494</v>
      </c>
      <c r="J1" s="2" t="s">
        <v>1</v>
      </c>
    </row>
    <row r="2" spans="1:12">
      <c r="B2" s="2" t="s">
        <v>2</v>
      </c>
      <c r="C2" s="2" t="s">
        <v>641</v>
      </c>
      <c r="D2" s="2" t="s">
        <v>4</v>
      </c>
      <c r="E2" s="2" t="s">
        <v>642</v>
      </c>
      <c r="F2" s="2" t="s">
        <v>33</v>
      </c>
      <c r="G2" s="2" t="s">
        <v>643</v>
      </c>
      <c r="H2" s="2" t="s">
        <v>644</v>
      </c>
      <c r="I2" s="2" t="s">
        <v>645</v>
      </c>
      <c r="J2" s="2" t="s">
        <v>2</v>
      </c>
      <c r="K2" s="2" t="s">
        <v>33</v>
      </c>
      <c r="L2" s="2" t="s">
        <v>85</v>
      </c>
    </row>
    <row r="3" spans="1:12">
      <c r="A3" s="3" t="s">
        <v>654</v>
      </c>
    </row>
    <row r="4" spans="1:12">
      <c r="A4" s="4" t="s">
        <v>655</v>
      </c>
      <c r="J4" s="7" t="n">
        <v>-9892</v>
      </c>
      <c r="K4" s="7" t="n">
        <v>-27762</v>
      </c>
      <c r="L4" s="7" t="n">
        <v>-48693</v>
      </c>
    </row>
    <row r="5" spans="1:12">
      <c r="A5" s="4" t="s">
        <v>656</v>
      </c>
      <c r="J5" s="5" t="n">
        <v>5885</v>
      </c>
      <c r="K5" s="5" t="n">
        <v>24265</v>
      </c>
      <c r="L5" s="5" t="n">
        <v>38324</v>
      </c>
    </row>
    <row r="6" spans="1:12">
      <c r="A6" s="4" t="s">
        <v>657</v>
      </c>
      <c r="J6" s="5" t="n">
        <v>-1692</v>
      </c>
      <c r="K6" s="5" t="n">
        <v>-25564</v>
      </c>
      <c r="L6" s="5" t="n">
        <v>0</v>
      </c>
    </row>
    <row r="7" spans="1:12">
      <c r="A7" s="4" t="s">
        <v>658</v>
      </c>
      <c r="J7" s="5" t="n">
        <v>1692</v>
      </c>
      <c r="K7" s="5" t="n">
        <v>20147</v>
      </c>
      <c r="L7" s="5" t="n">
        <v>516</v>
      </c>
    </row>
    <row r="8" spans="1:12">
      <c r="A8" s="4" t="s">
        <v>659</v>
      </c>
      <c r="J8" s="5" t="n">
        <v>972</v>
      </c>
      <c r="K8" s="5" t="n">
        <v>339</v>
      </c>
      <c r="L8" s="5" t="n">
        <v>-3033</v>
      </c>
    </row>
    <row r="9" spans="1:12">
      <c r="A9" s="4" t="s">
        <v>660</v>
      </c>
      <c r="J9" s="5" t="n">
        <v>634</v>
      </c>
      <c r="K9" s="5" t="n">
        <v>0</v>
      </c>
      <c r="L9" s="5" t="n">
        <v>0</v>
      </c>
    </row>
    <row r="10" spans="1:12">
      <c r="A10" s="4" t="s">
        <v>661</v>
      </c>
      <c r="J10" s="5" t="n">
        <v>757</v>
      </c>
      <c r="K10" s="5" t="n">
        <v>1297</v>
      </c>
      <c r="L10" s="5" t="n">
        <v>97</v>
      </c>
    </row>
    <row r="11" spans="1:12">
      <c r="A11" s="4" t="s">
        <v>662</v>
      </c>
      <c r="J11" s="5" t="n">
        <v>829</v>
      </c>
      <c r="K11" s="5" t="n">
        <v>796</v>
      </c>
      <c r="L11" s="5" t="n">
        <v>386</v>
      </c>
    </row>
    <row r="12" spans="1:12">
      <c r="A12" s="4" t="s">
        <v>663</v>
      </c>
      <c r="J12" s="5" t="n">
        <v>0</v>
      </c>
      <c r="K12" s="5" t="n">
        <v>0</v>
      </c>
      <c r="L12" s="5" t="n">
        <v>641</v>
      </c>
    </row>
    <row r="13" spans="1:12">
      <c r="A13" s="4" t="s">
        <v>664</v>
      </c>
      <c r="J13" s="5" t="n">
        <v>273</v>
      </c>
      <c r="K13" s="5" t="n">
        <v>187</v>
      </c>
      <c r="L13" s="5" t="n">
        <v>-215</v>
      </c>
    </row>
    <row r="14" spans="1:12">
      <c r="A14" s="4" t="s">
        <v>652</v>
      </c>
      <c r="B14" s="7" t="n">
        <v>611</v>
      </c>
      <c r="C14" s="7" t="n">
        <v>258</v>
      </c>
      <c r="D14" s="7" t="n">
        <v>-249</v>
      </c>
      <c r="E14" s="7" t="n">
        <v>1288</v>
      </c>
      <c r="F14" s="7" t="n">
        <v>-5403</v>
      </c>
      <c r="G14" s="7" t="n">
        <v>17</v>
      </c>
      <c r="H14" s="7" t="n">
        <v>1135</v>
      </c>
      <c r="I14" s="7" t="n">
        <v>48</v>
      </c>
      <c r="J14" s="5" t="n">
        <v>1908</v>
      </c>
      <c r="K14" s="5" t="n">
        <v>-4203</v>
      </c>
      <c r="L14" s="5" t="n">
        <v>-10732</v>
      </c>
    </row>
    <row r="15" spans="1:12">
      <c r="A15" s="4" t="s">
        <v>665</v>
      </c>
    </row>
    <row r="16" spans="1:12">
      <c r="A16" s="3" t="s">
        <v>654</v>
      </c>
    </row>
    <row r="17" spans="1:12">
      <c r="A17" s="4" t="s">
        <v>666</v>
      </c>
      <c r="J17" s="5" t="n">
        <v>1038</v>
      </c>
      <c r="K17" s="5" t="n">
        <v>599</v>
      </c>
      <c r="L17" s="5" t="n">
        <v>838</v>
      </c>
    </row>
    <row r="18" spans="1:12">
      <c r="A18" s="4" t="s">
        <v>667</v>
      </c>
      <c r="J18" s="7" t="n">
        <v>1412</v>
      </c>
      <c r="K18" s="7" t="n">
        <v>1493</v>
      </c>
      <c r="L18" s="7" t="n">
        <v>40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94</v>
      </c>
      <c r="J1" s="2" t="s">
        <v>1</v>
      </c>
    </row>
    <row r="2" spans="1:12">
      <c r="B2" s="2" t="s">
        <v>2</v>
      </c>
      <c r="C2" s="2" t="s">
        <v>641</v>
      </c>
      <c r="D2" s="2" t="s">
        <v>4</v>
      </c>
      <c r="E2" s="2" t="s">
        <v>642</v>
      </c>
      <c r="F2" s="2" t="s">
        <v>33</v>
      </c>
      <c r="G2" s="2" t="s">
        <v>643</v>
      </c>
      <c r="H2" s="2" t="s">
        <v>644</v>
      </c>
      <c r="I2" s="2" t="s">
        <v>645</v>
      </c>
      <c r="J2" s="2" t="s">
        <v>2</v>
      </c>
      <c r="K2" s="2" t="s">
        <v>33</v>
      </c>
      <c r="L2" s="2" t="s">
        <v>85</v>
      </c>
    </row>
    <row r="3" spans="1:12">
      <c r="A3" s="3" t="s">
        <v>199</v>
      </c>
    </row>
    <row r="4" spans="1:12">
      <c r="A4" s="4" t="s">
        <v>669</v>
      </c>
      <c r="B4" s="7" t="n">
        <v>611</v>
      </c>
      <c r="C4" s="7" t="n">
        <v>258</v>
      </c>
      <c r="D4" s="7" t="n">
        <v>-249</v>
      </c>
      <c r="E4" s="7" t="n">
        <v>1288</v>
      </c>
      <c r="F4" s="7" t="n">
        <v>-5403</v>
      </c>
      <c r="G4" s="7" t="n">
        <v>17</v>
      </c>
      <c r="H4" s="7" t="n">
        <v>1135</v>
      </c>
      <c r="I4" s="7" t="n">
        <v>48</v>
      </c>
      <c r="J4" s="7" t="n">
        <v>1908</v>
      </c>
      <c r="K4" s="7" t="n">
        <v>-4203</v>
      </c>
      <c r="L4" s="7" t="n">
        <v>-10732</v>
      </c>
    </row>
    <row r="5" spans="1:12">
      <c r="A5" s="4" t="s">
        <v>670</v>
      </c>
      <c r="J5" s="5" t="n">
        <v>0</v>
      </c>
      <c r="K5" s="5" t="n">
        <v>0</v>
      </c>
      <c r="L5" s="5" t="n">
        <v>2287</v>
      </c>
    </row>
    <row r="6" spans="1:12">
      <c r="A6" s="4" t="s">
        <v>652</v>
      </c>
      <c r="J6" s="7" t="n">
        <v>1908</v>
      </c>
      <c r="K6" s="7" t="n">
        <v>-4203</v>
      </c>
      <c r="L6" s="7" t="n">
        <v>-844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3</v>
      </c>
    </row>
    <row r="2" spans="1:3">
      <c r="A2" s="3" t="s">
        <v>672</v>
      </c>
    </row>
    <row r="3" spans="1:3">
      <c r="A3" s="4" t="s">
        <v>598</v>
      </c>
      <c r="B3" s="7" t="n">
        <v>96777</v>
      </c>
      <c r="C3" s="7" t="n">
        <v>94598</v>
      </c>
    </row>
    <row r="4" spans="1:3">
      <c r="A4" s="4" t="s">
        <v>673</v>
      </c>
      <c r="B4" s="5" t="n">
        <v>2495</v>
      </c>
      <c r="C4" s="5" t="n">
        <v>0</v>
      </c>
    </row>
    <row r="5" spans="1:3">
      <c r="A5" s="4" t="s">
        <v>599</v>
      </c>
      <c r="B5" s="5" t="n">
        <v>9582</v>
      </c>
      <c r="C5" s="5" t="n">
        <v>11619</v>
      </c>
    </row>
    <row r="6" spans="1:3">
      <c r="A6" s="4" t="s">
        <v>674</v>
      </c>
      <c r="B6" s="5" t="n">
        <v>14875</v>
      </c>
      <c r="C6" s="5" t="n">
        <v>18058</v>
      </c>
    </row>
    <row r="7" spans="1:3">
      <c r="A7" s="4" t="s">
        <v>675</v>
      </c>
      <c r="B7" s="5" t="n">
        <v>5291</v>
      </c>
      <c r="C7" s="5" t="n">
        <v>9280</v>
      </c>
    </row>
    <row r="8" spans="1:3">
      <c r="A8" s="4" t="s">
        <v>676</v>
      </c>
      <c r="B8" s="5" t="n">
        <v>5374</v>
      </c>
      <c r="C8" s="5" t="n">
        <v>5652</v>
      </c>
    </row>
    <row r="9" spans="1:3">
      <c r="A9" s="4" t="s">
        <v>677</v>
      </c>
      <c r="B9" s="5" t="n">
        <v>3271</v>
      </c>
      <c r="C9" s="5" t="n">
        <v>3753</v>
      </c>
    </row>
    <row r="10" spans="1:3">
      <c r="A10" s="4" t="s">
        <v>678</v>
      </c>
      <c r="B10" s="5" t="n">
        <v>325</v>
      </c>
      <c r="C10" s="5" t="n">
        <v>284</v>
      </c>
    </row>
    <row r="11" spans="1:3">
      <c r="A11" s="4" t="s">
        <v>42</v>
      </c>
      <c r="B11" s="5" t="n">
        <v>236</v>
      </c>
      <c r="C11" s="5" t="n">
        <v>295</v>
      </c>
    </row>
    <row r="12" spans="1:3">
      <c r="A12" s="4" t="s">
        <v>153</v>
      </c>
      <c r="B12" s="5" t="n">
        <v>190</v>
      </c>
      <c r="C12" s="5" t="n">
        <v>0</v>
      </c>
    </row>
    <row r="13" spans="1:3">
      <c r="A13" s="4" t="s">
        <v>679</v>
      </c>
      <c r="B13" s="5" t="n">
        <v>560</v>
      </c>
      <c r="C13" s="5" t="n">
        <v>316</v>
      </c>
    </row>
    <row r="14" spans="1:3">
      <c r="A14" s="4" t="s">
        <v>680</v>
      </c>
      <c r="B14" s="5" t="n">
        <v>138976</v>
      </c>
      <c r="C14" s="5" t="n">
        <v>143855</v>
      </c>
    </row>
    <row r="15" spans="1:3">
      <c r="A15" s="4" t="s">
        <v>614</v>
      </c>
      <c r="B15" s="5" t="n">
        <v>-62639</v>
      </c>
      <c r="C15" s="5" t="n">
        <v>-59766</v>
      </c>
    </row>
    <row r="16" spans="1:3">
      <c r="A16" s="3" t="s">
        <v>681</v>
      </c>
    </row>
    <row r="17" spans="1:3">
      <c r="A17" s="4" t="s">
        <v>153</v>
      </c>
      <c r="B17" s="5" t="n">
        <v>-419</v>
      </c>
      <c r="C17" s="5" t="n">
        <v>-112</v>
      </c>
    </row>
    <row r="18" spans="1:3">
      <c r="A18" s="4" t="s">
        <v>675</v>
      </c>
      <c r="B18" s="5" t="n">
        <v>-79606</v>
      </c>
      <c r="C18" s="5" t="n">
        <v>-87128</v>
      </c>
    </row>
    <row r="19" spans="1:3">
      <c r="A19" s="4" t="s">
        <v>682</v>
      </c>
      <c r="B19" s="7" t="n">
        <v>-3688</v>
      </c>
      <c r="C19" s="7" t="n">
        <v>-3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3</v>
      </c>
    </row>
    <row r="2" spans="1:3">
      <c r="A2" s="3" t="s">
        <v>684</v>
      </c>
    </row>
    <row r="3" spans="1:3">
      <c r="A3" s="4" t="s">
        <v>63</v>
      </c>
      <c r="B3" s="7" t="n">
        <v>3484</v>
      </c>
      <c r="C3" s="7" t="n">
        <v>7043</v>
      </c>
    </row>
    <row r="4" spans="1:3">
      <c r="A4" s="4" t="s">
        <v>685</v>
      </c>
    </row>
    <row r="5" spans="1:3">
      <c r="A5" s="3" t="s">
        <v>684</v>
      </c>
    </row>
    <row r="6" spans="1:3">
      <c r="A6" s="4" t="s">
        <v>686</v>
      </c>
      <c r="B6" s="5" t="n">
        <v>362625</v>
      </c>
      <c r="C6" s="5" t="n">
        <v>415561</v>
      </c>
    </row>
    <row r="7" spans="1:3">
      <c r="A7" s="4" t="s">
        <v>687</v>
      </c>
    </row>
    <row r="8" spans="1:3">
      <c r="A8" s="3" t="s">
        <v>684</v>
      </c>
    </row>
    <row r="9" spans="1:3">
      <c r="A9" s="4" t="s">
        <v>688</v>
      </c>
      <c r="B9" s="5" t="n">
        <v>5100</v>
      </c>
      <c r="C9" s="5" t="n">
        <v>6100</v>
      </c>
    </row>
    <row r="10" spans="1:3">
      <c r="A10" s="4" t="s">
        <v>689</v>
      </c>
    </row>
    <row r="11" spans="1:3">
      <c r="A11" s="3" t="s">
        <v>684</v>
      </c>
    </row>
    <row r="12" spans="1:3">
      <c r="A12" s="4" t="s">
        <v>686</v>
      </c>
      <c r="B12" s="5" t="n">
        <v>186750</v>
      </c>
      <c r="C12" s="5" t="n">
        <v>243948</v>
      </c>
    </row>
    <row r="13" spans="1:3">
      <c r="A13" s="4" t="s">
        <v>690</v>
      </c>
    </row>
    <row r="14" spans="1:3">
      <c r="A14" s="3" t="s">
        <v>684</v>
      </c>
    </row>
    <row r="15" spans="1:3">
      <c r="A15" s="4" t="s">
        <v>686</v>
      </c>
      <c r="B15" s="5" t="n">
        <v>175875</v>
      </c>
      <c r="C15" s="5" t="n">
        <v>171613</v>
      </c>
    </row>
    <row r="16" spans="1:3">
      <c r="A16" s="4" t="s">
        <v>691</v>
      </c>
    </row>
    <row r="17" spans="1:3">
      <c r="A17" s="3" t="s">
        <v>684</v>
      </c>
    </row>
    <row r="18" spans="1:3">
      <c r="A18" s="4" t="s">
        <v>686</v>
      </c>
      <c r="B18" s="5" t="n">
        <v>464552</v>
      </c>
      <c r="C18" s="5" t="n">
        <v>461665</v>
      </c>
    </row>
    <row r="19" spans="1:3">
      <c r="A19" s="4" t="s">
        <v>692</v>
      </c>
    </row>
    <row r="20" spans="1:3">
      <c r="A20" s="3" t="s">
        <v>684</v>
      </c>
    </row>
    <row r="21" spans="1:3">
      <c r="A21" s="4" t="s">
        <v>693</v>
      </c>
      <c r="B21" s="5" t="n">
        <v>3600</v>
      </c>
    </row>
    <row r="22" spans="1:3">
      <c r="A22" s="4" t="s">
        <v>63</v>
      </c>
      <c r="C22" s="5" t="n">
        <v>3600</v>
      </c>
    </row>
    <row r="23" spans="1:3">
      <c r="A23" s="4" t="s">
        <v>694</v>
      </c>
    </row>
    <row r="24" spans="1:3">
      <c r="A24" s="3" t="s">
        <v>684</v>
      </c>
    </row>
    <row r="25" spans="1:3">
      <c r="A25" s="4" t="s">
        <v>686</v>
      </c>
      <c r="B25" s="5" t="n">
        <v>296988</v>
      </c>
      <c r="C25" s="5" t="n">
        <v>296181</v>
      </c>
    </row>
    <row r="26" spans="1:3">
      <c r="A26" s="4" t="s">
        <v>695</v>
      </c>
    </row>
    <row r="27" spans="1:3">
      <c r="A27" s="3" t="s">
        <v>684</v>
      </c>
    </row>
    <row r="28" spans="1:3">
      <c r="A28" s="4" t="s">
        <v>686</v>
      </c>
      <c r="B28" s="7" t="n">
        <v>167564</v>
      </c>
      <c r="C28" s="7" t="n">
        <v>165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94</v>
      </c>
      <c r="J1" s="2" t="s">
        <v>1</v>
      </c>
    </row>
    <row r="2" spans="1:12">
      <c r="B2" s="2" t="s">
        <v>2</v>
      </c>
      <c r="C2" s="2" t="s">
        <v>641</v>
      </c>
      <c r="D2" s="2" t="s">
        <v>4</v>
      </c>
      <c r="E2" s="2" t="s">
        <v>642</v>
      </c>
      <c r="F2" s="2" t="s">
        <v>33</v>
      </c>
      <c r="G2" s="2" t="s">
        <v>643</v>
      </c>
      <c r="H2" s="2" t="s">
        <v>644</v>
      </c>
      <c r="I2" s="2" t="s">
        <v>645</v>
      </c>
      <c r="J2" s="2" t="s">
        <v>2</v>
      </c>
      <c r="K2" s="2" t="s">
        <v>33</v>
      </c>
      <c r="L2" s="2" t="s">
        <v>85</v>
      </c>
    </row>
    <row r="3" spans="1:12">
      <c r="A3" s="3" t="s">
        <v>697</v>
      </c>
    </row>
    <row r="4" spans="1:12">
      <c r="A4" s="4" t="s">
        <v>104</v>
      </c>
      <c r="B4" s="7" t="n">
        <v>-14487</v>
      </c>
      <c r="C4" s="7" t="n">
        <v>-5233</v>
      </c>
      <c r="D4" s="7" t="n">
        <v>-18152</v>
      </c>
      <c r="E4" s="7" t="n">
        <v>-11139</v>
      </c>
      <c r="F4" s="7" t="n">
        <v>-12558</v>
      </c>
      <c r="G4" s="7" t="n">
        <v>-17227</v>
      </c>
      <c r="H4" s="7" t="n">
        <v>-20209</v>
      </c>
      <c r="I4" s="7" t="n">
        <v>-25124</v>
      </c>
      <c r="J4" s="7" t="n">
        <v>-49011</v>
      </c>
      <c r="K4" s="7" t="n">
        <v>-75118</v>
      </c>
      <c r="L4" s="7" t="n">
        <v>-128391</v>
      </c>
    </row>
    <row r="5" spans="1:12">
      <c r="A5" s="3" t="s">
        <v>698</v>
      </c>
    </row>
    <row r="6" spans="1:12">
      <c r="A6" s="4" t="s">
        <v>699</v>
      </c>
      <c r="J6" s="5" t="n">
        <v>77957</v>
      </c>
      <c r="K6" s="5" t="n">
        <v>77390</v>
      </c>
      <c r="L6" s="5" t="n">
        <v>65452</v>
      </c>
    </row>
    <row r="7" spans="1:12">
      <c r="A7" s="4" t="s">
        <v>700</v>
      </c>
      <c r="J7" s="5" t="n">
        <v>0</v>
      </c>
      <c r="K7" s="5" t="n">
        <v>0</v>
      </c>
      <c r="L7" s="5" t="n">
        <v>0</v>
      </c>
    </row>
    <row r="8" spans="1:12">
      <c r="A8" s="4" t="s">
        <v>701</v>
      </c>
      <c r="J8" s="5" t="n">
        <v>77957</v>
      </c>
      <c r="K8" s="5" t="n">
        <v>77390</v>
      </c>
      <c r="L8" s="5" t="n">
        <v>65452</v>
      </c>
    </row>
    <row r="9" spans="1:12">
      <c r="A9" s="4" t="s">
        <v>105</v>
      </c>
      <c r="B9" s="8" t="n">
        <v>-0.19</v>
      </c>
      <c r="C9" s="8" t="n">
        <v>-0.07000000000000001</v>
      </c>
      <c r="D9" s="8" t="n">
        <v>-0.23</v>
      </c>
      <c r="E9" s="8" t="n">
        <v>-0.14</v>
      </c>
      <c r="F9" s="8" t="n">
        <v>-0.16</v>
      </c>
      <c r="G9" s="8" t="n">
        <v>-0.22</v>
      </c>
      <c r="H9" s="8" t="n">
        <v>-0.26</v>
      </c>
      <c r="I9" s="8" t="n">
        <v>-0.33</v>
      </c>
      <c r="J9" s="8" t="n">
        <v>-0.63</v>
      </c>
      <c r="K9" s="8" t="n">
        <v>-0.97</v>
      </c>
      <c r="L9" s="8" t="n">
        <v>-1.96</v>
      </c>
    </row>
    <row r="10" spans="1:12">
      <c r="A10" s="4" t="s">
        <v>106</v>
      </c>
      <c r="B10" s="8" t="n">
        <v>-0.19</v>
      </c>
      <c r="C10" s="8" t="n">
        <v>-0.07000000000000001</v>
      </c>
      <c r="D10" s="8" t="n">
        <v>-0.23</v>
      </c>
      <c r="E10" s="8" t="n">
        <v>-0.14</v>
      </c>
      <c r="F10" s="8" t="n">
        <v>-0.16</v>
      </c>
      <c r="G10" s="8" t="n">
        <v>-0.22</v>
      </c>
      <c r="H10" s="8" t="n">
        <v>-0.26</v>
      </c>
      <c r="I10" s="8" t="n">
        <v>-0.33</v>
      </c>
      <c r="J10" s="8" t="n">
        <v>-0.63</v>
      </c>
      <c r="K10" s="8" t="n">
        <v>-0.97</v>
      </c>
      <c r="L10" s="8" t="n">
        <v>-1.96</v>
      </c>
    </row>
    <row r="11" spans="1:12">
      <c r="A11" s="4" t="s">
        <v>702</v>
      </c>
    </row>
    <row r="12" spans="1:12">
      <c r="A12" s="3" t="s">
        <v>698</v>
      </c>
    </row>
    <row r="13" spans="1:12">
      <c r="A13" s="4" t="s">
        <v>703</v>
      </c>
      <c r="J13" s="5" t="n">
        <v>4722</v>
      </c>
      <c r="K13" s="5" t="n">
        <v>5116</v>
      </c>
      <c r="L13" s="5" t="n">
        <v>49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85</v>
      </c>
    </row>
    <row r="3" spans="1:4">
      <c r="A3" s="3" t="s">
        <v>143</v>
      </c>
    </row>
    <row r="4" spans="1:4">
      <c r="A4" s="4" t="s">
        <v>104</v>
      </c>
      <c r="B4" s="7" t="n">
        <v>-49011</v>
      </c>
      <c r="C4" s="7" t="n">
        <v>-75118</v>
      </c>
      <c r="D4" s="7" t="n">
        <v>-128391</v>
      </c>
    </row>
    <row r="5" spans="1:4">
      <c r="A5" s="3" t="s">
        <v>144</v>
      </c>
    </row>
    <row r="6" spans="1:4">
      <c r="A6" s="4" t="s">
        <v>90</v>
      </c>
      <c r="B6" s="5" t="n">
        <v>93554</v>
      </c>
      <c r="C6" s="5" t="n">
        <v>98777</v>
      </c>
      <c r="D6" s="5" t="n">
        <v>114312</v>
      </c>
    </row>
    <row r="7" spans="1:4">
      <c r="A7" s="4" t="s">
        <v>145</v>
      </c>
      <c r="B7" s="5" t="n">
        <v>271</v>
      </c>
      <c r="C7" s="5" t="n">
        <v>53</v>
      </c>
      <c r="D7" s="5" t="n">
        <v>156</v>
      </c>
    </row>
    <row r="8" spans="1:4">
      <c r="A8" s="4" t="s">
        <v>146</v>
      </c>
      <c r="B8" s="5" t="n">
        <v>0</v>
      </c>
      <c r="C8" s="5" t="n">
        <v>0</v>
      </c>
      <c r="D8" s="5" t="n">
        <v>101</v>
      </c>
    </row>
    <row r="9" spans="1:4">
      <c r="A9" s="4" t="s">
        <v>94</v>
      </c>
      <c r="B9" s="5" t="n">
        <v>-3121</v>
      </c>
      <c r="C9" s="5" t="n">
        <v>-3608</v>
      </c>
      <c r="D9" s="5" t="n">
        <v>-1892</v>
      </c>
    </row>
    <row r="10" spans="1:4">
      <c r="A10" s="4" t="s">
        <v>132</v>
      </c>
      <c r="B10" s="5" t="n">
        <v>4444</v>
      </c>
      <c r="C10" s="5" t="n">
        <v>4349</v>
      </c>
      <c r="D10" s="5" t="n">
        <v>3944</v>
      </c>
    </row>
    <row r="11" spans="1:4">
      <c r="A11" s="4" t="s">
        <v>147</v>
      </c>
      <c r="B11" s="5" t="n">
        <v>46</v>
      </c>
      <c r="C11" s="5" t="n">
        <v>1609</v>
      </c>
      <c r="D11" s="5" t="n">
        <v>1971</v>
      </c>
    </row>
    <row r="12" spans="1:4">
      <c r="A12" s="4" t="s">
        <v>148</v>
      </c>
      <c r="B12" s="5" t="n">
        <v>2900</v>
      </c>
      <c r="C12" s="5" t="n">
        <v>1548</v>
      </c>
      <c r="D12" s="5" t="n">
        <v>1776</v>
      </c>
    </row>
    <row r="13" spans="1:4">
      <c r="A13" s="4" t="s">
        <v>99</v>
      </c>
      <c r="B13" s="5" t="n">
        <v>0</v>
      </c>
      <c r="C13" s="5" t="n">
        <v>1476</v>
      </c>
      <c r="D13" s="5" t="n">
        <v>299</v>
      </c>
    </row>
    <row r="14" spans="1:4">
      <c r="A14" s="4" t="s">
        <v>93</v>
      </c>
      <c r="B14" s="5" t="n">
        <v>4422</v>
      </c>
      <c r="C14" s="5" t="n">
        <v>1902</v>
      </c>
      <c r="D14" s="5" t="n">
        <v>12815</v>
      </c>
    </row>
    <row r="15" spans="1:4">
      <c r="A15" s="4" t="s">
        <v>62</v>
      </c>
      <c r="B15" s="5" t="n">
        <v>538</v>
      </c>
      <c r="C15" s="5" t="n">
        <v>-5030</v>
      </c>
      <c r="D15" s="5" t="n">
        <v>-11608</v>
      </c>
    </row>
    <row r="16" spans="1:4">
      <c r="A16" s="4" t="s">
        <v>149</v>
      </c>
      <c r="B16" s="5" t="n">
        <v>565</v>
      </c>
      <c r="C16" s="5" t="n">
        <v>-1</v>
      </c>
      <c r="D16" s="5" t="n">
        <v>662</v>
      </c>
    </row>
    <row r="17" spans="1:4">
      <c r="A17" s="4" t="s">
        <v>150</v>
      </c>
      <c r="B17" s="5" t="n">
        <v>-426</v>
      </c>
      <c r="C17" s="5" t="n">
        <v>385</v>
      </c>
      <c r="D17" s="5" t="n">
        <v>-1493</v>
      </c>
    </row>
    <row r="18" spans="1:4">
      <c r="A18" s="3" t="s">
        <v>151</v>
      </c>
    </row>
    <row r="19" spans="1:4">
      <c r="A19" s="4" t="s">
        <v>152</v>
      </c>
      <c r="B19" s="5" t="n">
        <v>-8644</v>
      </c>
      <c r="C19" s="5" t="n">
        <v>-49750</v>
      </c>
      <c r="D19" s="5" t="n">
        <v>16341</v>
      </c>
    </row>
    <row r="20" spans="1:4">
      <c r="A20" s="4" t="s">
        <v>42</v>
      </c>
      <c r="B20" s="5" t="n">
        <v>-4841</v>
      </c>
      <c r="C20" s="5" t="n">
        <v>-4397</v>
      </c>
      <c r="D20" s="5" t="n">
        <v>-630</v>
      </c>
    </row>
    <row r="21" spans="1:4">
      <c r="A21" s="4" t="s">
        <v>44</v>
      </c>
      <c r="B21" s="5" t="n">
        <v>-1139</v>
      </c>
      <c r="C21" s="5" t="n">
        <v>744</v>
      </c>
      <c r="D21" s="5" t="n">
        <v>310</v>
      </c>
    </row>
    <row r="22" spans="1:4">
      <c r="A22" s="4" t="s">
        <v>52</v>
      </c>
      <c r="B22" s="5" t="n">
        <v>-1272</v>
      </c>
      <c r="C22" s="5" t="n">
        <v>12409</v>
      </c>
      <c r="D22" s="5" t="n">
        <v>1969</v>
      </c>
    </row>
    <row r="23" spans="1:4">
      <c r="A23" s="4" t="s">
        <v>53</v>
      </c>
      <c r="B23" s="5" t="n">
        <v>420</v>
      </c>
      <c r="C23" s="5" t="n">
        <v>-348</v>
      </c>
      <c r="D23" s="5" t="n">
        <v>-3985</v>
      </c>
    </row>
    <row r="24" spans="1:4">
      <c r="A24" s="4" t="s">
        <v>153</v>
      </c>
      <c r="B24" s="5" t="n">
        <v>950</v>
      </c>
      <c r="C24" s="5" t="n">
        <v>9183</v>
      </c>
      <c r="D24" s="5" t="n">
        <v>-1526</v>
      </c>
    </row>
    <row r="25" spans="1:4">
      <c r="A25" s="4" t="s">
        <v>154</v>
      </c>
      <c r="B25" s="5" t="n">
        <v>39656</v>
      </c>
      <c r="C25" s="5" t="n">
        <v>-5817</v>
      </c>
      <c r="D25" s="5" t="n">
        <v>5131</v>
      </c>
    </row>
    <row r="26" spans="1:4">
      <c r="A26" s="3" t="s">
        <v>155</v>
      </c>
    </row>
    <row r="27" spans="1:4">
      <c r="A27" s="4" t="s">
        <v>156</v>
      </c>
      <c r="B27" s="5" t="n">
        <v>-67148</v>
      </c>
      <c r="C27" s="5" t="n">
        <v>-63277</v>
      </c>
      <c r="D27" s="5" t="n">
        <v>-32381</v>
      </c>
    </row>
    <row r="28" spans="1:4">
      <c r="A28" s="4" t="s">
        <v>157</v>
      </c>
      <c r="B28" s="5" t="n">
        <v>5864</v>
      </c>
      <c r="C28" s="5" t="n">
        <v>12569</v>
      </c>
      <c r="D28" s="5" t="n">
        <v>7577</v>
      </c>
    </row>
    <row r="29" spans="1:4">
      <c r="A29" s="4" t="s">
        <v>158</v>
      </c>
      <c r="B29" s="5" t="n">
        <v>1082</v>
      </c>
      <c r="C29" s="5" t="n">
        <v>3344</v>
      </c>
      <c r="D29" s="5" t="n">
        <v>37</v>
      </c>
    </row>
    <row r="30" spans="1:4">
      <c r="A30" s="4" t="s">
        <v>159</v>
      </c>
      <c r="B30" s="5" t="n">
        <v>-60202</v>
      </c>
      <c r="C30" s="5" t="n">
        <v>-47364</v>
      </c>
      <c r="D30" s="5" t="n">
        <v>-24767</v>
      </c>
    </row>
    <row r="31" spans="1:4">
      <c r="A31" s="3" t="s">
        <v>160</v>
      </c>
    </row>
    <row r="32" spans="1:4">
      <c r="A32" s="4" t="s">
        <v>161</v>
      </c>
      <c r="B32" s="5" t="n">
        <v>0</v>
      </c>
      <c r="C32" s="5" t="n">
        <v>-120000</v>
      </c>
      <c r="D32" s="5" t="n">
        <v>-71000</v>
      </c>
    </row>
    <row r="33" spans="1:4">
      <c r="A33" s="4" t="s">
        <v>162</v>
      </c>
      <c r="B33" s="5" t="n">
        <v>0</v>
      </c>
      <c r="C33" s="5" t="n">
        <v>245500</v>
      </c>
      <c r="D33" s="5" t="n">
        <v>22000</v>
      </c>
    </row>
    <row r="34" spans="1:4">
      <c r="A34" s="4" t="s">
        <v>163</v>
      </c>
      <c r="B34" s="5" t="n">
        <v>0</v>
      </c>
      <c r="C34" s="5" t="n">
        <v>-6332</v>
      </c>
      <c r="D34" s="5" t="n">
        <v>-819</v>
      </c>
    </row>
    <row r="35" spans="1:4">
      <c r="A35" s="4" t="s">
        <v>164</v>
      </c>
      <c r="B35" s="5" t="n">
        <v>11</v>
      </c>
      <c r="C35" s="5" t="n">
        <v>0</v>
      </c>
      <c r="D35" s="5" t="n">
        <v>183</v>
      </c>
    </row>
    <row r="36" spans="1:4">
      <c r="A36" s="4" t="s">
        <v>165</v>
      </c>
      <c r="B36" s="5" t="n">
        <v>0</v>
      </c>
      <c r="C36" s="5" t="n">
        <v>0</v>
      </c>
      <c r="D36" s="5" t="n">
        <v>65430</v>
      </c>
    </row>
    <row r="37" spans="1:4">
      <c r="A37" s="4" t="s">
        <v>166</v>
      </c>
      <c r="B37" s="5" t="n">
        <v>-538</v>
      </c>
      <c r="C37" s="5" t="n">
        <v>118635</v>
      </c>
      <c r="D37" s="5" t="n">
        <v>15670</v>
      </c>
    </row>
    <row r="38" spans="1:4">
      <c r="A38" s="4" t="s">
        <v>167</v>
      </c>
      <c r="B38" s="5" t="n">
        <v>-21084</v>
      </c>
      <c r="C38" s="5" t="n">
        <v>65454</v>
      </c>
      <c r="D38" s="5" t="n">
        <v>-3966</v>
      </c>
    </row>
    <row r="39" spans="1:4">
      <c r="A39" s="4" t="s">
        <v>168</v>
      </c>
      <c r="B39" s="5" t="n">
        <v>75648</v>
      </c>
      <c r="C39" s="5" t="n">
        <v>10194</v>
      </c>
      <c r="D39" s="5" t="n">
        <v>14160</v>
      </c>
    </row>
    <row r="40" spans="1:4">
      <c r="A40" s="4" t="s">
        <v>169</v>
      </c>
      <c r="B40" s="5" t="n">
        <v>54564</v>
      </c>
      <c r="C40" s="5" t="n">
        <v>75648</v>
      </c>
      <c r="D40" s="5" t="n">
        <v>10194</v>
      </c>
    </row>
    <row r="41" spans="1:4">
      <c r="A41" s="3" t="s">
        <v>170</v>
      </c>
    </row>
    <row r="42" spans="1:4">
      <c r="A42" s="4" t="s">
        <v>171</v>
      </c>
      <c r="B42" s="5" t="n">
        <v>36624</v>
      </c>
      <c r="C42" s="5" t="n">
        <v>25082</v>
      </c>
      <c r="D42" s="5" t="n">
        <v>24516</v>
      </c>
    </row>
    <row r="43" spans="1:4">
      <c r="A43" s="4" t="s">
        <v>172</v>
      </c>
      <c r="B43" s="5" t="n">
        <v>5706</v>
      </c>
      <c r="C43" s="5" t="n">
        <v>-1830</v>
      </c>
      <c r="D43" s="5" t="n">
        <v>175</v>
      </c>
    </row>
    <row r="44" spans="1:4">
      <c r="A44" s="4" t="s">
        <v>173</v>
      </c>
      <c r="B44" s="5" t="n">
        <v>3556</v>
      </c>
      <c r="C44" s="5" t="n">
        <v>1431</v>
      </c>
      <c r="D44" s="5" t="n">
        <v>671</v>
      </c>
    </row>
    <row r="45" spans="1:4">
      <c r="A45" s="4" t="s">
        <v>174</v>
      </c>
      <c r="B45" s="7" t="n">
        <v>-549</v>
      </c>
      <c r="C45" s="7" t="n">
        <v>-533</v>
      </c>
      <c r="D45" s="7" t="n">
        <v>-1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4</v>
      </c>
      <c r="B1" s="2" t="s">
        <v>1</v>
      </c>
    </row>
    <row r="2" spans="1:6">
      <c r="B2" s="2" t="s">
        <v>2</v>
      </c>
      <c r="C2" s="2" t="s">
        <v>33</v>
      </c>
      <c r="D2" s="2" t="s">
        <v>85</v>
      </c>
      <c r="E2" s="2" t="s">
        <v>705</v>
      </c>
      <c r="F2" s="2" t="s">
        <v>706</v>
      </c>
    </row>
    <row r="3" spans="1:6">
      <c r="A3" s="3" t="s">
        <v>319</v>
      </c>
    </row>
    <row r="4" spans="1:6">
      <c r="A4" s="4" t="s">
        <v>707</v>
      </c>
      <c r="E4" s="7" t="n">
        <v>300000000</v>
      </c>
    </row>
    <row r="5" spans="1:6">
      <c r="A5" s="4" t="s">
        <v>708</v>
      </c>
      <c r="B5" s="7" t="n">
        <v>300000000</v>
      </c>
    </row>
    <row r="6" spans="1:6">
      <c r="A6" s="4" t="s">
        <v>709</v>
      </c>
      <c r="B6" s="5" t="n">
        <v>2390057</v>
      </c>
    </row>
    <row r="7" spans="1:6">
      <c r="A7" s="4" t="s">
        <v>710</v>
      </c>
      <c r="B7" s="8" t="n">
        <v>1.23</v>
      </c>
    </row>
    <row r="8" spans="1:6">
      <c r="A8" s="3" t="s">
        <v>711</v>
      </c>
    </row>
    <row r="9" spans="1:6">
      <c r="A9" s="4" t="s">
        <v>712</v>
      </c>
      <c r="B9" s="7" t="n">
        <v>0</v>
      </c>
      <c r="C9" s="7" t="n">
        <v>0</v>
      </c>
      <c r="D9" s="7" t="n">
        <v>65430000</v>
      </c>
    </row>
    <row r="10" spans="1:6">
      <c r="A10" s="4" t="s">
        <v>339</v>
      </c>
    </row>
    <row r="11" spans="1:6">
      <c r="A11" s="3" t="s">
        <v>319</v>
      </c>
    </row>
    <row r="12" spans="1:6">
      <c r="A12" s="4" t="s">
        <v>713</v>
      </c>
      <c r="B12" s="4" t="s">
        <v>391</v>
      </c>
    </row>
    <row r="13" spans="1:6">
      <c r="A13" s="4" t="s">
        <v>714</v>
      </c>
    </row>
    <row r="14" spans="1:6">
      <c r="A14" s="3" t="s">
        <v>319</v>
      </c>
    </row>
    <row r="15" spans="1:6">
      <c r="A15" s="4" t="s">
        <v>713</v>
      </c>
      <c r="B15" s="4" t="s">
        <v>391</v>
      </c>
    </row>
    <row r="16" spans="1:6">
      <c r="A16" s="4" t="s">
        <v>715</v>
      </c>
      <c r="B16" s="5" t="n">
        <v>788377</v>
      </c>
    </row>
    <row r="17" spans="1:6">
      <c r="A17" s="4" t="s">
        <v>716</v>
      </c>
      <c r="B17" s="5" t="n">
        <v>0</v>
      </c>
    </row>
    <row r="18" spans="1:6">
      <c r="A18" s="4" t="s">
        <v>717</v>
      </c>
      <c r="B18" s="8" t="n">
        <v>3.85</v>
      </c>
      <c r="C18" s="8" t="n">
        <v>5.61</v>
      </c>
      <c r="D18" s="8" t="n">
        <v>1.47</v>
      </c>
    </row>
    <row r="19" spans="1:6">
      <c r="A19" s="4" t="s">
        <v>718</v>
      </c>
    </row>
    <row r="20" spans="1:6">
      <c r="A20" s="3" t="s">
        <v>319</v>
      </c>
    </row>
    <row r="21" spans="1:6">
      <c r="A21" s="4" t="s">
        <v>713</v>
      </c>
      <c r="B21" s="4" t="s">
        <v>719</v>
      </c>
    </row>
    <row r="22" spans="1:6">
      <c r="A22" s="4" t="s">
        <v>715</v>
      </c>
      <c r="B22" s="5" t="n">
        <v>0</v>
      </c>
    </row>
    <row r="23" spans="1:6">
      <c r="A23" s="4" t="s">
        <v>720</v>
      </c>
      <c r="B23" s="4" t="s">
        <v>391</v>
      </c>
    </row>
    <row r="24" spans="1:6">
      <c r="A24" s="4" t="s">
        <v>721</v>
      </c>
      <c r="B24" s="4" t="s">
        <v>722</v>
      </c>
    </row>
    <row r="25" spans="1:6">
      <c r="A25" s="4" t="s">
        <v>723</v>
      </c>
      <c r="B25" s="4" t="s">
        <v>722</v>
      </c>
    </row>
    <row r="26" spans="1:6">
      <c r="A26" s="4" t="s">
        <v>717</v>
      </c>
      <c r="B26" s="7" t="n">
        <v>0</v>
      </c>
      <c r="C26" s="9" t="n">
        <v>7.75</v>
      </c>
      <c r="D26" s="5" t="n">
        <v>0</v>
      </c>
    </row>
    <row r="27" spans="1:6">
      <c r="A27" s="4" t="s">
        <v>724</v>
      </c>
    </row>
    <row r="28" spans="1:6">
      <c r="A28" s="3" t="s">
        <v>319</v>
      </c>
    </row>
    <row r="29" spans="1:6">
      <c r="A29" s="4" t="s">
        <v>725</v>
      </c>
      <c r="F29" s="4" t="s">
        <v>726</v>
      </c>
    </row>
    <row r="30" spans="1:6">
      <c r="A30" s="4" t="s">
        <v>716</v>
      </c>
      <c r="B30" s="5" t="n">
        <v>25807</v>
      </c>
    </row>
    <row r="31" spans="1:6">
      <c r="A31" s="4" t="s">
        <v>727</v>
      </c>
    </row>
    <row r="32" spans="1:6">
      <c r="A32" s="3" t="s">
        <v>319</v>
      </c>
    </row>
    <row r="33" spans="1:6">
      <c r="A33" s="4" t="s">
        <v>728</v>
      </c>
      <c r="B33" s="4" t="s">
        <v>377</v>
      </c>
    </row>
    <row r="34" spans="1:6">
      <c r="A34" s="4" t="s">
        <v>112</v>
      </c>
    </row>
    <row r="35" spans="1:6">
      <c r="A35" s="3" t="s">
        <v>319</v>
      </c>
    </row>
    <row r="36" spans="1:6">
      <c r="A36" s="4" t="s">
        <v>713</v>
      </c>
      <c r="B36" s="4" t="s">
        <v>507</v>
      </c>
    </row>
    <row r="37" spans="1:6">
      <c r="A37" s="4" t="s">
        <v>715</v>
      </c>
      <c r="B37" s="5" t="n">
        <v>78632</v>
      </c>
    </row>
    <row r="38" spans="1:6">
      <c r="A38" s="4" t="s">
        <v>717</v>
      </c>
      <c r="B38" s="8" t="n">
        <v>5.85</v>
      </c>
      <c r="C38" s="8" t="n">
        <v>2.75</v>
      </c>
      <c r="D38" s="8" t="n">
        <v>2.76</v>
      </c>
    </row>
    <row r="39" spans="1:6">
      <c r="A39" s="4" t="s">
        <v>111</v>
      </c>
    </row>
    <row r="40" spans="1:6">
      <c r="A40" s="3" t="s">
        <v>319</v>
      </c>
    </row>
    <row r="41" spans="1:6">
      <c r="A41" s="4" t="s">
        <v>713</v>
      </c>
      <c r="B41" s="4" t="s">
        <v>391</v>
      </c>
    </row>
    <row r="42" spans="1:6">
      <c r="A42" s="4" t="s">
        <v>729</v>
      </c>
      <c r="B42" s="4" t="s">
        <v>509</v>
      </c>
    </row>
    <row r="43" spans="1:6">
      <c r="A43" s="4" t="s">
        <v>730</v>
      </c>
    </row>
    <row r="44" spans="1:6">
      <c r="A44" s="3" t="s">
        <v>319</v>
      </c>
    </row>
    <row r="45" spans="1:6">
      <c r="A45" s="4" t="s">
        <v>713</v>
      </c>
      <c r="B45" s="4" t="s">
        <v>719</v>
      </c>
    </row>
    <row r="46" spans="1:6">
      <c r="A46" s="4" t="s">
        <v>720</v>
      </c>
      <c r="B46" s="4" t="s">
        <v>391</v>
      </c>
    </row>
    <row r="47" spans="1:6">
      <c r="A47" s="4" t="s">
        <v>731</v>
      </c>
      <c r="B47" s="7" t="n">
        <v>400000</v>
      </c>
    </row>
    <row r="48" spans="1:6">
      <c r="A48" s="4" t="s">
        <v>732</v>
      </c>
    </row>
    <row r="49" spans="1:6">
      <c r="A49" s="3" t="s">
        <v>319</v>
      </c>
    </row>
    <row r="50" spans="1:6">
      <c r="A50" s="4" t="s">
        <v>713</v>
      </c>
      <c r="B50" s="4" t="s">
        <v>719</v>
      </c>
    </row>
    <row r="51" spans="1:6">
      <c r="A51" s="4" t="s">
        <v>733</v>
      </c>
    </row>
    <row r="52" spans="1:6">
      <c r="A52" s="3" t="s">
        <v>319</v>
      </c>
    </row>
    <row r="53" spans="1:6">
      <c r="A53" s="4" t="s">
        <v>713</v>
      </c>
      <c r="B53" s="4" t="s">
        <v>391</v>
      </c>
    </row>
    <row r="54" spans="1:6">
      <c r="A54" s="4" t="s">
        <v>734</v>
      </c>
    </row>
    <row r="55" spans="1:6">
      <c r="A55" s="3" t="s">
        <v>319</v>
      </c>
    </row>
    <row r="56" spans="1:6">
      <c r="A56" s="4" t="s">
        <v>715</v>
      </c>
      <c r="D56" s="5" t="n">
        <v>1268068</v>
      </c>
    </row>
    <row r="57" spans="1:6">
      <c r="A57" s="4" t="s">
        <v>721</v>
      </c>
      <c r="B57" s="4" t="s">
        <v>722</v>
      </c>
    </row>
    <row r="58" spans="1:6">
      <c r="A58" s="4" t="s">
        <v>723</v>
      </c>
      <c r="B58" s="4" t="s">
        <v>722</v>
      </c>
    </row>
    <row r="59" spans="1:6">
      <c r="A59" s="4" t="s">
        <v>728</v>
      </c>
      <c r="B59" s="4" t="s">
        <v>735</v>
      </c>
    </row>
    <row r="60" spans="1:6">
      <c r="A60" s="4" t="s">
        <v>717</v>
      </c>
      <c r="D60" s="8" t="n">
        <v>1.35</v>
      </c>
    </row>
    <row r="61" spans="1:6">
      <c r="A61" s="4" t="s">
        <v>736</v>
      </c>
      <c r="D61" s="8" t="n">
        <v>8.08</v>
      </c>
    </row>
    <row r="62" spans="1:6">
      <c r="A62" s="4" t="s">
        <v>737</v>
      </c>
    </row>
    <row r="63" spans="1:6">
      <c r="A63" s="3" t="s">
        <v>319</v>
      </c>
    </row>
    <row r="64" spans="1:6">
      <c r="A64" s="4" t="s">
        <v>715</v>
      </c>
      <c r="B64" s="5" t="n">
        <v>1188216</v>
      </c>
    </row>
    <row r="65" spans="1:6">
      <c r="A65" s="4" t="s">
        <v>721</v>
      </c>
      <c r="B65" s="4" t="s">
        <v>722</v>
      </c>
    </row>
    <row r="66" spans="1:6">
      <c r="A66" s="4" t="s">
        <v>723</v>
      </c>
      <c r="B66" s="4" t="s">
        <v>722</v>
      </c>
    </row>
    <row r="67" spans="1:6">
      <c r="A67" s="4" t="s">
        <v>728</v>
      </c>
      <c r="B67" s="4" t="s">
        <v>377</v>
      </c>
    </row>
    <row r="68" spans="1:6">
      <c r="A68" s="4" t="s">
        <v>717</v>
      </c>
      <c r="B68" s="8" t="n">
        <v>3.06</v>
      </c>
    </row>
    <row r="69" spans="1:6">
      <c r="A69" s="4" t="s">
        <v>736</v>
      </c>
      <c r="B69" s="8" t="n">
        <v>9.66</v>
      </c>
    </row>
    <row r="70" spans="1:6">
      <c r="A70" s="4" t="s">
        <v>113</v>
      </c>
    </row>
    <row r="71" spans="1:6">
      <c r="A71" s="3" t="s">
        <v>711</v>
      </c>
    </row>
    <row r="72" spans="1:6">
      <c r="A72" s="4" t="s">
        <v>123</v>
      </c>
      <c r="D72" s="5" t="n">
        <v>1207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8</v>
      </c>
      <c r="B1" s="2" t="s">
        <v>739</v>
      </c>
      <c r="C1" s="2" t="s">
        <v>1</v>
      </c>
    </row>
    <row r="2" spans="1:3">
      <c r="B2" s="2" t="s">
        <v>3</v>
      </c>
      <c r="C2" s="2" t="s">
        <v>2</v>
      </c>
    </row>
    <row r="3" spans="1:3">
      <c r="A3" s="4" t="s">
        <v>111</v>
      </c>
    </row>
    <row r="4" spans="1:3">
      <c r="A4" s="3" t="s">
        <v>740</v>
      </c>
    </row>
    <row r="5" spans="1:3">
      <c r="A5" s="4" t="s">
        <v>713</v>
      </c>
      <c r="C5" s="4" t="s">
        <v>391</v>
      </c>
    </row>
    <row r="6" spans="1:3">
      <c r="A6" s="4" t="s">
        <v>339</v>
      </c>
    </row>
    <row r="7" spans="1:3">
      <c r="A7" s="3" t="s">
        <v>740</v>
      </c>
    </row>
    <row r="8" spans="1:3">
      <c r="A8" s="4" t="s">
        <v>713</v>
      </c>
      <c r="C8" s="4" t="s">
        <v>391</v>
      </c>
    </row>
    <row r="9" spans="1:3">
      <c r="A9" s="4" t="s">
        <v>730</v>
      </c>
    </row>
    <row r="10" spans="1:3">
      <c r="A10" s="3" t="s">
        <v>740</v>
      </c>
    </row>
    <row r="11" spans="1:3">
      <c r="A11" s="4" t="s">
        <v>713</v>
      </c>
      <c r="C11" s="4" t="s">
        <v>719</v>
      </c>
    </row>
    <row r="12" spans="1:3">
      <c r="A12" s="4" t="s">
        <v>741</v>
      </c>
    </row>
    <row r="13" spans="1:3">
      <c r="A13" s="3" t="s">
        <v>740</v>
      </c>
    </row>
    <row r="14" spans="1:3">
      <c r="A14" s="4" t="s">
        <v>715</v>
      </c>
      <c r="B14" s="5" t="n">
        <v>870648</v>
      </c>
    </row>
    <row r="15" spans="1:3">
      <c r="A15" s="4" t="s">
        <v>742</v>
      </c>
    </row>
    <row r="16" spans="1:3">
      <c r="A16" s="3" t="s">
        <v>740</v>
      </c>
    </row>
    <row r="17" spans="1:3">
      <c r="A17" s="4" t="s">
        <v>713</v>
      </c>
      <c r="C17" s="4" t="s">
        <v>719</v>
      </c>
    </row>
    <row r="18" spans="1:3">
      <c r="A18" s="4" t="s">
        <v>743</v>
      </c>
    </row>
    <row r="19" spans="1:3">
      <c r="A19" s="3" t="s">
        <v>740</v>
      </c>
    </row>
    <row r="20" spans="1:3">
      <c r="A20" s="4" t="s">
        <v>715</v>
      </c>
      <c r="B20" s="5" t="n">
        <v>2467776</v>
      </c>
    </row>
    <row r="21" spans="1:3">
      <c r="A21" s="4" t="s">
        <v>744</v>
      </c>
    </row>
    <row r="22" spans="1:3">
      <c r="A22" s="3" t="s">
        <v>740</v>
      </c>
    </row>
    <row r="23" spans="1:3">
      <c r="A23" s="4" t="s">
        <v>713</v>
      </c>
      <c r="C23" s="4" t="s">
        <v>391</v>
      </c>
    </row>
    <row r="24" spans="1:3">
      <c r="A24" s="4" t="s">
        <v>745</v>
      </c>
    </row>
    <row r="25" spans="1:3">
      <c r="A25" s="3" t="s">
        <v>740</v>
      </c>
    </row>
    <row r="26" spans="1:3">
      <c r="A26" s="4" t="s">
        <v>715</v>
      </c>
      <c r="B26" s="5" t="n">
        <v>8106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3</v>
      </c>
      <c r="D2" s="2" t="s">
        <v>85</v>
      </c>
    </row>
    <row r="3" spans="1:4">
      <c r="A3" s="3" t="s">
        <v>747</v>
      </c>
    </row>
    <row r="4" spans="1:4">
      <c r="A4" s="4" t="s">
        <v>748</v>
      </c>
      <c r="B4" s="7" t="n">
        <v>4444</v>
      </c>
      <c r="C4" s="7" t="n">
        <v>4349</v>
      </c>
      <c r="D4" s="7" t="n">
        <v>3944</v>
      </c>
    </row>
    <row r="5" spans="1:4">
      <c r="A5" s="4" t="s">
        <v>749</v>
      </c>
      <c r="B5" s="5" t="n">
        <v>46</v>
      </c>
      <c r="C5" s="5" t="n">
        <v>1609</v>
      </c>
      <c r="D5" s="5" t="n">
        <v>1971</v>
      </c>
    </row>
    <row r="6" spans="1:4">
      <c r="A6" s="4" t="s">
        <v>111</v>
      </c>
    </row>
    <row r="7" spans="1:4">
      <c r="A7" s="3" t="s">
        <v>747</v>
      </c>
    </row>
    <row r="8" spans="1:4">
      <c r="A8" s="4" t="s">
        <v>748</v>
      </c>
      <c r="B8" s="5" t="n">
        <v>443</v>
      </c>
      <c r="C8" s="5" t="n">
        <v>974</v>
      </c>
      <c r="D8" s="5" t="n">
        <v>766</v>
      </c>
    </row>
    <row r="9" spans="1:4">
      <c r="A9" s="4" t="s">
        <v>112</v>
      </c>
    </row>
    <row r="10" spans="1:4">
      <c r="A10" s="3" t="s">
        <v>747</v>
      </c>
    </row>
    <row r="11" spans="1:4">
      <c r="A11" s="4" t="s">
        <v>748</v>
      </c>
      <c r="B11" s="5" t="n">
        <v>460</v>
      </c>
      <c r="C11" s="5" t="n">
        <v>461</v>
      </c>
      <c r="D11" s="5" t="n">
        <v>421</v>
      </c>
    </row>
    <row r="12" spans="1:4">
      <c r="A12" s="4" t="s">
        <v>339</v>
      </c>
    </row>
    <row r="13" spans="1:4">
      <c r="A13" s="3" t="s">
        <v>747</v>
      </c>
    </row>
    <row r="14" spans="1:4">
      <c r="A14" s="4" t="s">
        <v>748</v>
      </c>
      <c r="B14" s="5" t="n">
        <v>3541</v>
      </c>
      <c r="C14" s="5" t="n">
        <v>2914</v>
      </c>
      <c r="D14" s="5" t="n">
        <v>2757</v>
      </c>
    </row>
    <row r="15" spans="1:4">
      <c r="A15" s="4" t="s">
        <v>730</v>
      </c>
    </row>
    <row r="16" spans="1:4">
      <c r="A16" s="3" t="s">
        <v>747</v>
      </c>
    </row>
    <row r="17" spans="1:4">
      <c r="A17" s="4" t="s">
        <v>749</v>
      </c>
      <c r="B17" s="7" t="n">
        <v>46</v>
      </c>
      <c r="C17" s="7" t="n">
        <v>1609</v>
      </c>
      <c r="D17" s="7" t="n">
        <v>19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750</v>
      </c>
      <c r="B1" s="2" t="s">
        <v>1</v>
      </c>
    </row>
    <row r="2" spans="1:2">
      <c r="B2" s="2" t="s">
        <v>540</v>
      </c>
    </row>
    <row r="3" spans="1:2">
      <c r="A3" s="3" t="s">
        <v>319</v>
      </c>
    </row>
    <row r="4" spans="1:2">
      <c r="A4" s="4" t="s">
        <v>751</v>
      </c>
      <c r="B4" s="7" t="n">
        <v>4946</v>
      </c>
    </row>
    <row r="5" spans="1:2">
      <c r="A5" s="4" t="s">
        <v>111</v>
      </c>
    </row>
    <row r="6" spans="1:2">
      <c r="A6" s="3" t="s">
        <v>319</v>
      </c>
    </row>
    <row r="7" spans="1:2">
      <c r="A7" s="4" t="s">
        <v>752</v>
      </c>
      <c r="B7" s="4" t="s">
        <v>753</v>
      </c>
    </row>
    <row r="8" spans="1:2">
      <c r="A8" s="4" t="s">
        <v>751</v>
      </c>
      <c r="B8" s="7" t="n">
        <v>156</v>
      </c>
    </row>
    <row r="9" spans="1:2">
      <c r="A9" s="4" t="s">
        <v>112</v>
      </c>
    </row>
    <row r="10" spans="1:2">
      <c r="A10" s="3" t="s">
        <v>319</v>
      </c>
    </row>
    <row r="11" spans="1:2">
      <c r="A11" s="4" t="s">
        <v>752</v>
      </c>
      <c r="B11" s="4" t="s">
        <v>754</v>
      </c>
    </row>
    <row r="12" spans="1:2">
      <c r="A12" s="4" t="s">
        <v>751</v>
      </c>
      <c r="B12" s="7" t="n">
        <v>174</v>
      </c>
    </row>
    <row r="13" spans="1:2">
      <c r="A13" s="4" t="s">
        <v>339</v>
      </c>
    </row>
    <row r="14" spans="1:2">
      <c r="A14" s="3" t="s">
        <v>319</v>
      </c>
    </row>
    <row r="15" spans="1:2">
      <c r="A15" s="4" t="s">
        <v>752</v>
      </c>
      <c r="B15" s="4" t="s">
        <v>755</v>
      </c>
    </row>
    <row r="16" spans="1:2">
      <c r="A16" s="4" t="s">
        <v>751</v>
      </c>
      <c r="B16" s="7" t="n">
        <v>3132</v>
      </c>
    </row>
    <row r="17" spans="1:2">
      <c r="A17" s="4" t="s">
        <v>730</v>
      </c>
    </row>
    <row r="18" spans="1:2">
      <c r="A18" s="3" t="s">
        <v>319</v>
      </c>
    </row>
    <row r="19" spans="1:2">
      <c r="A19" s="4" t="s">
        <v>752</v>
      </c>
      <c r="B19" s="4" t="s">
        <v>756</v>
      </c>
    </row>
    <row r="20" spans="1:2">
      <c r="A20" s="4" t="s">
        <v>751</v>
      </c>
      <c r="B20" s="7" t="n">
        <v>1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757</v>
      </c>
      <c r="B1" s="2" t="s">
        <v>1</v>
      </c>
    </row>
    <row r="2" spans="1:4">
      <c r="B2" s="2" t="s">
        <v>2</v>
      </c>
      <c r="C2" s="2" t="s">
        <v>33</v>
      </c>
      <c r="D2" s="2" t="s">
        <v>85</v>
      </c>
    </row>
    <row r="3" spans="1:4">
      <c r="A3" s="3" t="s">
        <v>319</v>
      </c>
    </row>
    <row r="4" spans="1:4">
      <c r="A4" s="4" t="s">
        <v>758</v>
      </c>
      <c r="C4" s="4" t="s">
        <v>759</v>
      </c>
      <c r="D4" s="4" t="s">
        <v>760</v>
      </c>
    </row>
    <row r="5" spans="1:4">
      <c r="A5" s="4" t="s">
        <v>761</v>
      </c>
      <c r="C5" s="4" t="s">
        <v>762</v>
      </c>
      <c r="D5" s="4" t="s">
        <v>763</v>
      </c>
    </row>
    <row r="6" spans="1:4">
      <c r="A6" s="4" t="s">
        <v>764</v>
      </c>
      <c r="C6" s="4" t="s">
        <v>765</v>
      </c>
      <c r="D6" s="4" t="s">
        <v>766</v>
      </c>
    </row>
    <row r="7" spans="1:4">
      <c r="A7" s="4" t="s">
        <v>767</v>
      </c>
      <c r="B7" s="5" t="n">
        <v>0</v>
      </c>
    </row>
    <row r="8" spans="1:4">
      <c r="A8" s="4" t="s">
        <v>768</v>
      </c>
      <c r="C8" s="8" t="n">
        <v>4.28</v>
      </c>
      <c r="D8" s="8" t="n">
        <v>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69</v>
      </c>
      <c r="B1" s="2" t="s">
        <v>1</v>
      </c>
    </row>
    <row r="2" spans="1:2">
      <c r="B2" s="2" t="s">
        <v>770</v>
      </c>
    </row>
    <row r="3" spans="1:2">
      <c r="A3" s="3" t="s">
        <v>771</v>
      </c>
    </row>
    <row r="4" spans="1:2">
      <c r="A4" s="4" t="s">
        <v>772</v>
      </c>
      <c r="B4" s="5" t="n">
        <v>4269910</v>
      </c>
    </row>
    <row r="5" spans="1:2">
      <c r="A5" s="4" t="s">
        <v>773</v>
      </c>
      <c r="B5" s="5" t="n">
        <v>-527000</v>
      </c>
    </row>
    <row r="6" spans="1:2">
      <c r="A6" s="4" t="s">
        <v>774</v>
      </c>
      <c r="B6" s="5" t="n">
        <v>-3000</v>
      </c>
    </row>
    <row r="7" spans="1:2">
      <c r="A7" s="4" t="s">
        <v>775</v>
      </c>
      <c r="B7" s="5" t="n">
        <v>3739910</v>
      </c>
    </row>
    <row r="8" spans="1:2">
      <c r="A8" s="4" t="s">
        <v>776</v>
      </c>
      <c r="B8" s="5" t="n">
        <v>3259125</v>
      </c>
    </row>
    <row r="9" spans="1:2">
      <c r="A9" s="3" t="s">
        <v>777</v>
      </c>
    </row>
    <row r="10" spans="1:2">
      <c r="A10" s="4" t="s">
        <v>778</v>
      </c>
      <c r="B10" s="8" t="n">
        <v>6.78</v>
      </c>
    </row>
    <row r="11" spans="1:2">
      <c r="A11" s="4" t="s">
        <v>779</v>
      </c>
      <c r="B11" s="9" t="n">
        <v>15.43</v>
      </c>
    </row>
    <row r="12" spans="1:2">
      <c r="A12" s="4" t="s">
        <v>780</v>
      </c>
      <c r="B12" s="9" t="n">
        <v>3.84</v>
      </c>
    </row>
    <row r="13" spans="1:2">
      <c r="A13" s="4" t="s">
        <v>781</v>
      </c>
      <c r="B13" s="9" t="n">
        <v>5.56</v>
      </c>
    </row>
    <row r="14" spans="1:2">
      <c r="A14" s="4" t="s">
        <v>782</v>
      </c>
      <c r="B14" s="8" t="n">
        <v>5.91</v>
      </c>
    </row>
    <row r="15" spans="1:2">
      <c r="A15" s="3" t="s">
        <v>783</v>
      </c>
    </row>
    <row r="16" spans="1:2">
      <c r="A16" s="4" t="s">
        <v>784</v>
      </c>
      <c r="B16" s="4" t="s">
        <v>785</v>
      </c>
    </row>
    <row r="17" spans="1:2">
      <c r="A17" s="4" t="s">
        <v>786</v>
      </c>
      <c r="B17" s="4" t="s">
        <v>787</v>
      </c>
    </row>
    <row r="18" spans="1:2">
      <c r="A18" s="3" t="s">
        <v>788</v>
      </c>
    </row>
    <row r="19" spans="1:2">
      <c r="A19" s="4" t="s">
        <v>789</v>
      </c>
      <c r="B19" s="7" t="n">
        <v>0</v>
      </c>
    </row>
    <row r="20" spans="1:2">
      <c r="A20" s="4" t="s">
        <v>790</v>
      </c>
      <c r="B2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85</v>
      </c>
    </row>
    <row r="3" spans="1:4">
      <c r="A3" s="3" t="s">
        <v>210</v>
      </c>
    </row>
    <row r="4" spans="1:4">
      <c r="A4" s="4" t="s">
        <v>792</v>
      </c>
      <c r="B4" s="7" t="n">
        <v>6</v>
      </c>
      <c r="C4" s="7" t="n">
        <v>0</v>
      </c>
      <c r="D4" s="7"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94</v>
      </c>
    </row>
    <row r="3" spans="1:2">
      <c r="A3" s="3" t="s">
        <v>771</v>
      </c>
    </row>
    <row r="4" spans="1:2">
      <c r="A4" s="4" t="s">
        <v>795</v>
      </c>
      <c r="B4" s="5" t="n">
        <v>981447</v>
      </c>
    </row>
    <row r="5" spans="1:2">
      <c r="A5" s="4" t="s">
        <v>796</v>
      </c>
      <c r="B5" s="5" t="n">
        <v>-500662</v>
      </c>
    </row>
    <row r="6" spans="1:2">
      <c r="A6" s="4" t="s">
        <v>797</v>
      </c>
      <c r="B6" s="5" t="n">
        <v>480785</v>
      </c>
    </row>
    <row r="7" spans="1:2">
      <c r="A7" s="3" t="s">
        <v>777</v>
      </c>
    </row>
    <row r="8" spans="1:2">
      <c r="A8" s="4" t="s">
        <v>798</v>
      </c>
      <c r="B8" s="8" t="n">
        <v>1.91</v>
      </c>
    </row>
    <row r="9" spans="1:2">
      <c r="A9" s="4" t="s">
        <v>799</v>
      </c>
      <c r="B9" s="9" t="n">
        <v>1.76</v>
      </c>
    </row>
    <row r="10" spans="1:2">
      <c r="A10" s="4" t="s">
        <v>800</v>
      </c>
      <c r="B10" s="8" t="n">
        <v>2.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85</v>
      </c>
    </row>
    <row r="3" spans="1:4">
      <c r="A3" s="3" t="s">
        <v>319</v>
      </c>
    </row>
    <row r="4" spans="1:4">
      <c r="A4" s="4" t="s">
        <v>717</v>
      </c>
      <c r="B4" s="8" t="n">
        <v>5.85</v>
      </c>
      <c r="C4" s="8" t="n">
        <v>2.75</v>
      </c>
      <c r="D4" s="8" t="n">
        <v>2.76</v>
      </c>
    </row>
    <row r="5" spans="1:4">
      <c r="A5" s="4" t="s">
        <v>802</v>
      </c>
      <c r="B5" s="7" t="n">
        <v>979</v>
      </c>
      <c r="C5" s="7" t="n">
        <v>483</v>
      </c>
      <c r="D5" s="7" t="n">
        <v>1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85</v>
      </c>
    </row>
    <row r="3" spans="1:4">
      <c r="A3" s="3" t="s">
        <v>771</v>
      </c>
    </row>
    <row r="4" spans="1:4">
      <c r="A4" s="4" t="s">
        <v>715</v>
      </c>
      <c r="B4" s="5" t="n">
        <v>78632</v>
      </c>
    </row>
    <row r="5" spans="1:4">
      <c r="A5" s="4" t="s">
        <v>804</v>
      </c>
      <c r="B5" s="5" t="n">
        <v>78632</v>
      </c>
      <c r="C5" s="5" t="n">
        <v>167272</v>
      </c>
    </row>
    <row r="6" spans="1:4">
      <c r="A6" s="3" t="s">
        <v>777</v>
      </c>
    </row>
    <row r="7" spans="1:4">
      <c r="A7" s="4" t="s">
        <v>717</v>
      </c>
      <c r="B7" s="8" t="n">
        <v>5.85</v>
      </c>
      <c r="C7" s="8" t="n">
        <v>2.75</v>
      </c>
      <c r="D7" s="8" t="n">
        <v>2.76</v>
      </c>
    </row>
    <row r="8" spans="1:4">
      <c r="A8" s="4" t="s">
        <v>805</v>
      </c>
      <c r="B8" s="5" t="n">
        <v>167272</v>
      </c>
    </row>
    <row r="9" spans="1:4">
      <c r="A9" s="4" t="s">
        <v>806</v>
      </c>
      <c r="B9" s="8" t="n">
        <v>2.75</v>
      </c>
    </row>
    <row r="10" spans="1:4">
      <c r="A10" s="4" t="s">
        <v>807</v>
      </c>
      <c r="B10" s="8" t="n">
        <v>5.85</v>
      </c>
      <c r="C10" s="8" t="n">
        <v>2.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5</v>
      </c>
      <c r="B1" s="2" t="s">
        <v>1</v>
      </c>
    </row>
    <row r="2" spans="1:2">
      <c r="B2" s="2" t="s">
        <v>176</v>
      </c>
    </row>
    <row r="3" spans="1:2">
      <c r="A3" s="3" t="s">
        <v>177</v>
      </c>
    </row>
    <row r="4" spans="1:2">
      <c r="A4" s="4" t="s">
        <v>178</v>
      </c>
      <c r="B4" s="7" t="n">
        <v>4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85</v>
      </c>
    </row>
    <row r="3" spans="1:4">
      <c r="A3" s="4" t="s">
        <v>809</v>
      </c>
    </row>
    <row r="4" spans="1:4">
      <c r="A4" s="3" t="s">
        <v>771</v>
      </c>
    </row>
    <row r="5" spans="1:4">
      <c r="A5" s="4" t="s">
        <v>810</v>
      </c>
      <c r="B5" s="5" t="n">
        <v>251886</v>
      </c>
    </row>
    <row r="6" spans="1:4">
      <c r="A6" s="4" t="s">
        <v>715</v>
      </c>
      <c r="B6" s="5" t="n">
        <v>788377</v>
      </c>
    </row>
    <row r="7" spans="1:4">
      <c r="A7" s="4" t="s">
        <v>716</v>
      </c>
      <c r="B7" s="5" t="n">
        <v>0</v>
      </c>
    </row>
    <row r="8" spans="1:4">
      <c r="A8" s="4" t="s">
        <v>811</v>
      </c>
      <c r="B8" s="5" t="n">
        <v>-124286</v>
      </c>
    </row>
    <row r="9" spans="1:4">
      <c r="A9" s="4" t="s">
        <v>812</v>
      </c>
      <c r="B9" s="5" t="n">
        <v>-28508</v>
      </c>
    </row>
    <row r="10" spans="1:4">
      <c r="A10" s="4" t="s">
        <v>813</v>
      </c>
      <c r="B10" s="5" t="n">
        <v>887469</v>
      </c>
      <c r="C10" s="5" t="n">
        <v>251886</v>
      </c>
    </row>
    <row r="11" spans="1:4">
      <c r="A11" s="3" t="s">
        <v>777</v>
      </c>
    </row>
    <row r="12" spans="1:4">
      <c r="A12" s="4" t="s">
        <v>814</v>
      </c>
      <c r="B12" s="8" t="n">
        <v>3.24</v>
      </c>
    </row>
    <row r="13" spans="1:4">
      <c r="A13" s="4" t="s">
        <v>815</v>
      </c>
      <c r="B13" s="9" t="n">
        <v>3.85</v>
      </c>
      <c r="C13" s="8" t="n">
        <v>5.61</v>
      </c>
      <c r="D13" s="8" t="n">
        <v>1.47</v>
      </c>
    </row>
    <row r="14" spans="1:4">
      <c r="A14" s="4" t="s">
        <v>816</v>
      </c>
      <c r="B14" s="5" t="n">
        <v>0</v>
      </c>
    </row>
    <row r="15" spans="1:4">
      <c r="A15" s="4" t="s">
        <v>817</v>
      </c>
      <c r="B15" s="9" t="n">
        <v>3.04</v>
      </c>
    </row>
    <row r="16" spans="1:4">
      <c r="A16" s="4" t="s">
        <v>818</v>
      </c>
      <c r="B16" s="9" t="n">
        <v>3.65</v>
      </c>
    </row>
    <row r="17" spans="1:4">
      <c r="A17" s="4" t="s">
        <v>819</v>
      </c>
      <c r="B17" s="8" t="n">
        <v>3.8</v>
      </c>
      <c r="C17" s="8" t="n">
        <v>3.24</v>
      </c>
    </row>
    <row r="18" spans="1:4">
      <c r="A18" s="4" t="s">
        <v>820</v>
      </c>
    </row>
    <row r="19" spans="1:4">
      <c r="A19" s="3" t="s">
        <v>771</v>
      </c>
    </row>
    <row r="20" spans="1:4">
      <c r="A20" s="4" t="s">
        <v>716</v>
      </c>
      <c r="B20" s="5" t="n">
        <v>25807</v>
      </c>
    </row>
    <row r="21" spans="1:4">
      <c r="A21" s="3" t="s">
        <v>777</v>
      </c>
    </row>
    <row r="22" spans="1:4">
      <c r="A22" s="4" t="s">
        <v>816</v>
      </c>
      <c r="B22" s="8" t="n">
        <v>5.82</v>
      </c>
    </row>
    <row r="23" spans="1:4">
      <c r="A23" s="4" t="s">
        <v>821</v>
      </c>
    </row>
    <row r="24" spans="1:4">
      <c r="A24" s="3" t="s">
        <v>771</v>
      </c>
    </row>
    <row r="25" spans="1:4">
      <c r="A25" s="4" t="s">
        <v>810</v>
      </c>
      <c r="B25" s="5" t="n">
        <v>986117</v>
      </c>
    </row>
    <row r="26" spans="1:4">
      <c r="A26" s="4" t="s">
        <v>715</v>
      </c>
      <c r="B26" s="5" t="n">
        <v>0</v>
      </c>
    </row>
    <row r="27" spans="1:4">
      <c r="A27" s="4" t="s">
        <v>811</v>
      </c>
      <c r="B27" s="5" t="n">
        <v>-448455</v>
      </c>
    </row>
    <row r="28" spans="1:4">
      <c r="A28" s="4" t="s">
        <v>812</v>
      </c>
      <c r="B28" s="5" t="n">
        <v>0</v>
      </c>
    </row>
    <row r="29" spans="1:4">
      <c r="A29" s="4" t="s">
        <v>813</v>
      </c>
      <c r="B29" s="5" t="n">
        <v>563469</v>
      </c>
      <c r="C29" s="5" t="n">
        <v>986117</v>
      </c>
    </row>
    <row r="30" spans="1:4">
      <c r="A30" s="3" t="s">
        <v>777</v>
      </c>
    </row>
    <row r="31" spans="1:4">
      <c r="A31" s="4" t="s">
        <v>814</v>
      </c>
      <c r="B31" s="8" t="n">
        <v>6.91</v>
      </c>
    </row>
    <row r="32" spans="1:4">
      <c r="A32" s="4" t="s">
        <v>815</v>
      </c>
      <c r="B32" s="5" t="n">
        <v>0</v>
      </c>
      <c r="C32" s="8" t="n">
        <v>7.75</v>
      </c>
      <c r="D32" s="7" t="n">
        <v>0</v>
      </c>
    </row>
    <row r="33" spans="1:4">
      <c r="A33" s="4" t="s">
        <v>817</v>
      </c>
      <c r="B33" s="9" t="n">
        <v>5.82</v>
      </c>
    </row>
    <row r="34" spans="1:4">
      <c r="A34" s="4" t="s">
        <v>818</v>
      </c>
      <c r="B34" s="5" t="n">
        <v>0</v>
      </c>
    </row>
    <row r="35" spans="1:4">
      <c r="A35" s="4" t="s">
        <v>819</v>
      </c>
      <c r="B35" s="8" t="n">
        <v>7.73</v>
      </c>
      <c r="C35" s="8" t="n">
        <v>6.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85</v>
      </c>
    </row>
    <row r="3" spans="1:4">
      <c r="A3" s="4" t="s">
        <v>809</v>
      </c>
    </row>
    <row r="4" spans="1:4">
      <c r="A4" s="3" t="s">
        <v>319</v>
      </c>
    </row>
    <row r="5" spans="1:4">
      <c r="A5" s="4" t="s">
        <v>815</v>
      </c>
      <c r="B5" s="8" t="n">
        <v>3.85</v>
      </c>
      <c r="C5" s="8" t="n">
        <v>5.61</v>
      </c>
      <c r="D5" s="8" t="n">
        <v>1.47</v>
      </c>
    </row>
    <row r="6" spans="1:4">
      <c r="A6" s="4" t="s">
        <v>823</v>
      </c>
      <c r="B6" s="7" t="n">
        <v>424</v>
      </c>
      <c r="C6" s="7" t="n">
        <v>1206</v>
      </c>
      <c r="D6" s="7" t="n">
        <v>314</v>
      </c>
    </row>
    <row r="7" spans="1:4">
      <c r="A7" s="4" t="s">
        <v>821</v>
      </c>
    </row>
    <row r="8" spans="1:4">
      <c r="A8" s="3" t="s">
        <v>319</v>
      </c>
    </row>
    <row r="9" spans="1:4">
      <c r="A9" s="4" t="s">
        <v>815</v>
      </c>
      <c r="B9" s="7" t="n">
        <v>0</v>
      </c>
      <c r="C9" s="8" t="n">
        <v>7.75</v>
      </c>
      <c r="D9" s="7" t="n">
        <v>0</v>
      </c>
    </row>
    <row r="10" spans="1:4">
      <c r="A10" s="4" t="s">
        <v>823</v>
      </c>
      <c r="B10" s="7" t="n">
        <v>1547</v>
      </c>
      <c r="C10" s="7" t="n">
        <v>969</v>
      </c>
      <c r="D10" s="7" t="n">
        <v>6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24</v>
      </c>
      <c r="B1" s="2" t="s">
        <v>1</v>
      </c>
    </row>
    <row r="2" spans="1:4">
      <c r="B2" s="2" t="s">
        <v>825</v>
      </c>
      <c r="C2" s="2" t="s">
        <v>365</v>
      </c>
      <c r="D2" s="2" t="s">
        <v>176</v>
      </c>
    </row>
    <row r="3" spans="1:4">
      <c r="A3" s="3" t="s">
        <v>826</v>
      </c>
    </row>
    <row r="4" spans="1:4">
      <c r="A4" s="4" t="s">
        <v>827</v>
      </c>
      <c r="B4" s="6" t="n">
        <v>4.6</v>
      </c>
      <c r="C4" s="6" t="n">
        <v>3.1</v>
      </c>
      <c r="D4" s="6" t="n">
        <v>0.3</v>
      </c>
    </row>
    <row r="5" spans="1:4">
      <c r="A5" s="4" t="s">
        <v>828</v>
      </c>
      <c r="B5" s="5" t="n">
        <v>200000</v>
      </c>
    </row>
    <row r="6" spans="1:4">
      <c r="A6" s="4" t="s">
        <v>829</v>
      </c>
      <c r="B6" s="5" t="n">
        <v>500000</v>
      </c>
    </row>
    <row r="7" spans="1:4">
      <c r="A7" s="4" t="s">
        <v>830</v>
      </c>
      <c r="B7" s="5" t="n">
        <v>250000</v>
      </c>
    </row>
    <row r="8" spans="1:4">
      <c r="A8" s="4" t="s">
        <v>831</v>
      </c>
      <c r="B8" s="5" t="n">
        <v>25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3</v>
      </c>
    </row>
    <row r="2" spans="1:3">
      <c r="A2" s="3" t="s">
        <v>833</v>
      </c>
    </row>
    <row r="3" spans="1:3">
      <c r="A3" s="4" t="s">
        <v>834</v>
      </c>
      <c r="B3" s="7" t="n">
        <v>5482</v>
      </c>
      <c r="C3" s="7" t="n">
        <v>6742</v>
      </c>
    </row>
    <row r="4" spans="1:3">
      <c r="A4" s="4" t="s">
        <v>835</v>
      </c>
    </row>
    <row r="5" spans="1:3">
      <c r="A5" s="3" t="s">
        <v>833</v>
      </c>
    </row>
    <row r="6" spans="1:3">
      <c r="A6" s="4" t="s">
        <v>834</v>
      </c>
      <c r="B6" s="5" t="n">
        <v>2992</v>
      </c>
      <c r="C6" s="5" t="n">
        <v>3689</v>
      </c>
    </row>
    <row r="7" spans="1:3">
      <c r="A7" s="4" t="s">
        <v>836</v>
      </c>
    </row>
    <row r="8" spans="1:3">
      <c r="A8" s="3" t="s">
        <v>833</v>
      </c>
    </row>
    <row r="9" spans="1:3">
      <c r="A9" s="4" t="s">
        <v>834</v>
      </c>
      <c r="B9" s="5" t="n">
        <v>1834</v>
      </c>
      <c r="C9" s="5" t="n">
        <v>2046</v>
      </c>
    </row>
    <row r="10" spans="1:3">
      <c r="A10" s="4" t="s">
        <v>837</v>
      </c>
    </row>
    <row r="11" spans="1:3">
      <c r="A11" s="3" t="s">
        <v>833</v>
      </c>
    </row>
    <row r="12" spans="1:3">
      <c r="A12" s="4" t="s">
        <v>834</v>
      </c>
      <c r="B12" s="7" t="n">
        <v>656</v>
      </c>
      <c r="C12" s="7" t="n">
        <v>10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42"/>
    <col customWidth="1" max="11" min="11" width="34"/>
    <col customWidth="1" max="12" min="12" width="21"/>
  </cols>
  <sheetData>
    <row r="1" spans="1:12">
      <c r="A1" s="1" t="s">
        <v>838</v>
      </c>
      <c r="B1" s="2" t="s">
        <v>494</v>
      </c>
      <c r="J1" s="2" t="s">
        <v>1</v>
      </c>
    </row>
    <row r="2" spans="1:12">
      <c r="B2" s="2" t="s">
        <v>364</v>
      </c>
      <c r="C2" s="2" t="s">
        <v>839</v>
      </c>
      <c r="D2" s="2" t="s">
        <v>840</v>
      </c>
      <c r="E2" s="2" t="s">
        <v>841</v>
      </c>
      <c r="F2" s="2" t="s">
        <v>842</v>
      </c>
      <c r="G2" s="2" t="s">
        <v>843</v>
      </c>
      <c r="H2" s="2" t="s">
        <v>844</v>
      </c>
      <c r="I2" s="2" t="s">
        <v>845</v>
      </c>
      <c r="J2" s="2" t="s">
        <v>846</v>
      </c>
      <c r="K2" s="2" t="s">
        <v>842</v>
      </c>
      <c r="L2" s="2" t="s">
        <v>176</v>
      </c>
    </row>
    <row r="3" spans="1:12">
      <c r="A3" s="3" t="s">
        <v>847</v>
      </c>
    </row>
    <row r="4" spans="1:12">
      <c r="A4" s="4" t="s">
        <v>848</v>
      </c>
      <c r="J4" s="5" t="n">
        <v>5</v>
      </c>
    </row>
    <row r="5" spans="1:12">
      <c r="A5" s="4" t="s">
        <v>87</v>
      </c>
      <c r="B5" s="7" t="n">
        <v>141505</v>
      </c>
      <c r="C5" s="7" t="n">
        <v>149332</v>
      </c>
      <c r="D5" s="7" t="n">
        <v>154782</v>
      </c>
      <c r="E5" s="7" t="n">
        <v>144478</v>
      </c>
      <c r="F5" s="7" t="n">
        <v>126287</v>
      </c>
      <c r="G5" s="7" t="n">
        <v>117281</v>
      </c>
      <c r="H5" s="7" t="n">
        <v>107130</v>
      </c>
      <c r="I5" s="7" t="n">
        <v>95757</v>
      </c>
      <c r="J5" s="7" t="n">
        <v>590097</v>
      </c>
      <c r="K5" s="7" t="n">
        <v>446455</v>
      </c>
      <c r="L5" s="7" t="n">
        <v>277076</v>
      </c>
    </row>
    <row r="6" spans="1:12">
      <c r="A6" s="4" t="s">
        <v>89</v>
      </c>
      <c r="J6" s="5" t="n">
        <v>429913</v>
      </c>
      <c r="K6" s="5" t="n">
        <v>330880</v>
      </c>
      <c r="L6" s="5" t="n">
        <v>203949</v>
      </c>
    </row>
    <row r="7" spans="1:12">
      <c r="A7" s="4" t="s">
        <v>849</v>
      </c>
      <c r="J7" s="5" t="n">
        <v>160184</v>
      </c>
      <c r="K7" s="5" t="n">
        <v>115575</v>
      </c>
      <c r="L7" s="5" t="n">
        <v>73127</v>
      </c>
    </row>
    <row r="8" spans="1:12">
      <c r="A8" s="4" t="s">
        <v>50</v>
      </c>
      <c r="B8" s="5" t="n">
        <v>741550</v>
      </c>
      <c r="F8" s="5" t="n">
        <v>766869</v>
      </c>
      <c r="J8" s="5" t="n">
        <v>741550</v>
      </c>
      <c r="K8" s="5" t="n">
        <v>766869</v>
      </c>
      <c r="L8" s="5" t="n">
        <v>700102</v>
      </c>
    </row>
    <row r="9" spans="1:12">
      <c r="A9" s="4" t="s">
        <v>90</v>
      </c>
      <c r="J9" s="5" t="n">
        <v>93554</v>
      </c>
      <c r="K9" s="5" t="n">
        <v>98777</v>
      </c>
      <c r="L9" s="5" t="n">
        <v>114312</v>
      </c>
    </row>
    <row r="10" spans="1:12">
      <c r="A10" s="4" t="s">
        <v>469</v>
      </c>
      <c r="J10" s="5" t="n">
        <v>72854</v>
      </c>
      <c r="K10" s="5" t="n">
        <v>61447</v>
      </c>
      <c r="L10" s="5" t="n">
        <v>32556</v>
      </c>
    </row>
    <row r="11" spans="1:12">
      <c r="A11" s="4" t="s">
        <v>850</v>
      </c>
      <c r="B11" s="5" t="n">
        <v>0</v>
      </c>
      <c r="F11" s="5" t="n">
        <v>0</v>
      </c>
      <c r="J11" s="7" t="n">
        <v>0</v>
      </c>
      <c r="K11" s="5" t="n">
        <v>0</v>
      </c>
    </row>
    <row r="12" spans="1:12">
      <c r="A12" s="4" t="s">
        <v>372</v>
      </c>
    </row>
    <row r="13" spans="1:12">
      <c r="A13" s="3" t="s">
        <v>847</v>
      </c>
    </row>
    <row r="14" spans="1:12">
      <c r="A14" s="4" t="s">
        <v>848</v>
      </c>
      <c r="J14" s="5" t="n">
        <v>2</v>
      </c>
    </row>
    <row r="15" spans="1:12">
      <c r="A15" s="4" t="s">
        <v>87</v>
      </c>
      <c r="J15" s="7" t="n">
        <v>229837</v>
      </c>
      <c r="K15" s="5" t="n">
        <v>170625</v>
      </c>
      <c r="L15" s="5" t="n">
        <v>119207</v>
      </c>
    </row>
    <row r="16" spans="1:12">
      <c r="A16" s="4" t="s">
        <v>89</v>
      </c>
      <c r="J16" s="5" t="n">
        <v>150984</v>
      </c>
      <c r="K16" s="5" t="n">
        <v>115116</v>
      </c>
      <c r="L16" s="5" t="n">
        <v>73151</v>
      </c>
    </row>
    <row r="17" spans="1:12">
      <c r="A17" s="4" t="s">
        <v>849</v>
      </c>
      <c r="J17" s="5" t="n">
        <v>78853</v>
      </c>
      <c r="K17" s="5" t="n">
        <v>55509</v>
      </c>
      <c r="L17" s="5" t="n">
        <v>46056</v>
      </c>
    </row>
    <row r="18" spans="1:12">
      <c r="A18" s="4" t="s">
        <v>50</v>
      </c>
      <c r="B18" s="7" t="n">
        <v>416583</v>
      </c>
      <c r="F18" s="5" t="n">
        <v>440547</v>
      </c>
      <c r="J18" s="5" t="n">
        <v>416583</v>
      </c>
      <c r="K18" s="5" t="n">
        <v>440547</v>
      </c>
      <c r="L18" s="5" t="n">
        <v>452290</v>
      </c>
    </row>
    <row r="19" spans="1:12">
      <c r="A19" s="4" t="s">
        <v>90</v>
      </c>
      <c r="J19" s="5" t="n">
        <v>46917</v>
      </c>
      <c r="K19" s="5" t="n">
        <v>50961</v>
      </c>
      <c r="L19" s="5" t="n">
        <v>60769</v>
      </c>
    </row>
    <row r="20" spans="1:12">
      <c r="A20" s="4" t="s">
        <v>469</v>
      </c>
      <c r="J20" s="7" t="n">
        <v>29907</v>
      </c>
      <c r="K20" s="5" t="n">
        <v>25538</v>
      </c>
      <c r="L20" s="5" t="n">
        <v>19796</v>
      </c>
    </row>
    <row r="21" spans="1:12">
      <c r="A21" s="4" t="s">
        <v>374</v>
      </c>
      <c r="B21" s="5" t="n">
        <v>24</v>
      </c>
      <c r="J21" s="5" t="n">
        <v>24</v>
      </c>
    </row>
    <row r="22" spans="1:12">
      <c r="A22" s="4" t="s">
        <v>472</v>
      </c>
    </row>
    <row r="23" spans="1:12">
      <c r="A23" s="3" t="s">
        <v>847</v>
      </c>
    </row>
    <row r="24" spans="1:12">
      <c r="A24" s="4" t="s">
        <v>87</v>
      </c>
      <c r="J24" s="7" t="n">
        <v>145676</v>
      </c>
      <c r="K24" s="5" t="n">
        <v>129276</v>
      </c>
      <c r="L24" s="5" t="n">
        <v>112399</v>
      </c>
    </row>
    <row r="25" spans="1:12">
      <c r="A25" s="4" t="s">
        <v>89</v>
      </c>
      <c r="J25" s="5" t="n">
        <v>86910</v>
      </c>
      <c r="K25" s="5" t="n">
        <v>83122</v>
      </c>
      <c r="L25" s="5" t="n">
        <v>63686</v>
      </c>
    </row>
    <row r="26" spans="1:12">
      <c r="A26" s="4" t="s">
        <v>849</v>
      </c>
      <c r="J26" s="5" t="n">
        <v>58766</v>
      </c>
      <c r="K26" s="5" t="n">
        <v>46154</v>
      </c>
      <c r="L26" s="5" t="n">
        <v>48713</v>
      </c>
    </row>
    <row r="27" spans="1:12">
      <c r="A27" s="4" t="s">
        <v>50</v>
      </c>
      <c r="B27" s="7" t="n">
        <v>373370</v>
      </c>
      <c r="F27" s="5" t="n">
        <v>404144</v>
      </c>
      <c r="J27" s="5" t="n">
        <v>373370</v>
      </c>
      <c r="K27" s="5" t="n">
        <v>404144</v>
      </c>
      <c r="L27" s="5" t="n">
        <v>415953</v>
      </c>
    </row>
    <row r="28" spans="1:12">
      <c r="A28" s="4" t="s">
        <v>90</v>
      </c>
      <c r="J28" s="5" t="n">
        <v>41289</v>
      </c>
      <c r="K28" s="5" t="n">
        <v>45243</v>
      </c>
      <c r="L28" s="5" t="n">
        <v>53900</v>
      </c>
    </row>
    <row r="29" spans="1:12">
      <c r="A29" s="4" t="s">
        <v>469</v>
      </c>
      <c r="J29" s="5" t="n">
        <v>23598</v>
      </c>
      <c r="K29" s="5" t="n">
        <v>19219</v>
      </c>
      <c r="L29" s="5" t="n">
        <v>19118</v>
      </c>
    </row>
    <row r="30" spans="1:12">
      <c r="A30" s="4" t="s">
        <v>850</v>
      </c>
      <c r="B30" s="5" t="n">
        <v>40100</v>
      </c>
      <c r="F30" s="5" t="n">
        <v>27000</v>
      </c>
      <c r="J30" s="5" t="n">
        <v>40100</v>
      </c>
      <c r="K30" s="5" t="n">
        <v>27000</v>
      </c>
      <c r="L30" s="5" t="n">
        <v>10800</v>
      </c>
    </row>
    <row r="31" spans="1:12">
      <c r="A31" s="4" t="s">
        <v>480</v>
      </c>
    </row>
    <row r="32" spans="1:12">
      <c r="A32" s="3" t="s">
        <v>847</v>
      </c>
    </row>
    <row r="33" spans="1:12">
      <c r="A33" s="4" t="s">
        <v>87</v>
      </c>
      <c r="J33" s="5" t="n">
        <v>84161</v>
      </c>
      <c r="K33" s="5" t="n">
        <v>41349</v>
      </c>
      <c r="L33" s="5" t="n">
        <v>6808</v>
      </c>
    </row>
    <row r="34" spans="1:12">
      <c r="A34" s="4" t="s">
        <v>89</v>
      </c>
      <c r="J34" s="5" t="n">
        <v>64074</v>
      </c>
      <c r="K34" s="5" t="n">
        <v>31994</v>
      </c>
      <c r="L34" s="5" t="n">
        <v>9465</v>
      </c>
    </row>
    <row r="35" spans="1:12">
      <c r="A35" s="4" t="s">
        <v>849</v>
      </c>
      <c r="J35" s="5" t="n">
        <v>20087</v>
      </c>
      <c r="K35" s="5" t="n">
        <v>9355</v>
      </c>
      <c r="L35" s="5" t="n">
        <v>-2657</v>
      </c>
    </row>
    <row r="36" spans="1:12">
      <c r="A36" s="4" t="s">
        <v>50</v>
      </c>
      <c r="B36" s="5" t="n">
        <v>43213</v>
      </c>
      <c r="F36" s="5" t="n">
        <v>36403</v>
      </c>
      <c r="J36" s="5" t="n">
        <v>43213</v>
      </c>
      <c r="K36" s="5" t="n">
        <v>36403</v>
      </c>
      <c r="L36" s="5" t="n">
        <v>36337</v>
      </c>
    </row>
    <row r="37" spans="1:12">
      <c r="A37" s="4" t="s">
        <v>90</v>
      </c>
      <c r="J37" s="5" t="n">
        <v>5628</v>
      </c>
      <c r="K37" s="5" t="n">
        <v>5718</v>
      </c>
      <c r="L37" s="5" t="n">
        <v>6869</v>
      </c>
    </row>
    <row r="38" spans="1:12">
      <c r="A38" s="4" t="s">
        <v>469</v>
      </c>
      <c r="J38" s="5" t="n">
        <v>6309</v>
      </c>
      <c r="K38" s="5" t="n">
        <v>6319</v>
      </c>
      <c r="L38" s="5" t="n">
        <v>678</v>
      </c>
    </row>
    <row r="39" spans="1:12">
      <c r="A39" s="4" t="s">
        <v>850</v>
      </c>
      <c r="B39" s="7" t="n">
        <v>-40100</v>
      </c>
      <c r="F39" s="7" t="n">
        <v>-27000</v>
      </c>
      <c r="J39" s="7" t="n">
        <v>-40100</v>
      </c>
      <c r="K39" s="7" t="n">
        <v>-27000</v>
      </c>
      <c r="L39" s="5" t="n">
        <v>-10800</v>
      </c>
    </row>
    <row r="40" spans="1:12">
      <c r="A40" s="4" t="s">
        <v>851</v>
      </c>
    </row>
    <row r="41" spans="1:12">
      <c r="A41" s="3" t="s">
        <v>847</v>
      </c>
    </row>
    <row r="42" spans="1:12">
      <c r="A42" s="4" t="s">
        <v>374</v>
      </c>
      <c r="B42" s="5" t="n">
        <v>5</v>
      </c>
      <c r="F42" s="5" t="n">
        <v>5</v>
      </c>
      <c r="J42" s="5" t="n">
        <v>5</v>
      </c>
      <c r="K42" s="5" t="n">
        <v>5</v>
      </c>
    </row>
    <row r="43" spans="1:12">
      <c r="A43" s="4" t="s">
        <v>852</v>
      </c>
    </row>
    <row r="44" spans="1:12">
      <c r="A44" s="3" t="s">
        <v>847</v>
      </c>
    </row>
    <row r="45" spans="1:12">
      <c r="A45" s="4" t="s">
        <v>374</v>
      </c>
      <c r="B45" s="5" t="n">
        <v>3</v>
      </c>
      <c r="F45" s="5" t="n">
        <v>3</v>
      </c>
      <c r="J45" s="5" t="n">
        <v>3</v>
      </c>
      <c r="K45" s="5" t="n">
        <v>3</v>
      </c>
    </row>
    <row r="46" spans="1:12">
      <c r="A46" s="4" t="s">
        <v>853</v>
      </c>
    </row>
    <row r="47" spans="1:12">
      <c r="A47" s="3" t="s">
        <v>847</v>
      </c>
    </row>
    <row r="48" spans="1:12">
      <c r="A48" s="4" t="s">
        <v>379</v>
      </c>
      <c r="B48" s="5" t="n">
        <v>3</v>
      </c>
      <c r="J48" s="5" t="n">
        <v>3</v>
      </c>
    </row>
    <row r="49" spans="1:12">
      <c r="A49" s="4" t="s">
        <v>374</v>
      </c>
      <c r="B49" s="5" t="n">
        <v>16</v>
      </c>
      <c r="J49" s="5" t="n">
        <v>16</v>
      </c>
    </row>
    <row r="50" spans="1:12">
      <c r="A50" s="4" t="s">
        <v>418</v>
      </c>
    </row>
    <row r="51" spans="1:12">
      <c r="A51" s="3" t="s">
        <v>847</v>
      </c>
    </row>
    <row r="52" spans="1:12">
      <c r="A52" s="4" t="s">
        <v>848</v>
      </c>
      <c r="J52" s="5" t="n">
        <v>3</v>
      </c>
    </row>
    <row r="53" spans="1:12">
      <c r="A53" s="4" t="s">
        <v>87</v>
      </c>
      <c r="J53" s="7" t="n">
        <v>360260</v>
      </c>
      <c r="K53" s="7" t="n">
        <v>275830</v>
      </c>
      <c r="L53" s="5" t="n">
        <v>157869</v>
      </c>
    </row>
    <row r="54" spans="1:12">
      <c r="A54" s="4" t="s">
        <v>89</v>
      </c>
      <c r="J54" s="5" t="n">
        <v>278929</v>
      </c>
      <c r="K54" s="5" t="n">
        <v>215764</v>
      </c>
      <c r="L54" s="5" t="n">
        <v>130798</v>
      </c>
    </row>
    <row r="55" spans="1:12">
      <c r="A55" s="4" t="s">
        <v>849</v>
      </c>
      <c r="J55" s="5" t="n">
        <v>81331</v>
      </c>
      <c r="K55" s="5" t="n">
        <v>60066</v>
      </c>
      <c r="L55" s="5" t="n">
        <v>27071</v>
      </c>
    </row>
    <row r="56" spans="1:12">
      <c r="A56" s="4" t="s">
        <v>50</v>
      </c>
      <c r="B56" s="7" t="n">
        <v>244161</v>
      </c>
      <c r="F56" s="7" t="n">
        <v>248286</v>
      </c>
      <c r="J56" s="5" t="n">
        <v>244161</v>
      </c>
      <c r="K56" s="5" t="n">
        <v>248286</v>
      </c>
      <c r="L56" s="5" t="n">
        <v>233481</v>
      </c>
    </row>
    <row r="57" spans="1:12">
      <c r="A57" s="4" t="s">
        <v>90</v>
      </c>
      <c r="J57" s="5" t="n">
        <v>45510</v>
      </c>
      <c r="K57" s="5" t="n">
        <v>46575</v>
      </c>
      <c r="L57" s="5" t="n">
        <v>52293</v>
      </c>
    </row>
    <row r="58" spans="1:12">
      <c r="A58" s="4" t="s">
        <v>469</v>
      </c>
      <c r="J58" s="5" t="n">
        <v>41807</v>
      </c>
      <c r="K58" s="5" t="n">
        <v>35155</v>
      </c>
      <c r="L58" s="5" t="n">
        <v>12321</v>
      </c>
    </row>
    <row r="59" spans="1:12">
      <c r="A59" s="4" t="s">
        <v>482</v>
      </c>
    </row>
    <row r="60" spans="1:12">
      <c r="A60" s="3" t="s">
        <v>847</v>
      </c>
    </row>
    <row r="61" spans="1:12">
      <c r="A61" s="4" t="s">
        <v>87</v>
      </c>
      <c r="J61" s="5" t="n">
        <v>93800</v>
      </c>
      <c r="K61" s="5" t="n">
        <v>77257</v>
      </c>
      <c r="L61" s="5" t="n">
        <v>71491</v>
      </c>
    </row>
    <row r="62" spans="1:12">
      <c r="A62" s="4" t="s">
        <v>89</v>
      </c>
      <c r="J62" s="5" t="n">
        <v>67554</v>
      </c>
      <c r="K62" s="5" t="n">
        <v>56379</v>
      </c>
      <c r="L62" s="5" t="n">
        <v>53208</v>
      </c>
    </row>
    <row r="63" spans="1:12">
      <c r="A63" s="4" t="s">
        <v>849</v>
      </c>
      <c r="J63" s="5" t="n">
        <v>26246</v>
      </c>
      <c r="K63" s="5" t="n">
        <v>20878</v>
      </c>
      <c r="L63" s="5" t="n">
        <v>18283</v>
      </c>
    </row>
    <row r="64" spans="1:12">
      <c r="A64" s="4" t="s">
        <v>50</v>
      </c>
      <c r="B64" s="5" t="n">
        <v>118923</v>
      </c>
      <c r="F64" s="5" t="n">
        <v>125951</v>
      </c>
      <c r="J64" s="5" t="n">
        <v>118923</v>
      </c>
      <c r="K64" s="5" t="n">
        <v>125951</v>
      </c>
      <c r="L64" s="5" t="n">
        <v>126917</v>
      </c>
    </row>
    <row r="65" spans="1:12">
      <c r="A65" s="4" t="s">
        <v>90</v>
      </c>
      <c r="J65" s="5" t="n">
        <v>19578</v>
      </c>
      <c r="K65" s="5" t="n">
        <v>19943</v>
      </c>
      <c r="L65" s="5" t="n">
        <v>22925</v>
      </c>
    </row>
    <row r="66" spans="1:12">
      <c r="A66" s="4" t="s">
        <v>469</v>
      </c>
      <c r="J66" s="5" t="n">
        <v>10002</v>
      </c>
      <c r="K66" s="5" t="n">
        <v>17776</v>
      </c>
      <c r="L66" s="5" t="n">
        <v>5274</v>
      </c>
    </row>
    <row r="67" spans="1:12">
      <c r="A67" s="4" t="s">
        <v>489</v>
      </c>
    </row>
    <row r="68" spans="1:12">
      <c r="A68" s="3" t="s">
        <v>847</v>
      </c>
    </row>
    <row r="69" spans="1:12">
      <c r="A69" s="4" t="s">
        <v>87</v>
      </c>
      <c r="J69" s="5" t="n">
        <v>215858</v>
      </c>
      <c r="K69" s="5" t="n">
        <v>163716</v>
      </c>
      <c r="L69" s="5" t="n">
        <v>67419</v>
      </c>
    </row>
    <row r="70" spans="1:12">
      <c r="A70" s="4" t="s">
        <v>89</v>
      </c>
      <c r="J70" s="5" t="n">
        <v>167337</v>
      </c>
      <c r="K70" s="5" t="n">
        <v>128137</v>
      </c>
      <c r="L70" s="5" t="n">
        <v>57634</v>
      </c>
    </row>
    <row r="71" spans="1:12">
      <c r="A71" s="4" t="s">
        <v>849</v>
      </c>
      <c r="J71" s="5" t="n">
        <v>48521</v>
      </c>
      <c r="K71" s="5" t="n">
        <v>35579</v>
      </c>
      <c r="L71" s="5" t="n">
        <v>9785</v>
      </c>
    </row>
    <row r="72" spans="1:12">
      <c r="A72" s="4" t="s">
        <v>50</v>
      </c>
      <c r="B72" s="5" t="n">
        <v>87912</v>
      </c>
      <c r="F72" s="5" t="n">
        <v>92081</v>
      </c>
      <c r="J72" s="5" t="n">
        <v>87912</v>
      </c>
      <c r="K72" s="5" t="n">
        <v>92081</v>
      </c>
      <c r="L72" s="5" t="n">
        <v>80502</v>
      </c>
    </row>
    <row r="73" spans="1:12">
      <c r="A73" s="4" t="s">
        <v>90</v>
      </c>
      <c r="J73" s="5" t="n">
        <v>17945</v>
      </c>
      <c r="K73" s="5" t="n">
        <v>18451</v>
      </c>
      <c r="L73" s="5" t="n">
        <v>20707</v>
      </c>
    </row>
    <row r="74" spans="1:12">
      <c r="A74" s="4" t="s">
        <v>469</v>
      </c>
      <c r="J74" s="5" t="n">
        <v>15247</v>
      </c>
      <c r="K74" s="5" t="n">
        <v>11883</v>
      </c>
      <c r="L74" s="5" t="n">
        <v>3499</v>
      </c>
    </row>
    <row r="75" spans="1:12">
      <c r="A75" s="4" t="s">
        <v>485</v>
      </c>
    </row>
    <row r="76" spans="1:12">
      <c r="A76" s="3" t="s">
        <v>847</v>
      </c>
    </row>
    <row r="77" spans="1:12">
      <c r="A77" s="4" t="s">
        <v>87</v>
      </c>
      <c r="J77" s="5" t="n">
        <v>50602</v>
      </c>
      <c r="K77" s="5" t="n">
        <v>34857</v>
      </c>
      <c r="L77" s="5" t="n">
        <v>18959</v>
      </c>
    </row>
    <row r="78" spans="1:12">
      <c r="A78" s="4" t="s">
        <v>89</v>
      </c>
      <c r="J78" s="5" t="n">
        <v>44038</v>
      </c>
      <c r="K78" s="5" t="n">
        <v>31248</v>
      </c>
      <c r="L78" s="5" t="n">
        <v>19956</v>
      </c>
    </row>
    <row r="79" spans="1:12">
      <c r="A79" s="4" t="s">
        <v>849</v>
      </c>
      <c r="J79" s="5" t="n">
        <v>6564</v>
      </c>
      <c r="K79" s="5" t="n">
        <v>3609</v>
      </c>
      <c r="L79" s="5" t="n">
        <v>-997</v>
      </c>
    </row>
    <row r="80" spans="1:12">
      <c r="A80" s="4" t="s">
        <v>50</v>
      </c>
      <c r="B80" s="7" t="n">
        <v>37326</v>
      </c>
      <c r="F80" s="7" t="n">
        <v>30254</v>
      </c>
      <c r="J80" s="5" t="n">
        <v>37326</v>
      </c>
      <c r="K80" s="5" t="n">
        <v>30254</v>
      </c>
      <c r="L80" s="5" t="n">
        <v>26062</v>
      </c>
    </row>
    <row r="81" spans="1:12">
      <c r="A81" s="4" t="s">
        <v>90</v>
      </c>
      <c r="J81" s="5" t="n">
        <v>7987</v>
      </c>
      <c r="K81" s="5" t="n">
        <v>8181</v>
      </c>
      <c r="L81" s="5" t="n">
        <v>8661</v>
      </c>
    </row>
    <row r="82" spans="1:12">
      <c r="A82" s="4" t="s">
        <v>469</v>
      </c>
      <c r="J82" s="7" t="n">
        <v>16558</v>
      </c>
      <c r="K82" s="7" t="n">
        <v>5496</v>
      </c>
      <c r="L82" s="7" t="n">
        <v>354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34"/>
    <col customWidth="1" max="11" min="11" width="34"/>
    <col customWidth="1" max="12" min="12" width="21"/>
  </cols>
  <sheetData>
    <row r="1" spans="1:12">
      <c r="A1" s="1" t="s">
        <v>854</v>
      </c>
      <c r="B1" s="2" t="s">
        <v>494</v>
      </c>
      <c r="J1" s="2" t="s">
        <v>1</v>
      </c>
    </row>
    <row r="2" spans="1:12">
      <c r="B2" s="2" t="s">
        <v>364</v>
      </c>
      <c r="C2" s="2" t="s">
        <v>839</v>
      </c>
      <c r="D2" s="2" t="s">
        <v>840</v>
      </c>
      <c r="E2" s="2" t="s">
        <v>841</v>
      </c>
      <c r="F2" s="2" t="s">
        <v>842</v>
      </c>
      <c r="G2" s="2" t="s">
        <v>843</v>
      </c>
      <c r="H2" s="2" t="s">
        <v>844</v>
      </c>
      <c r="I2" s="2" t="s">
        <v>845</v>
      </c>
      <c r="J2" s="2" t="s">
        <v>364</v>
      </c>
      <c r="K2" s="2" t="s">
        <v>842</v>
      </c>
      <c r="L2" s="2" t="s">
        <v>176</v>
      </c>
    </row>
    <row r="3" spans="1:12">
      <c r="A3" s="3" t="s">
        <v>847</v>
      </c>
    </row>
    <row r="4" spans="1:12">
      <c r="A4" s="4" t="s">
        <v>850</v>
      </c>
      <c r="B4" s="7" t="n">
        <v>0</v>
      </c>
      <c r="F4" s="7" t="n">
        <v>0</v>
      </c>
      <c r="J4" s="7" t="n">
        <v>0</v>
      </c>
      <c r="K4" s="7" t="n">
        <v>0</v>
      </c>
    </row>
    <row r="5" spans="1:12">
      <c r="A5" s="4" t="s">
        <v>87</v>
      </c>
      <c r="B5" s="5" t="n">
        <v>141505</v>
      </c>
      <c r="C5" s="7" t="n">
        <v>149332</v>
      </c>
      <c r="D5" s="7" t="n">
        <v>154782</v>
      </c>
      <c r="E5" s="7" t="n">
        <v>144478</v>
      </c>
      <c r="F5" s="5" t="n">
        <v>126287</v>
      </c>
      <c r="G5" s="7" t="n">
        <v>117281</v>
      </c>
      <c r="H5" s="7" t="n">
        <v>107130</v>
      </c>
      <c r="I5" s="7" t="n">
        <v>95757</v>
      </c>
      <c r="J5" s="5" t="n">
        <v>590097</v>
      </c>
      <c r="K5" s="5" t="n">
        <v>446455</v>
      </c>
      <c r="L5" s="7" t="n">
        <v>277076</v>
      </c>
    </row>
    <row r="6" spans="1:12">
      <c r="A6" s="4" t="s">
        <v>89</v>
      </c>
      <c r="J6" s="5" t="n">
        <v>429913</v>
      </c>
      <c r="K6" s="5" t="n">
        <v>330880</v>
      </c>
      <c r="L6" s="5" t="n">
        <v>203949</v>
      </c>
    </row>
    <row r="7" spans="1:12">
      <c r="A7" s="4" t="s">
        <v>855</v>
      </c>
      <c r="J7" s="5" t="n">
        <v>160184</v>
      </c>
      <c r="K7" s="5" t="n">
        <v>115575</v>
      </c>
      <c r="L7" s="5" t="n">
        <v>73127</v>
      </c>
    </row>
    <row r="8" spans="1:12">
      <c r="A8" s="4" t="s">
        <v>856</v>
      </c>
      <c r="B8" s="5" t="n">
        <v>741550</v>
      </c>
      <c r="F8" s="5" t="n">
        <v>766869</v>
      </c>
      <c r="J8" s="5" t="n">
        <v>741550</v>
      </c>
      <c r="K8" s="5" t="n">
        <v>766869</v>
      </c>
      <c r="L8" s="5" t="n">
        <v>700102</v>
      </c>
    </row>
    <row r="9" spans="1:12">
      <c r="A9" s="4" t="s">
        <v>90</v>
      </c>
      <c r="J9" s="5" t="n">
        <v>93554</v>
      </c>
      <c r="K9" s="5" t="n">
        <v>98777</v>
      </c>
      <c r="L9" s="5" t="n">
        <v>114312</v>
      </c>
    </row>
    <row r="10" spans="1:12">
      <c r="A10" s="4" t="s">
        <v>469</v>
      </c>
      <c r="J10" s="5" t="n">
        <v>72854</v>
      </c>
      <c r="K10" s="5" t="n">
        <v>61447</v>
      </c>
      <c r="L10" s="5" t="n">
        <v>32556</v>
      </c>
    </row>
    <row r="11" spans="1:12">
      <c r="A11" s="4" t="s">
        <v>857</v>
      </c>
    </row>
    <row r="12" spans="1:12">
      <c r="A12" s="3" t="s">
        <v>847</v>
      </c>
    </row>
    <row r="13" spans="1:12">
      <c r="A13" s="4" t="s">
        <v>856</v>
      </c>
      <c r="B13" s="5" t="n">
        <v>80806</v>
      </c>
      <c r="F13" s="5" t="n">
        <v>78036</v>
      </c>
      <c r="J13" s="5" t="n">
        <v>80806</v>
      </c>
      <c r="K13" s="5" t="n">
        <v>78036</v>
      </c>
      <c r="L13" s="5" t="n">
        <v>14331</v>
      </c>
    </row>
    <row r="14" spans="1:12">
      <c r="A14" s="4" t="s">
        <v>90</v>
      </c>
      <c r="J14" s="5" t="n">
        <v>1127</v>
      </c>
      <c r="K14" s="5" t="n">
        <v>1241</v>
      </c>
      <c r="L14" s="5" t="n">
        <v>1250</v>
      </c>
    </row>
    <row r="15" spans="1:12">
      <c r="A15" s="4" t="s">
        <v>469</v>
      </c>
      <c r="J15" s="5" t="n">
        <v>1140</v>
      </c>
      <c r="K15" s="5" t="n">
        <v>754</v>
      </c>
      <c r="L15" s="5" t="n">
        <v>439</v>
      </c>
    </row>
    <row r="16" spans="1:12">
      <c r="A16" s="4" t="s">
        <v>372</v>
      </c>
    </row>
    <row r="17" spans="1:12">
      <c r="A17" s="3" t="s">
        <v>847</v>
      </c>
    </row>
    <row r="18" spans="1:12">
      <c r="A18" s="4" t="s">
        <v>87</v>
      </c>
      <c r="J18" s="5" t="n">
        <v>229837</v>
      </c>
      <c r="K18" s="5" t="n">
        <v>170625</v>
      </c>
      <c r="L18" s="5" t="n">
        <v>119207</v>
      </c>
    </row>
    <row r="19" spans="1:12">
      <c r="A19" s="4" t="s">
        <v>89</v>
      </c>
      <c r="J19" s="5" t="n">
        <v>150984</v>
      </c>
      <c r="K19" s="5" t="n">
        <v>115116</v>
      </c>
      <c r="L19" s="5" t="n">
        <v>73151</v>
      </c>
    </row>
    <row r="20" spans="1:12">
      <c r="A20" s="4" t="s">
        <v>855</v>
      </c>
      <c r="J20" s="5" t="n">
        <v>78853</v>
      </c>
      <c r="K20" s="5" t="n">
        <v>55509</v>
      </c>
      <c r="L20" s="5" t="n">
        <v>46056</v>
      </c>
    </row>
    <row r="21" spans="1:12">
      <c r="A21" s="4" t="s">
        <v>856</v>
      </c>
      <c r="B21" s="7" t="n">
        <v>416583</v>
      </c>
      <c r="F21" s="5" t="n">
        <v>440547</v>
      </c>
      <c r="J21" s="5" t="n">
        <v>416583</v>
      </c>
      <c r="K21" s="5" t="n">
        <v>440547</v>
      </c>
      <c r="L21" s="5" t="n">
        <v>452290</v>
      </c>
    </row>
    <row r="22" spans="1:12">
      <c r="A22" s="4" t="s">
        <v>90</v>
      </c>
      <c r="J22" s="5" t="n">
        <v>46917</v>
      </c>
      <c r="K22" s="5" t="n">
        <v>50961</v>
      </c>
      <c r="L22" s="5" t="n">
        <v>60769</v>
      </c>
    </row>
    <row r="23" spans="1:12">
      <c r="A23" s="4" t="s">
        <v>469</v>
      </c>
      <c r="J23" s="7" t="n">
        <v>29907</v>
      </c>
      <c r="K23" s="5" t="n">
        <v>25538</v>
      </c>
      <c r="L23" s="5" t="n">
        <v>19796</v>
      </c>
    </row>
    <row r="24" spans="1:12">
      <c r="A24" s="4" t="s">
        <v>374</v>
      </c>
      <c r="B24" s="5" t="n">
        <v>24</v>
      </c>
      <c r="J24" s="5" t="n">
        <v>24</v>
      </c>
    </row>
    <row r="25" spans="1:12">
      <c r="A25" s="4" t="s">
        <v>472</v>
      </c>
    </row>
    <row r="26" spans="1:12">
      <c r="A26" s="3" t="s">
        <v>847</v>
      </c>
    </row>
    <row r="27" spans="1:12">
      <c r="A27" s="4" t="s">
        <v>850</v>
      </c>
      <c r="B27" s="7" t="n">
        <v>40100</v>
      </c>
      <c r="F27" s="5" t="n">
        <v>27000</v>
      </c>
      <c r="J27" s="7" t="n">
        <v>40100</v>
      </c>
      <c r="K27" s="5" t="n">
        <v>27000</v>
      </c>
      <c r="L27" s="5" t="n">
        <v>10800</v>
      </c>
    </row>
    <row r="28" spans="1:12">
      <c r="A28" s="4" t="s">
        <v>87</v>
      </c>
      <c r="J28" s="5" t="n">
        <v>145676</v>
      </c>
      <c r="K28" s="5" t="n">
        <v>129276</v>
      </c>
      <c r="L28" s="5" t="n">
        <v>112399</v>
      </c>
    </row>
    <row r="29" spans="1:12">
      <c r="A29" s="4" t="s">
        <v>89</v>
      </c>
      <c r="J29" s="5" t="n">
        <v>86910</v>
      </c>
      <c r="K29" s="5" t="n">
        <v>83122</v>
      </c>
      <c r="L29" s="5" t="n">
        <v>63686</v>
      </c>
    </row>
    <row r="30" spans="1:12">
      <c r="A30" s="4" t="s">
        <v>855</v>
      </c>
      <c r="J30" s="5" t="n">
        <v>58766</v>
      </c>
      <c r="K30" s="5" t="n">
        <v>46154</v>
      </c>
      <c r="L30" s="5" t="n">
        <v>48713</v>
      </c>
    </row>
    <row r="31" spans="1:12">
      <c r="A31" s="4" t="s">
        <v>856</v>
      </c>
      <c r="B31" s="5" t="n">
        <v>373370</v>
      </c>
      <c r="F31" s="5" t="n">
        <v>404144</v>
      </c>
      <c r="J31" s="5" t="n">
        <v>373370</v>
      </c>
      <c r="K31" s="5" t="n">
        <v>404144</v>
      </c>
      <c r="L31" s="5" t="n">
        <v>415953</v>
      </c>
    </row>
    <row r="32" spans="1:12">
      <c r="A32" s="4" t="s">
        <v>90</v>
      </c>
      <c r="J32" s="5" t="n">
        <v>41289</v>
      </c>
      <c r="K32" s="5" t="n">
        <v>45243</v>
      </c>
      <c r="L32" s="5" t="n">
        <v>53900</v>
      </c>
    </row>
    <row r="33" spans="1:12">
      <c r="A33" s="4" t="s">
        <v>469</v>
      </c>
      <c r="J33" s="5" t="n">
        <v>23598</v>
      </c>
      <c r="K33" s="5" t="n">
        <v>19219</v>
      </c>
      <c r="L33" s="5" t="n">
        <v>19118</v>
      </c>
    </row>
    <row r="34" spans="1:12">
      <c r="A34" s="4" t="s">
        <v>480</v>
      </c>
    </row>
    <row r="35" spans="1:12">
      <c r="A35" s="3" t="s">
        <v>847</v>
      </c>
    </row>
    <row r="36" spans="1:12">
      <c r="A36" s="4" t="s">
        <v>850</v>
      </c>
      <c r="B36" s="5" t="n">
        <v>-40100</v>
      </c>
      <c r="F36" s="5" t="n">
        <v>-27000</v>
      </c>
      <c r="J36" s="5" t="n">
        <v>-40100</v>
      </c>
      <c r="K36" s="5" t="n">
        <v>-27000</v>
      </c>
      <c r="L36" s="5" t="n">
        <v>-10800</v>
      </c>
    </row>
    <row r="37" spans="1:12">
      <c r="A37" s="4" t="s">
        <v>87</v>
      </c>
      <c r="J37" s="5" t="n">
        <v>84161</v>
      </c>
      <c r="K37" s="5" t="n">
        <v>41349</v>
      </c>
      <c r="L37" s="5" t="n">
        <v>6808</v>
      </c>
    </row>
    <row r="38" spans="1:12">
      <c r="A38" s="4" t="s">
        <v>89</v>
      </c>
      <c r="J38" s="5" t="n">
        <v>64074</v>
      </c>
      <c r="K38" s="5" t="n">
        <v>31994</v>
      </c>
      <c r="L38" s="5" t="n">
        <v>9465</v>
      </c>
    </row>
    <row r="39" spans="1:12">
      <c r="A39" s="4" t="s">
        <v>855</v>
      </c>
      <c r="J39" s="5" t="n">
        <v>20087</v>
      </c>
      <c r="K39" s="5" t="n">
        <v>9355</v>
      </c>
      <c r="L39" s="5" t="n">
        <v>-2657</v>
      </c>
    </row>
    <row r="40" spans="1:12">
      <c r="A40" s="4" t="s">
        <v>856</v>
      </c>
      <c r="B40" s="7" t="n">
        <v>43213</v>
      </c>
      <c r="F40" s="7" t="n">
        <v>36403</v>
      </c>
      <c r="J40" s="5" t="n">
        <v>43213</v>
      </c>
      <c r="K40" s="5" t="n">
        <v>36403</v>
      </c>
      <c r="L40" s="5" t="n">
        <v>36337</v>
      </c>
    </row>
    <row r="41" spans="1:12">
      <c r="A41" s="4" t="s">
        <v>90</v>
      </c>
      <c r="J41" s="5" t="n">
        <v>5628</v>
      </c>
      <c r="K41" s="5" t="n">
        <v>5718</v>
      </c>
      <c r="L41" s="5" t="n">
        <v>6869</v>
      </c>
    </row>
    <row r="42" spans="1:12">
      <c r="A42" s="4" t="s">
        <v>469</v>
      </c>
      <c r="J42" s="7" t="n">
        <v>6309</v>
      </c>
      <c r="K42" s="7" t="n">
        <v>6319</v>
      </c>
      <c r="L42" s="5" t="n">
        <v>678</v>
      </c>
    </row>
    <row r="43" spans="1:12">
      <c r="A43" s="4" t="s">
        <v>858</v>
      </c>
    </row>
    <row r="44" spans="1:12">
      <c r="A44" s="3" t="s">
        <v>847</v>
      </c>
    </row>
    <row r="45" spans="1:12">
      <c r="A45" s="4" t="s">
        <v>374</v>
      </c>
      <c r="B45" s="5" t="n">
        <v>5</v>
      </c>
      <c r="F45" s="5" t="n">
        <v>5</v>
      </c>
      <c r="J45" s="5" t="n">
        <v>5</v>
      </c>
      <c r="K45" s="5" t="n">
        <v>5</v>
      </c>
    </row>
    <row r="46" spans="1:12">
      <c r="A46" s="4" t="s">
        <v>859</v>
      </c>
    </row>
    <row r="47" spans="1:12">
      <c r="A47" s="3" t="s">
        <v>847</v>
      </c>
    </row>
    <row r="48" spans="1:12">
      <c r="A48" s="4" t="s">
        <v>374</v>
      </c>
      <c r="B48" s="5" t="n">
        <v>3</v>
      </c>
      <c r="F48" s="5" t="n">
        <v>3</v>
      </c>
      <c r="J48" s="5" t="n">
        <v>3</v>
      </c>
      <c r="K48" s="5" t="n">
        <v>3</v>
      </c>
    </row>
    <row r="49" spans="1:12">
      <c r="A49" s="4" t="s">
        <v>418</v>
      </c>
    </row>
    <row r="50" spans="1:12">
      <c r="A50" s="3" t="s">
        <v>847</v>
      </c>
    </row>
    <row r="51" spans="1:12">
      <c r="A51" s="4" t="s">
        <v>87</v>
      </c>
      <c r="J51" s="7" t="n">
        <v>360260</v>
      </c>
      <c r="K51" s="7" t="n">
        <v>275830</v>
      </c>
      <c r="L51" s="5" t="n">
        <v>157869</v>
      </c>
    </row>
    <row r="52" spans="1:12">
      <c r="A52" s="4" t="s">
        <v>89</v>
      </c>
      <c r="J52" s="5" t="n">
        <v>278929</v>
      </c>
      <c r="K52" s="5" t="n">
        <v>215764</v>
      </c>
      <c r="L52" s="5" t="n">
        <v>130798</v>
      </c>
    </row>
    <row r="53" spans="1:12">
      <c r="A53" s="4" t="s">
        <v>855</v>
      </c>
      <c r="J53" s="5" t="n">
        <v>81331</v>
      </c>
      <c r="K53" s="5" t="n">
        <v>60066</v>
      </c>
      <c r="L53" s="5" t="n">
        <v>27071</v>
      </c>
    </row>
    <row r="54" spans="1:12">
      <c r="A54" s="4" t="s">
        <v>856</v>
      </c>
      <c r="B54" s="7" t="n">
        <v>244161</v>
      </c>
      <c r="F54" s="7" t="n">
        <v>248286</v>
      </c>
      <c r="J54" s="5" t="n">
        <v>244161</v>
      </c>
      <c r="K54" s="5" t="n">
        <v>248286</v>
      </c>
      <c r="L54" s="5" t="n">
        <v>233481</v>
      </c>
    </row>
    <row r="55" spans="1:12">
      <c r="A55" s="4" t="s">
        <v>90</v>
      </c>
      <c r="J55" s="5" t="n">
        <v>45510</v>
      </c>
      <c r="K55" s="5" t="n">
        <v>46575</v>
      </c>
      <c r="L55" s="5" t="n">
        <v>52293</v>
      </c>
    </row>
    <row r="56" spans="1:12">
      <c r="A56" s="4" t="s">
        <v>469</v>
      </c>
      <c r="J56" s="5" t="n">
        <v>41807</v>
      </c>
      <c r="K56" s="5" t="n">
        <v>35155</v>
      </c>
      <c r="L56" s="5" t="n">
        <v>12321</v>
      </c>
    </row>
    <row r="57" spans="1:12">
      <c r="A57" s="4" t="s">
        <v>482</v>
      </c>
    </row>
    <row r="58" spans="1:12">
      <c r="A58" s="3" t="s">
        <v>847</v>
      </c>
    </row>
    <row r="59" spans="1:12">
      <c r="A59" s="4" t="s">
        <v>87</v>
      </c>
      <c r="J59" s="5" t="n">
        <v>93800</v>
      </c>
      <c r="K59" s="5" t="n">
        <v>77257</v>
      </c>
      <c r="L59" s="5" t="n">
        <v>71491</v>
      </c>
    </row>
    <row r="60" spans="1:12">
      <c r="A60" s="4" t="s">
        <v>89</v>
      </c>
      <c r="J60" s="5" t="n">
        <v>67554</v>
      </c>
      <c r="K60" s="5" t="n">
        <v>56379</v>
      </c>
      <c r="L60" s="5" t="n">
        <v>53208</v>
      </c>
    </row>
    <row r="61" spans="1:12">
      <c r="A61" s="4" t="s">
        <v>855</v>
      </c>
      <c r="J61" s="5" t="n">
        <v>26246</v>
      </c>
      <c r="K61" s="5" t="n">
        <v>20878</v>
      </c>
      <c r="L61" s="5" t="n">
        <v>18283</v>
      </c>
    </row>
    <row r="62" spans="1:12">
      <c r="A62" s="4" t="s">
        <v>856</v>
      </c>
      <c r="B62" s="5" t="n">
        <v>118923</v>
      </c>
      <c r="F62" s="5" t="n">
        <v>125951</v>
      </c>
      <c r="J62" s="5" t="n">
        <v>118923</v>
      </c>
      <c r="K62" s="5" t="n">
        <v>125951</v>
      </c>
      <c r="L62" s="5" t="n">
        <v>126917</v>
      </c>
    </row>
    <row r="63" spans="1:12">
      <c r="A63" s="4" t="s">
        <v>90</v>
      </c>
      <c r="J63" s="5" t="n">
        <v>19578</v>
      </c>
      <c r="K63" s="5" t="n">
        <v>19943</v>
      </c>
      <c r="L63" s="5" t="n">
        <v>22925</v>
      </c>
    </row>
    <row r="64" spans="1:12">
      <c r="A64" s="4" t="s">
        <v>469</v>
      </c>
      <c r="J64" s="5" t="n">
        <v>10002</v>
      </c>
      <c r="K64" s="5" t="n">
        <v>17776</v>
      </c>
      <c r="L64" s="5" t="n">
        <v>5274</v>
      </c>
    </row>
    <row r="65" spans="1:12">
      <c r="A65" s="4" t="s">
        <v>489</v>
      </c>
    </row>
    <row r="66" spans="1:12">
      <c r="A66" s="3" t="s">
        <v>847</v>
      </c>
    </row>
    <row r="67" spans="1:12">
      <c r="A67" s="4" t="s">
        <v>87</v>
      </c>
      <c r="J67" s="5" t="n">
        <v>215858</v>
      </c>
      <c r="K67" s="5" t="n">
        <v>163716</v>
      </c>
      <c r="L67" s="5" t="n">
        <v>67419</v>
      </c>
    </row>
    <row r="68" spans="1:12">
      <c r="A68" s="4" t="s">
        <v>89</v>
      </c>
      <c r="J68" s="5" t="n">
        <v>167337</v>
      </c>
      <c r="K68" s="5" t="n">
        <v>128137</v>
      </c>
      <c r="L68" s="5" t="n">
        <v>57634</v>
      </c>
    </row>
    <row r="69" spans="1:12">
      <c r="A69" s="4" t="s">
        <v>855</v>
      </c>
      <c r="J69" s="5" t="n">
        <v>48521</v>
      </c>
      <c r="K69" s="5" t="n">
        <v>35579</v>
      </c>
      <c r="L69" s="5" t="n">
        <v>9785</v>
      </c>
    </row>
    <row r="70" spans="1:12">
      <c r="A70" s="4" t="s">
        <v>856</v>
      </c>
      <c r="B70" s="5" t="n">
        <v>87912</v>
      </c>
      <c r="F70" s="5" t="n">
        <v>92081</v>
      </c>
      <c r="J70" s="5" t="n">
        <v>87912</v>
      </c>
      <c r="K70" s="5" t="n">
        <v>92081</v>
      </c>
      <c r="L70" s="5" t="n">
        <v>80502</v>
      </c>
    </row>
    <row r="71" spans="1:12">
      <c r="A71" s="4" t="s">
        <v>90</v>
      </c>
      <c r="J71" s="5" t="n">
        <v>17945</v>
      </c>
      <c r="K71" s="5" t="n">
        <v>18451</v>
      </c>
      <c r="L71" s="5" t="n">
        <v>20707</v>
      </c>
    </row>
    <row r="72" spans="1:12">
      <c r="A72" s="4" t="s">
        <v>469</v>
      </c>
      <c r="J72" s="5" t="n">
        <v>15247</v>
      </c>
      <c r="K72" s="5" t="n">
        <v>11883</v>
      </c>
      <c r="L72" s="5" t="n">
        <v>3499</v>
      </c>
    </row>
    <row r="73" spans="1:12">
      <c r="A73" s="4" t="s">
        <v>485</v>
      </c>
    </row>
    <row r="74" spans="1:12">
      <c r="A74" s="3" t="s">
        <v>847</v>
      </c>
    </row>
    <row r="75" spans="1:12">
      <c r="A75" s="4" t="s">
        <v>87</v>
      </c>
      <c r="J75" s="5" t="n">
        <v>50602</v>
      </c>
      <c r="K75" s="5" t="n">
        <v>34857</v>
      </c>
      <c r="L75" s="5" t="n">
        <v>18959</v>
      </c>
    </row>
    <row r="76" spans="1:12">
      <c r="A76" s="4" t="s">
        <v>89</v>
      </c>
      <c r="J76" s="5" t="n">
        <v>44038</v>
      </c>
      <c r="K76" s="5" t="n">
        <v>31248</v>
      </c>
      <c r="L76" s="5" t="n">
        <v>19956</v>
      </c>
    </row>
    <row r="77" spans="1:12">
      <c r="A77" s="4" t="s">
        <v>855</v>
      </c>
      <c r="J77" s="5" t="n">
        <v>6564</v>
      </c>
      <c r="K77" s="5" t="n">
        <v>3609</v>
      </c>
      <c r="L77" s="5" t="n">
        <v>-997</v>
      </c>
    </row>
    <row r="78" spans="1:12">
      <c r="A78" s="4" t="s">
        <v>856</v>
      </c>
      <c r="B78" s="7" t="n">
        <v>37326</v>
      </c>
      <c r="F78" s="7" t="n">
        <v>30254</v>
      </c>
      <c r="J78" s="5" t="n">
        <v>37326</v>
      </c>
      <c r="K78" s="5" t="n">
        <v>30254</v>
      </c>
      <c r="L78" s="5" t="n">
        <v>26062</v>
      </c>
    </row>
    <row r="79" spans="1:12">
      <c r="A79" s="4" t="s">
        <v>90</v>
      </c>
      <c r="J79" s="5" t="n">
        <v>7987</v>
      </c>
      <c r="K79" s="5" t="n">
        <v>8181</v>
      </c>
      <c r="L79" s="5" t="n">
        <v>8661</v>
      </c>
    </row>
    <row r="80" spans="1:12">
      <c r="A80" s="4" t="s">
        <v>469</v>
      </c>
      <c r="J80" s="7" t="n">
        <v>16558</v>
      </c>
      <c r="K80" s="7" t="n">
        <v>5496</v>
      </c>
      <c r="L80" s="7" t="n">
        <v>354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94</v>
      </c>
      <c r="J1" s="2" t="s">
        <v>1</v>
      </c>
    </row>
    <row r="2" spans="1:12">
      <c r="B2" s="2" t="s">
        <v>2</v>
      </c>
      <c r="C2" s="2" t="s">
        <v>641</v>
      </c>
      <c r="D2" s="2" t="s">
        <v>4</v>
      </c>
      <c r="E2" s="2" t="s">
        <v>642</v>
      </c>
      <c r="F2" s="2" t="s">
        <v>33</v>
      </c>
      <c r="G2" s="2" t="s">
        <v>643</v>
      </c>
      <c r="H2" s="2" t="s">
        <v>644</v>
      </c>
      <c r="I2" s="2" t="s">
        <v>645</v>
      </c>
      <c r="J2" s="2" t="s">
        <v>2</v>
      </c>
      <c r="K2" s="2" t="s">
        <v>33</v>
      </c>
      <c r="L2" s="2" t="s">
        <v>85</v>
      </c>
    </row>
    <row r="3" spans="1:12">
      <c r="A3" s="3" t="s">
        <v>217</v>
      </c>
    </row>
    <row r="4" spans="1:12">
      <c r="A4" s="4" t="s">
        <v>849</v>
      </c>
      <c r="J4" s="7" t="n">
        <v>160184</v>
      </c>
      <c r="K4" s="7" t="n">
        <v>115575</v>
      </c>
      <c r="L4" s="7" t="n">
        <v>73127</v>
      </c>
    </row>
    <row r="5" spans="1:12">
      <c r="A5" s="4" t="s">
        <v>90</v>
      </c>
      <c r="J5" s="5" t="n">
        <v>-93554</v>
      </c>
      <c r="K5" s="5" t="n">
        <v>-98777</v>
      </c>
      <c r="L5" s="5" t="n">
        <v>-114312</v>
      </c>
    </row>
    <row r="6" spans="1:12">
      <c r="A6" s="4" t="s">
        <v>91</v>
      </c>
      <c r="J6" s="5" t="n">
        <v>-74117</v>
      </c>
      <c r="K6" s="5" t="n">
        <v>-69681</v>
      </c>
      <c r="L6" s="5" t="n">
        <v>-61184</v>
      </c>
    </row>
    <row r="7" spans="1:12">
      <c r="A7" s="4" t="s">
        <v>92</v>
      </c>
      <c r="J7" s="5" t="n">
        <v>-271</v>
      </c>
      <c r="K7" s="5" t="n">
        <v>-53</v>
      </c>
      <c r="L7" s="5" t="n">
        <v>-156</v>
      </c>
    </row>
    <row r="8" spans="1:12">
      <c r="A8" s="4" t="s">
        <v>93</v>
      </c>
      <c r="J8" s="5" t="n">
        <v>-4422</v>
      </c>
      <c r="K8" s="5" t="n">
        <v>-1902</v>
      </c>
      <c r="L8" s="5" t="n">
        <v>-12815</v>
      </c>
    </row>
    <row r="9" spans="1:12">
      <c r="A9" s="4" t="s">
        <v>94</v>
      </c>
      <c r="J9" s="5" t="n">
        <v>3121</v>
      </c>
      <c r="K9" s="5" t="n">
        <v>3608</v>
      </c>
      <c r="L9" s="5" t="n">
        <v>1892</v>
      </c>
    </row>
    <row r="10" spans="1:12">
      <c r="A10" s="4" t="s">
        <v>96</v>
      </c>
      <c r="B10" s="7" t="n">
        <v>-3752</v>
      </c>
      <c r="C10" s="7" t="n">
        <v>4338</v>
      </c>
      <c r="D10" s="7" t="n">
        <v>-8803</v>
      </c>
      <c r="E10" s="7" t="n">
        <v>-842</v>
      </c>
      <c r="F10" s="7" t="n">
        <v>-8736</v>
      </c>
      <c r="G10" s="7" t="n">
        <v>-10892</v>
      </c>
      <c r="H10" s="7" t="n">
        <v>-12729</v>
      </c>
      <c r="I10" s="7" t="n">
        <v>-18873</v>
      </c>
      <c r="J10" s="7" t="n">
        <v>-9059</v>
      </c>
      <c r="K10" s="7" t="n">
        <v>-51230</v>
      </c>
      <c r="L10" s="7" t="n">
        <v>-11344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1</v>
      </c>
      <c r="B1" s="2" t="s">
        <v>2</v>
      </c>
      <c r="C1" s="2" t="s">
        <v>33</v>
      </c>
    </row>
    <row r="2" spans="1:3">
      <c r="A2" s="3" t="s">
        <v>862</v>
      </c>
    </row>
    <row r="3" spans="1:3">
      <c r="A3" s="4" t="s">
        <v>863</v>
      </c>
      <c r="B3" s="6" t="n">
        <v>50.9</v>
      </c>
    </row>
    <row r="4" spans="1:3">
      <c r="A4" s="4" t="s">
        <v>864</v>
      </c>
    </row>
    <row r="5" spans="1:3">
      <c r="A5" s="3" t="s">
        <v>862</v>
      </c>
    </row>
    <row r="6" spans="1:3">
      <c r="A6" s="4" t="s">
        <v>865</v>
      </c>
      <c r="B6" s="6" t="n">
        <v>1.7</v>
      </c>
      <c r="C6" s="6"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94</v>
      </c>
      <c r="J1" s="2" t="s">
        <v>1</v>
      </c>
    </row>
    <row r="2" spans="1:12">
      <c r="B2" s="2" t="s">
        <v>2</v>
      </c>
      <c r="C2" s="2" t="s">
        <v>641</v>
      </c>
      <c r="D2" s="2" t="s">
        <v>4</v>
      </c>
      <c r="E2" s="2" t="s">
        <v>642</v>
      </c>
      <c r="F2" s="2" t="s">
        <v>33</v>
      </c>
      <c r="G2" s="2" t="s">
        <v>643</v>
      </c>
      <c r="H2" s="2" t="s">
        <v>644</v>
      </c>
      <c r="I2" s="2" t="s">
        <v>645</v>
      </c>
      <c r="J2" s="2" t="s">
        <v>2</v>
      </c>
      <c r="K2" s="2" t="s">
        <v>33</v>
      </c>
      <c r="L2" s="2" t="s">
        <v>85</v>
      </c>
    </row>
    <row r="3" spans="1:12">
      <c r="A3" s="3" t="s">
        <v>867</v>
      </c>
    </row>
    <row r="4" spans="1:12">
      <c r="A4" s="4" t="s">
        <v>87</v>
      </c>
      <c r="B4" s="7" t="n">
        <v>141505</v>
      </c>
      <c r="C4" s="7" t="n">
        <v>149332</v>
      </c>
      <c r="D4" s="7" t="n">
        <v>154782</v>
      </c>
      <c r="E4" s="7" t="n">
        <v>144478</v>
      </c>
      <c r="F4" s="7" t="n">
        <v>126287</v>
      </c>
      <c r="G4" s="7" t="n">
        <v>117281</v>
      </c>
      <c r="H4" s="7" t="n">
        <v>107130</v>
      </c>
      <c r="I4" s="7" t="n">
        <v>95757</v>
      </c>
      <c r="J4" s="7" t="n">
        <v>590097</v>
      </c>
      <c r="K4" s="7" t="n">
        <v>446455</v>
      </c>
      <c r="L4" s="7" t="n">
        <v>277076</v>
      </c>
    </row>
    <row r="5" spans="1:12">
      <c r="A5" s="4" t="s">
        <v>868</v>
      </c>
      <c r="B5" s="5" t="n">
        <v>-3752</v>
      </c>
      <c r="C5" s="5" t="n">
        <v>4338</v>
      </c>
      <c r="D5" s="5" t="n">
        <v>-8803</v>
      </c>
      <c r="E5" s="5" t="n">
        <v>-842</v>
      </c>
      <c r="F5" s="5" t="n">
        <v>-8736</v>
      </c>
      <c r="G5" s="5" t="n">
        <v>-10892</v>
      </c>
      <c r="H5" s="5" t="n">
        <v>-12729</v>
      </c>
      <c r="I5" s="5" t="n">
        <v>-18873</v>
      </c>
      <c r="J5" s="5" t="n">
        <v>-9059</v>
      </c>
      <c r="K5" s="5" t="n">
        <v>-51230</v>
      </c>
      <c r="L5" s="5" t="n">
        <v>-113448</v>
      </c>
    </row>
    <row r="6" spans="1:12">
      <c r="A6" s="4" t="s">
        <v>869</v>
      </c>
      <c r="B6" s="5" t="n">
        <v>-611</v>
      </c>
      <c r="C6" s="5" t="n">
        <v>-258</v>
      </c>
      <c r="D6" s="5" t="n">
        <v>249</v>
      </c>
      <c r="E6" s="5" t="n">
        <v>-1288</v>
      </c>
      <c r="F6" s="5" t="n">
        <v>5403</v>
      </c>
      <c r="G6" s="5" t="n">
        <v>-17</v>
      </c>
      <c r="H6" s="5" t="n">
        <v>-1135</v>
      </c>
      <c r="I6" s="5" t="n">
        <v>-48</v>
      </c>
      <c r="J6" s="5" t="n">
        <v>-1908</v>
      </c>
      <c r="K6" s="5" t="n">
        <v>4203</v>
      </c>
      <c r="L6" s="5" t="n">
        <v>10732</v>
      </c>
    </row>
    <row r="7" spans="1:12">
      <c r="A7" s="4" t="s">
        <v>104</v>
      </c>
      <c r="B7" s="7" t="n">
        <v>-14487</v>
      </c>
      <c r="C7" s="7" t="n">
        <v>-5233</v>
      </c>
      <c r="D7" s="7" t="n">
        <v>-18152</v>
      </c>
      <c r="E7" s="7" t="n">
        <v>-11139</v>
      </c>
      <c r="F7" s="7" t="n">
        <v>-12558</v>
      </c>
      <c r="G7" s="7" t="n">
        <v>-17227</v>
      </c>
      <c r="H7" s="7" t="n">
        <v>-20209</v>
      </c>
      <c r="I7" s="7" t="n">
        <v>-25124</v>
      </c>
      <c r="J7" s="7" t="n">
        <v>-49011</v>
      </c>
      <c r="K7" s="7" t="n">
        <v>-75118</v>
      </c>
      <c r="L7" s="7" t="n">
        <v>-128391</v>
      </c>
    </row>
    <row r="8" spans="1:12">
      <c r="A8" s="3" t="s">
        <v>870</v>
      </c>
    </row>
    <row r="9" spans="1:12">
      <c r="A9" s="4" t="s">
        <v>105</v>
      </c>
      <c r="B9" s="8" t="n">
        <v>-0.19</v>
      </c>
      <c r="C9" s="8" t="n">
        <v>-0.07000000000000001</v>
      </c>
      <c r="D9" s="8" t="n">
        <v>-0.23</v>
      </c>
      <c r="E9" s="8" t="n">
        <v>-0.14</v>
      </c>
      <c r="F9" s="8" t="n">
        <v>-0.16</v>
      </c>
      <c r="G9" s="8" t="n">
        <v>-0.22</v>
      </c>
      <c r="H9" s="8" t="n">
        <v>-0.26</v>
      </c>
      <c r="I9" s="8" t="n">
        <v>-0.33</v>
      </c>
      <c r="J9" s="8" t="n">
        <v>-0.63</v>
      </c>
      <c r="K9" s="8" t="n">
        <v>-0.97</v>
      </c>
      <c r="L9" s="8" t="n">
        <v>-1.96</v>
      </c>
    </row>
    <row r="10" spans="1:12">
      <c r="A10" s="4" t="s">
        <v>106</v>
      </c>
      <c r="B10" s="8" t="n">
        <v>-0.19</v>
      </c>
      <c r="C10" s="8" t="n">
        <v>-0.07000000000000001</v>
      </c>
      <c r="D10" s="8" t="n">
        <v>-0.23</v>
      </c>
      <c r="E10" s="8" t="n">
        <v>-0.14</v>
      </c>
      <c r="F10" s="8" t="n">
        <v>-0.16</v>
      </c>
      <c r="G10" s="8" t="n">
        <v>-0.22</v>
      </c>
      <c r="H10" s="8" t="n">
        <v>-0.26</v>
      </c>
      <c r="I10" s="8" t="n">
        <v>-0.33</v>
      </c>
      <c r="J10" s="8" t="n">
        <v>-0.63</v>
      </c>
      <c r="K10" s="8" t="n">
        <v>-0.97</v>
      </c>
      <c r="L10" s="8" t="n">
        <v>-1.9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71</v>
      </c>
      <c r="B1" s="2" t="s">
        <v>872</v>
      </c>
    </row>
    <row r="2" spans="1:2">
      <c r="A2" s="4" t="s">
        <v>537</v>
      </c>
    </row>
    <row r="3" spans="1:2">
      <c r="A3" s="4" t="s">
        <v>873</v>
      </c>
      <c r="B3" s="4" t="s">
        <v>3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3</v>
      </c>
      <c r="D1" s="2" t="s">
        <v>85</v>
      </c>
      <c r="E1" s="2" t="s">
        <v>439</v>
      </c>
    </row>
    <row r="2" spans="1:5">
      <c r="A2" s="3" t="s">
        <v>34</v>
      </c>
    </row>
    <row r="3" spans="1:5">
      <c r="A3" s="4" t="s">
        <v>35</v>
      </c>
      <c r="B3" s="7" t="n">
        <v>53566</v>
      </c>
      <c r="C3" s="7" t="n">
        <v>73640</v>
      </c>
    </row>
    <row r="4" spans="1:5">
      <c r="A4" s="4" t="s">
        <v>36</v>
      </c>
      <c r="B4" s="5" t="n">
        <v>998</v>
      </c>
      <c r="C4" s="5" t="n">
        <v>2008</v>
      </c>
    </row>
    <row r="5" spans="1:5">
      <c r="A5" s="4" t="s">
        <v>875</v>
      </c>
      <c r="B5" s="5" t="n">
        <v>130881</v>
      </c>
      <c r="C5" s="5" t="n">
        <v>113005</v>
      </c>
    </row>
    <row r="6" spans="1:5">
      <c r="A6" s="4" t="s">
        <v>876</v>
      </c>
      <c r="B6" s="5" t="n">
        <v>0</v>
      </c>
      <c r="C6" s="5" t="n">
        <v>0</v>
      </c>
    </row>
    <row r="7" spans="1:5">
      <c r="A7" s="4" t="s">
        <v>42</v>
      </c>
      <c r="B7" s="5" t="n">
        <v>18898</v>
      </c>
      <c r="C7" s="5" t="n">
        <v>14057</v>
      </c>
    </row>
    <row r="8" spans="1:5">
      <c r="A8" s="4" t="s">
        <v>43</v>
      </c>
      <c r="B8" s="5" t="n">
        <v>3582</v>
      </c>
      <c r="C8" s="5" t="n">
        <v>6620</v>
      </c>
    </row>
    <row r="9" spans="1:5">
      <c r="A9" s="4" t="s">
        <v>44</v>
      </c>
      <c r="B9" s="5" t="n">
        <v>7109</v>
      </c>
      <c r="C9" s="5" t="n">
        <v>6229</v>
      </c>
    </row>
    <row r="10" spans="1:5">
      <c r="A10" s="4" t="s">
        <v>45</v>
      </c>
      <c r="B10" s="5" t="n">
        <v>215034</v>
      </c>
      <c r="C10" s="5" t="n">
        <v>215559</v>
      </c>
    </row>
    <row r="11" spans="1:5">
      <c r="A11" s="4" t="s">
        <v>48</v>
      </c>
      <c r="B11" s="5" t="n">
        <v>524858</v>
      </c>
      <c r="C11" s="5" t="n">
        <v>549623</v>
      </c>
    </row>
    <row r="12" spans="1:5">
      <c r="A12" s="4" t="s">
        <v>877</v>
      </c>
      <c r="B12" s="5" t="n">
        <v>0</v>
      </c>
      <c r="C12" s="5" t="n">
        <v>0</v>
      </c>
    </row>
    <row r="13" spans="1:5">
      <c r="A13" s="4" t="s">
        <v>62</v>
      </c>
      <c r="B13" s="5" t="n">
        <v>0</v>
      </c>
      <c r="C13" s="5" t="n">
        <v>0</v>
      </c>
    </row>
    <row r="14" spans="1:5">
      <c r="A14" s="4" t="s">
        <v>49</v>
      </c>
      <c r="B14" s="5" t="n">
        <v>1658</v>
      </c>
      <c r="C14" s="5" t="n">
        <v>1687</v>
      </c>
    </row>
    <row r="15" spans="1:5">
      <c r="A15" s="4" t="s">
        <v>50</v>
      </c>
      <c r="B15" s="5" t="n">
        <v>741550</v>
      </c>
      <c r="C15" s="5" t="n">
        <v>766869</v>
      </c>
      <c r="D15" s="7" t="n">
        <v>700102</v>
      </c>
    </row>
    <row r="16" spans="1:5">
      <c r="A16" s="3" t="s">
        <v>51</v>
      </c>
    </row>
    <row r="17" spans="1:5">
      <c r="A17" s="4" t="s">
        <v>52</v>
      </c>
      <c r="B17" s="5" t="n">
        <v>34134</v>
      </c>
      <c r="C17" s="5" t="n">
        <v>29538</v>
      </c>
    </row>
    <row r="18" spans="1:5">
      <c r="A18" s="4" t="s">
        <v>53</v>
      </c>
      <c r="B18" s="5" t="n">
        <v>1722</v>
      </c>
      <c r="C18" s="5" t="n">
        <v>905</v>
      </c>
    </row>
    <row r="19" spans="1:5">
      <c r="A19" s="4" t="s">
        <v>153</v>
      </c>
      <c r="B19" s="5" t="n">
        <v>68912</v>
      </c>
      <c r="C19" s="5" t="n">
        <v>54471</v>
      </c>
    </row>
    <row r="20" spans="1:5">
      <c r="A20" s="4" t="s">
        <v>60</v>
      </c>
      <c r="B20" s="5" t="n">
        <v>104768</v>
      </c>
      <c r="C20" s="5" t="n">
        <v>84914</v>
      </c>
    </row>
    <row r="21" spans="1:5">
      <c r="A21" s="4" t="s">
        <v>61</v>
      </c>
      <c r="B21" s="5" t="n">
        <v>464552</v>
      </c>
      <c r="C21" s="5" t="n">
        <v>461665</v>
      </c>
    </row>
    <row r="22" spans="1:5">
      <c r="A22" s="4" t="s">
        <v>62</v>
      </c>
      <c r="B22" s="5" t="n">
        <v>3688</v>
      </c>
      <c r="C22" s="5" t="n">
        <v>3151</v>
      </c>
    </row>
    <row r="23" spans="1:5">
      <c r="A23" s="4" t="s">
        <v>63</v>
      </c>
      <c r="B23" s="5" t="n">
        <v>3484</v>
      </c>
      <c r="C23" s="5" t="n">
        <v>7043</v>
      </c>
    </row>
    <row r="24" spans="1:5">
      <c r="A24" s="4" t="s">
        <v>64</v>
      </c>
      <c r="B24" s="5" t="n">
        <v>576492</v>
      </c>
      <c r="C24" s="5" t="n">
        <v>556773</v>
      </c>
    </row>
    <row r="25" spans="1:5">
      <c r="A25" s="4" t="s">
        <v>73</v>
      </c>
      <c r="B25" s="5" t="n">
        <v>165058</v>
      </c>
      <c r="C25" s="5" t="n">
        <v>210096</v>
      </c>
      <c r="D25" s="7" t="n">
        <v>281398</v>
      </c>
      <c r="E25" s="7" t="n">
        <v>342643</v>
      </c>
    </row>
    <row r="26" spans="1:5">
      <c r="A26" s="4" t="s">
        <v>74</v>
      </c>
      <c r="B26" s="5" t="n">
        <v>741550</v>
      </c>
      <c r="C26" s="5" t="n">
        <v>766869</v>
      </c>
    </row>
    <row r="27" spans="1:5">
      <c r="A27" s="4" t="s">
        <v>878</v>
      </c>
    </row>
    <row r="28" spans="1:5">
      <c r="A28" s="3" t="s">
        <v>34</v>
      </c>
    </row>
    <row r="29" spans="1:5">
      <c r="A29" s="4" t="s">
        <v>35</v>
      </c>
      <c r="B29" s="5" t="n">
        <v>0</v>
      </c>
      <c r="C29" s="5" t="n">
        <v>0</v>
      </c>
    </row>
    <row r="30" spans="1:5">
      <c r="A30" s="4" t="s">
        <v>36</v>
      </c>
      <c r="B30" s="5" t="n">
        <v>0</v>
      </c>
      <c r="C30" s="5" t="n">
        <v>0</v>
      </c>
    </row>
    <row r="31" spans="1:5">
      <c r="A31" s="4" t="s">
        <v>875</v>
      </c>
      <c r="B31" s="5" t="n">
        <v>196</v>
      </c>
      <c r="C31" s="5" t="n">
        <v>-42</v>
      </c>
    </row>
    <row r="32" spans="1:5">
      <c r="A32" s="4" t="s">
        <v>876</v>
      </c>
      <c r="B32" s="5" t="n">
        <v>0</v>
      </c>
      <c r="C32" s="5" t="n">
        <v>0</v>
      </c>
    </row>
    <row r="33" spans="1:5">
      <c r="A33" s="4" t="s">
        <v>42</v>
      </c>
      <c r="B33" s="5" t="n">
        <v>0</v>
      </c>
      <c r="C33" s="5" t="n">
        <v>0</v>
      </c>
    </row>
    <row r="34" spans="1:5">
      <c r="A34" s="4" t="s">
        <v>43</v>
      </c>
      <c r="B34" s="5" t="n">
        <v>0</v>
      </c>
      <c r="C34" s="5" t="n">
        <v>0</v>
      </c>
    </row>
    <row r="35" spans="1:5">
      <c r="A35" s="4" t="s">
        <v>44</v>
      </c>
      <c r="B35" s="5" t="n">
        <v>0</v>
      </c>
      <c r="C35" s="5" t="n">
        <v>0</v>
      </c>
    </row>
    <row r="36" spans="1:5">
      <c r="A36" s="4" t="s">
        <v>45</v>
      </c>
      <c r="B36" s="5" t="n">
        <v>196</v>
      </c>
      <c r="C36" s="5" t="n">
        <v>-42</v>
      </c>
    </row>
    <row r="37" spans="1:5">
      <c r="A37" s="4" t="s">
        <v>48</v>
      </c>
      <c r="B37" s="5" t="n">
        <v>0</v>
      </c>
      <c r="C37" s="5" t="n">
        <v>0</v>
      </c>
    </row>
    <row r="38" spans="1:5">
      <c r="A38" s="4" t="s">
        <v>877</v>
      </c>
      <c r="B38" s="5" t="n">
        <v>-600065</v>
      </c>
      <c r="C38" s="5" t="n">
        <v>-617022</v>
      </c>
    </row>
    <row r="39" spans="1:5">
      <c r="A39" s="4" t="s">
        <v>62</v>
      </c>
      <c r="B39" s="5" t="n">
        <v>-42585</v>
      </c>
      <c r="C39" s="5" t="n">
        <v>-38028</v>
      </c>
    </row>
    <row r="40" spans="1:5">
      <c r="A40" s="4" t="s">
        <v>49</v>
      </c>
      <c r="B40" s="5" t="n">
        <v>0</v>
      </c>
      <c r="C40" s="5" t="n">
        <v>0</v>
      </c>
    </row>
    <row r="41" spans="1:5">
      <c r="A41" s="4" t="s">
        <v>50</v>
      </c>
      <c r="B41" s="5" t="n">
        <v>-642454</v>
      </c>
      <c r="C41" s="5" t="n">
        <v>-655092</v>
      </c>
    </row>
    <row r="42" spans="1:5">
      <c r="A42" s="3" t="s">
        <v>51</v>
      </c>
    </row>
    <row r="43" spans="1:5">
      <c r="A43" s="4" t="s">
        <v>52</v>
      </c>
      <c r="B43" s="5" t="n">
        <v>0</v>
      </c>
      <c r="C43" s="5" t="n">
        <v>0</v>
      </c>
    </row>
    <row r="44" spans="1:5">
      <c r="A44" s="4" t="s">
        <v>53</v>
      </c>
      <c r="B44" s="5" t="n">
        <v>0</v>
      </c>
      <c r="C44" s="5" t="n">
        <v>0</v>
      </c>
    </row>
    <row r="45" spans="1:5">
      <c r="A45" s="4" t="s">
        <v>153</v>
      </c>
      <c r="B45" s="5" t="n">
        <v>196</v>
      </c>
      <c r="C45" s="5" t="n">
        <v>-42</v>
      </c>
    </row>
    <row r="46" spans="1:5">
      <c r="A46" s="4" t="s">
        <v>60</v>
      </c>
      <c r="B46" s="5" t="n">
        <v>196</v>
      </c>
      <c r="C46" s="5" t="n">
        <v>-42</v>
      </c>
    </row>
    <row r="47" spans="1:5">
      <c r="A47" s="4" t="s">
        <v>61</v>
      </c>
      <c r="B47" s="5" t="n">
        <v>0</v>
      </c>
      <c r="C47" s="5" t="n">
        <v>0</v>
      </c>
    </row>
    <row r="48" spans="1:5">
      <c r="A48" s="4" t="s">
        <v>62</v>
      </c>
      <c r="B48" s="5" t="n">
        <v>-42585</v>
      </c>
      <c r="C48" s="5" t="n">
        <v>-38028</v>
      </c>
    </row>
    <row r="49" spans="1:5">
      <c r="A49" s="4" t="s">
        <v>63</v>
      </c>
      <c r="B49" s="5" t="n">
        <v>0</v>
      </c>
      <c r="C49" s="5" t="n">
        <v>0</v>
      </c>
    </row>
    <row r="50" spans="1:5">
      <c r="A50" s="4" t="s">
        <v>64</v>
      </c>
      <c r="B50" s="5" t="n">
        <v>-42389</v>
      </c>
      <c r="C50" s="5" t="n">
        <v>-38070</v>
      </c>
    </row>
    <row r="51" spans="1:5">
      <c r="A51" s="4" t="s">
        <v>73</v>
      </c>
      <c r="B51" s="5" t="n">
        <v>-600065</v>
      </c>
      <c r="C51" s="5" t="n">
        <v>-617022</v>
      </c>
    </row>
    <row r="52" spans="1:5">
      <c r="A52" s="4" t="s">
        <v>74</v>
      </c>
      <c r="B52" s="5" t="n">
        <v>-642454</v>
      </c>
      <c r="C52" s="5" t="n">
        <v>-655092</v>
      </c>
    </row>
    <row r="53" spans="1:5">
      <c r="A53" s="4" t="s">
        <v>879</v>
      </c>
    </row>
    <row r="54" spans="1:5">
      <c r="A54" s="3" t="s">
        <v>34</v>
      </c>
    </row>
    <row r="55" spans="1:5">
      <c r="A55" s="4" t="s">
        <v>35</v>
      </c>
      <c r="B55" s="5" t="n">
        <v>0</v>
      </c>
      <c r="C55" s="5" t="n">
        <v>0</v>
      </c>
    </row>
    <row r="56" spans="1:5">
      <c r="A56" s="4" t="s">
        <v>36</v>
      </c>
      <c r="B56" s="5" t="n">
        <v>0</v>
      </c>
      <c r="C56" s="5" t="n">
        <v>0</v>
      </c>
    </row>
    <row r="57" spans="1:5">
      <c r="A57" s="4" t="s">
        <v>875</v>
      </c>
      <c r="B57" s="5" t="n">
        <v>95030</v>
      </c>
      <c r="C57" s="5" t="n">
        <v>93866</v>
      </c>
    </row>
    <row r="58" spans="1:5">
      <c r="A58" s="4" t="s">
        <v>876</v>
      </c>
      <c r="B58" s="5" t="n">
        <v>67098</v>
      </c>
      <c r="C58" s="5" t="n">
        <v>49651</v>
      </c>
    </row>
    <row r="59" spans="1:5">
      <c r="A59" s="4" t="s">
        <v>42</v>
      </c>
      <c r="B59" s="5" t="n">
        <v>9945</v>
      </c>
      <c r="C59" s="5" t="n">
        <v>7741</v>
      </c>
    </row>
    <row r="60" spans="1:5">
      <c r="A60" s="4" t="s">
        <v>43</v>
      </c>
      <c r="B60" s="5" t="n">
        <v>3582</v>
      </c>
      <c r="C60" s="5" t="n">
        <v>6620</v>
      </c>
    </row>
    <row r="61" spans="1:5">
      <c r="A61" s="4" t="s">
        <v>44</v>
      </c>
      <c r="B61" s="5" t="n">
        <v>3197</v>
      </c>
      <c r="C61" s="5" t="n">
        <v>3193</v>
      </c>
    </row>
    <row r="62" spans="1:5">
      <c r="A62" s="4" t="s">
        <v>45</v>
      </c>
      <c r="B62" s="5" t="n">
        <v>178852</v>
      </c>
      <c r="C62" s="5" t="n">
        <v>161071</v>
      </c>
    </row>
    <row r="63" spans="1:5">
      <c r="A63" s="4" t="s">
        <v>48</v>
      </c>
      <c r="B63" s="5" t="n">
        <v>494376</v>
      </c>
      <c r="C63" s="5" t="n">
        <v>521080</v>
      </c>
    </row>
    <row r="64" spans="1:5">
      <c r="A64" s="4" t="s">
        <v>877</v>
      </c>
      <c r="B64" s="5" t="n">
        <v>25370</v>
      </c>
      <c r="C64" s="5" t="n">
        <v>20095</v>
      </c>
    </row>
    <row r="65" spans="1:5">
      <c r="A65" s="4" t="s">
        <v>62</v>
      </c>
      <c r="B65" s="5" t="n">
        <v>0</v>
      </c>
      <c r="C65" s="5" t="n">
        <v>0</v>
      </c>
    </row>
    <row r="66" spans="1:5">
      <c r="A66" s="4" t="s">
        <v>49</v>
      </c>
      <c r="B66" s="5" t="n">
        <v>511</v>
      </c>
      <c r="C66" s="5" t="n">
        <v>788</v>
      </c>
    </row>
    <row r="67" spans="1:5">
      <c r="A67" s="4" t="s">
        <v>50</v>
      </c>
      <c r="B67" s="5" t="n">
        <v>699109</v>
      </c>
      <c r="C67" s="5" t="n">
        <v>703034</v>
      </c>
    </row>
    <row r="68" spans="1:5">
      <c r="A68" s="3" t="s">
        <v>51</v>
      </c>
    </row>
    <row r="69" spans="1:5">
      <c r="A69" s="4" t="s">
        <v>52</v>
      </c>
      <c r="B69" s="5" t="n">
        <v>26795</v>
      </c>
      <c r="C69" s="5" t="n">
        <v>24174</v>
      </c>
    </row>
    <row r="70" spans="1:5">
      <c r="A70" s="4" t="s">
        <v>53</v>
      </c>
      <c r="B70" s="5" t="n">
        <v>95</v>
      </c>
      <c r="C70" s="5" t="n">
        <v>97</v>
      </c>
    </row>
    <row r="71" spans="1:5">
      <c r="A71" s="4" t="s">
        <v>153</v>
      </c>
      <c r="B71" s="5" t="n">
        <v>49640</v>
      </c>
      <c r="C71" s="5" t="n">
        <v>37814</v>
      </c>
    </row>
    <row r="72" spans="1:5">
      <c r="A72" s="4" t="s">
        <v>60</v>
      </c>
      <c r="B72" s="5" t="n">
        <v>76530</v>
      </c>
      <c r="C72" s="5" t="n">
        <v>62085</v>
      </c>
    </row>
    <row r="73" spans="1:5">
      <c r="A73" s="4" t="s">
        <v>61</v>
      </c>
      <c r="B73" s="5" t="n">
        <v>0</v>
      </c>
      <c r="C73" s="5" t="n">
        <v>0</v>
      </c>
    </row>
    <row r="74" spans="1:5">
      <c r="A74" s="4" t="s">
        <v>62</v>
      </c>
      <c r="B74" s="5" t="n">
        <v>46273</v>
      </c>
      <c r="C74" s="5" t="n">
        <v>41179</v>
      </c>
    </row>
    <row r="75" spans="1:5">
      <c r="A75" s="4" t="s">
        <v>63</v>
      </c>
      <c r="B75" s="5" t="n">
        <v>1611</v>
      </c>
      <c r="C75" s="5" t="n">
        <v>2843</v>
      </c>
    </row>
    <row r="76" spans="1:5">
      <c r="A76" s="4" t="s">
        <v>64</v>
      </c>
      <c r="B76" s="5" t="n">
        <v>124414</v>
      </c>
      <c r="C76" s="5" t="n">
        <v>106107</v>
      </c>
    </row>
    <row r="77" spans="1:5">
      <c r="A77" s="4" t="s">
        <v>73</v>
      </c>
      <c r="B77" s="5" t="n">
        <v>574695</v>
      </c>
      <c r="C77" s="5" t="n">
        <v>596927</v>
      </c>
    </row>
    <row r="78" spans="1:5">
      <c r="A78" s="4" t="s">
        <v>74</v>
      </c>
      <c r="B78" s="5" t="n">
        <v>699109</v>
      </c>
      <c r="C78" s="5" t="n">
        <v>703034</v>
      </c>
    </row>
    <row r="79" spans="1:5">
      <c r="A79" s="4" t="s">
        <v>880</v>
      </c>
    </row>
    <row r="80" spans="1:5">
      <c r="A80" s="3" t="s">
        <v>34</v>
      </c>
    </row>
    <row r="81" spans="1:5">
      <c r="A81" s="4" t="s">
        <v>35</v>
      </c>
      <c r="B81" s="5" t="n">
        <v>3216</v>
      </c>
      <c r="C81" s="5" t="n">
        <v>3263</v>
      </c>
    </row>
    <row r="82" spans="1:5">
      <c r="A82" s="4" t="s">
        <v>36</v>
      </c>
      <c r="B82" s="5" t="n">
        <v>0</v>
      </c>
      <c r="C82" s="5" t="n">
        <v>0</v>
      </c>
    </row>
    <row r="83" spans="1:5">
      <c r="A83" s="4" t="s">
        <v>875</v>
      </c>
      <c r="B83" s="5" t="n">
        <v>35219</v>
      </c>
      <c r="C83" s="5" t="n">
        <v>19174</v>
      </c>
    </row>
    <row r="84" spans="1:5">
      <c r="A84" s="4" t="s">
        <v>876</v>
      </c>
      <c r="B84" s="5" t="n">
        <v>-39853</v>
      </c>
      <c r="C84" s="5" t="n">
        <v>-26696</v>
      </c>
    </row>
    <row r="85" spans="1:5">
      <c r="A85" s="4" t="s">
        <v>42</v>
      </c>
      <c r="B85" s="5" t="n">
        <v>8953</v>
      </c>
      <c r="C85" s="5" t="n">
        <v>6316</v>
      </c>
    </row>
    <row r="86" spans="1:5">
      <c r="A86" s="4" t="s">
        <v>43</v>
      </c>
      <c r="B86" s="5" t="n">
        <v>0</v>
      </c>
      <c r="C86" s="5" t="n">
        <v>0</v>
      </c>
    </row>
    <row r="87" spans="1:5">
      <c r="A87" s="4" t="s">
        <v>44</v>
      </c>
      <c r="B87" s="5" t="n">
        <v>2169</v>
      </c>
      <c r="C87" s="5" t="n">
        <v>1798</v>
      </c>
    </row>
    <row r="88" spans="1:5">
      <c r="A88" s="4" t="s">
        <v>45</v>
      </c>
      <c r="B88" s="5" t="n">
        <v>9704</v>
      </c>
      <c r="C88" s="5" t="n">
        <v>3855</v>
      </c>
    </row>
    <row r="89" spans="1:5">
      <c r="A89" s="4" t="s">
        <v>48</v>
      </c>
      <c r="B89" s="5" t="n">
        <v>28460</v>
      </c>
      <c r="C89" s="5" t="n">
        <v>26532</v>
      </c>
    </row>
    <row r="90" spans="1:5">
      <c r="A90" s="4" t="s">
        <v>877</v>
      </c>
      <c r="B90" s="5" t="n">
        <v>0</v>
      </c>
      <c r="C90" s="5" t="n">
        <v>0</v>
      </c>
    </row>
    <row r="91" spans="1:5">
      <c r="A91" s="4" t="s">
        <v>62</v>
      </c>
      <c r="B91" s="5" t="n">
        <v>0</v>
      </c>
      <c r="C91" s="5" t="n">
        <v>0</v>
      </c>
    </row>
    <row r="92" spans="1:5">
      <c r="A92" s="4" t="s">
        <v>49</v>
      </c>
      <c r="B92" s="5" t="n">
        <v>551</v>
      </c>
      <c r="C92" s="5" t="n">
        <v>403</v>
      </c>
    </row>
    <row r="93" spans="1:5">
      <c r="A93" s="4" t="s">
        <v>50</v>
      </c>
      <c r="B93" s="5" t="n">
        <v>38715</v>
      </c>
      <c r="C93" s="5" t="n">
        <v>30790</v>
      </c>
    </row>
    <row r="94" spans="1:5">
      <c r="A94" s="3" t="s">
        <v>51</v>
      </c>
    </row>
    <row r="95" spans="1:5">
      <c r="A95" s="4" t="s">
        <v>52</v>
      </c>
      <c r="B95" s="5" t="n">
        <v>6246</v>
      </c>
      <c r="C95" s="5" t="n">
        <v>5078</v>
      </c>
    </row>
    <row r="96" spans="1:5">
      <c r="A96" s="4" t="s">
        <v>53</v>
      </c>
      <c r="B96" s="5" t="n">
        <v>1627</v>
      </c>
      <c r="C96" s="5" t="n">
        <v>808</v>
      </c>
    </row>
    <row r="97" spans="1:5">
      <c r="A97" s="4" t="s">
        <v>153</v>
      </c>
      <c r="B97" s="5" t="n">
        <v>5056</v>
      </c>
      <c r="C97" s="5" t="n">
        <v>4195</v>
      </c>
    </row>
    <row r="98" spans="1:5">
      <c r="A98" s="4" t="s">
        <v>60</v>
      </c>
      <c r="B98" s="5" t="n">
        <v>12929</v>
      </c>
      <c r="C98" s="5" t="n">
        <v>10081</v>
      </c>
    </row>
    <row r="99" spans="1:5">
      <c r="A99" s="4" t="s">
        <v>61</v>
      </c>
      <c r="B99" s="5" t="n">
        <v>0</v>
      </c>
      <c r="C99" s="5" t="n">
        <v>0</v>
      </c>
    </row>
    <row r="100" spans="1:5">
      <c r="A100" s="4" t="s">
        <v>62</v>
      </c>
      <c r="B100" s="5" t="n">
        <v>0</v>
      </c>
      <c r="C100" s="5" t="n">
        <v>0</v>
      </c>
    </row>
    <row r="101" spans="1:5">
      <c r="A101" s="4" t="s">
        <v>63</v>
      </c>
      <c r="B101" s="5" t="n">
        <v>416</v>
      </c>
      <c r="C101" s="5" t="n">
        <v>614</v>
      </c>
    </row>
    <row r="102" spans="1:5">
      <c r="A102" s="4" t="s">
        <v>64</v>
      </c>
      <c r="B102" s="5" t="n">
        <v>13345</v>
      </c>
      <c r="C102" s="5" t="n">
        <v>10695</v>
      </c>
    </row>
    <row r="103" spans="1:5">
      <c r="A103" s="4" t="s">
        <v>73</v>
      </c>
      <c r="B103" s="5" t="n">
        <v>25370</v>
      </c>
      <c r="C103" s="5" t="n">
        <v>20095</v>
      </c>
    </row>
    <row r="104" spans="1:5">
      <c r="A104" s="4" t="s">
        <v>74</v>
      </c>
      <c r="B104" s="5" t="n">
        <v>38715</v>
      </c>
      <c r="C104" s="5" t="n">
        <v>30790</v>
      </c>
    </row>
    <row r="105" spans="1:5">
      <c r="A105" s="4" t="s">
        <v>881</v>
      </c>
    </row>
    <row r="106" spans="1:5">
      <c r="A106" s="3" t="s">
        <v>34</v>
      </c>
    </row>
    <row r="107" spans="1:5">
      <c r="A107" s="4" t="s">
        <v>35</v>
      </c>
      <c r="B107" s="5" t="n">
        <v>50350</v>
      </c>
      <c r="C107" s="5" t="n">
        <v>70377</v>
      </c>
    </row>
    <row r="108" spans="1:5">
      <c r="A108" s="4" t="s">
        <v>36</v>
      </c>
      <c r="B108" s="5" t="n">
        <v>998</v>
      </c>
      <c r="C108" s="5" t="n">
        <v>2008</v>
      </c>
    </row>
    <row r="109" spans="1:5">
      <c r="A109" s="4" t="s">
        <v>875</v>
      </c>
      <c r="B109" s="5" t="n">
        <v>436</v>
      </c>
      <c r="C109" s="5" t="n">
        <v>7</v>
      </c>
    </row>
    <row r="110" spans="1:5">
      <c r="A110" s="4" t="s">
        <v>876</v>
      </c>
      <c r="B110" s="5" t="n">
        <v>-27245</v>
      </c>
      <c r="C110" s="5" t="n">
        <v>-22955</v>
      </c>
    </row>
    <row r="111" spans="1:5">
      <c r="A111" s="4" t="s">
        <v>42</v>
      </c>
      <c r="B111" s="5" t="n">
        <v>0</v>
      </c>
      <c r="C111" s="5" t="n">
        <v>0</v>
      </c>
    </row>
    <row r="112" spans="1:5">
      <c r="A112" s="4" t="s">
        <v>43</v>
      </c>
      <c r="B112" s="5" t="n">
        <v>0</v>
      </c>
      <c r="C112" s="5" t="n">
        <v>0</v>
      </c>
    </row>
    <row r="113" spans="1:5">
      <c r="A113" s="4" t="s">
        <v>44</v>
      </c>
      <c r="B113" s="5" t="n">
        <v>1743</v>
      </c>
      <c r="C113" s="5" t="n">
        <v>1238</v>
      </c>
    </row>
    <row r="114" spans="1:5">
      <c r="A114" s="4" t="s">
        <v>45</v>
      </c>
      <c r="B114" s="5" t="n">
        <v>26282</v>
      </c>
      <c r="C114" s="5" t="n">
        <v>50675</v>
      </c>
    </row>
    <row r="115" spans="1:5">
      <c r="A115" s="4" t="s">
        <v>48</v>
      </c>
      <c r="B115" s="5" t="n">
        <v>2022</v>
      </c>
      <c r="C115" s="5" t="n">
        <v>2011</v>
      </c>
    </row>
    <row r="116" spans="1:5">
      <c r="A116" s="4" t="s">
        <v>877</v>
      </c>
      <c r="B116" s="5" t="n">
        <v>574695</v>
      </c>
      <c r="C116" s="5" t="n">
        <v>596927</v>
      </c>
    </row>
    <row r="117" spans="1:5">
      <c r="A117" s="4" t="s">
        <v>62</v>
      </c>
      <c r="B117" s="5" t="n">
        <v>42585</v>
      </c>
      <c r="C117" s="5" t="n">
        <v>38028</v>
      </c>
    </row>
    <row r="118" spans="1:5">
      <c r="A118" s="4" t="s">
        <v>49</v>
      </c>
      <c r="B118" s="5" t="n">
        <v>596</v>
      </c>
      <c r="C118" s="5" t="n">
        <v>496</v>
      </c>
    </row>
    <row r="119" spans="1:5">
      <c r="A119" s="4" t="s">
        <v>50</v>
      </c>
      <c r="B119" s="5" t="n">
        <v>646180</v>
      </c>
      <c r="C119" s="5" t="n">
        <v>688137</v>
      </c>
    </row>
    <row r="120" spans="1:5">
      <c r="A120" s="3" t="s">
        <v>51</v>
      </c>
    </row>
    <row r="121" spans="1:5">
      <c r="A121" s="4" t="s">
        <v>52</v>
      </c>
      <c r="B121" s="5" t="n">
        <v>1093</v>
      </c>
      <c r="C121" s="5" t="n">
        <v>286</v>
      </c>
    </row>
    <row r="122" spans="1:5">
      <c r="A122" s="4" t="s">
        <v>53</v>
      </c>
      <c r="B122" s="5" t="n">
        <v>0</v>
      </c>
      <c r="C122" s="5" t="n">
        <v>0</v>
      </c>
    </row>
    <row r="123" spans="1:5">
      <c r="A123" s="4" t="s">
        <v>153</v>
      </c>
      <c r="B123" s="5" t="n">
        <v>14020</v>
      </c>
      <c r="C123" s="5" t="n">
        <v>12504</v>
      </c>
    </row>
    <row r="124" spans="1:5">
      <c r="A124" s="4" t="s">
        <v>60</v>
      </c>
      <c r="B124" s="5" t="n">
        <v>15113</v>
      </c>
      <c r="C124" s="5" t="n">
        <v>12790</v>
      </c>
    </row>
    <row r="125" spans="1:5">
      <c r="A125" s="4" t="s">
        <v>61</v>
      </c>
      <c r="B125" s="5" t="n">
        <v>464552</v>
      </c>
      <c r="C125" s="5" t="n">
        <v>461665</v>
      </c>
    </row>
    <row r="126" spans="1:5">
      <c r="A126" s="4" t="s">
        <v>62</v>
      </c>
      <c r="B126" s="5" t="n">
        <v>0</v>
      </c>
      <c r="C126" s="5" t="n">
        <v>0</v>
      </c>
    </row>
    <row r="127" spans="1:5">
      <c r="A127" s="4" t="s">
        <v>63</v>
      </c>
      <c r="B127" s="5" t="n">
        <v>1457</v>
      </c>
      <c r="C127" s="5" t="n">
        <v>3586</v>
      </c>
    </row>
    <row r="128" spans="1:5">
      <c r="A128" s="4" t="s">
        <v>64</v>
      </c>
      <c r="B128" s="5" t="n">
        <v>481122</v>
      </c>
      <c r="C128" s="5" t="n">
        <v>478041</v>
      </c>
    </row>
    <row r="129" spans="1:5">
      <c r="A129" s="4" t="s">
        <v>73</v>
      </c>
      <c r="B129" s="5" t="n">
        <v>165058</v>
      </c>
      <c r="C129" s="5" t="n">
        <v>210096</v>
      </c>
    </row>
    <row r="130" spans="1:5">
      <c r="A130" s="4" t="s">
        <v>74</v>
      </c>
      <c r="B130" s="7" t="n">
        <v>646180</v>
      </c>
      <c r="C130" s="7" t="n">
        <v>6881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94</v>
      </c>
      <c r="J1" s="2" t="s">
        <v>1</v>
      </c>
    </row>
    <row r="2" spans="1:12">
      <c r="B2" s="2" t="s">
        <v>2</v>
      </c>
      <c r="C2" s="2" t="s">
        <v>641</v>
      </c>
      <c r="D2" s="2" t="s">
        <v>4</v>
      </c>
      <c r="E2" s="2" t="s">
        <v>642</v>
      </c>
      <c r="F2" s="2" t="s">
        <v>33</v>
      </c>
      <c r="G2" s="2" t="s">
        <v>643</v>
      </c>
      <c r="H2" s="2" t="s">
        <v>644</v>
      </c>
      <c r="I2" s="2" t="s">
        <v>645</v>
      </c>
      <c r="J2" s="2" t="s">
        <v>2</v>
      </c>
      <c r="K2" s="2" t="s">
        <v>33</v>
      </c>
      <c r="L2" s="2" t="s">
        <v>85</v>
      </c>
    </row>
    <row r="3" spans="1:12">
      <c r="A3" s="3" t="s">
        <v>883</v>
      </c>
    </row>
    <row r="4" spans="1:12">
      <c r="A4" s="4" t="s">
        <v>87</v>
      </c>
      <c r="B4" s="7" t="n">
        <v>141505</v>
      </c>
      <c r="C4" s="7" t="n">
        <v>149332</v>
      </c>
      <c r="D4" s="7" t="n">
        <v>154782</v>
      </c>
      <c r="E4" s="7" t="n">
        <v>144478</v>
      </c>
      <c r="F4" s="7" t="n">
        <v>126287</v>
      </c>
      <c r="G4" s="7" t="n">
        <v>117281</v>
      </c>
      <c r="H4" s="7" t="n">
        <v>107130</v>
      </c>
      <c r="I4" s="7" t="n">
        <v>95757</v>
      </c>
      <c r="J4" s="7" t="n">
        <v>590097</v>
      </c>
      <c r="K4" s="7" t="n">
        <v>446455</v>
      </c>
      <c r="L4" s="7" t="n">
        <v>277076</v>
      </c>
    </row>
    <row r="5" spans="1:12">
      <c r="A5" s="3" t="s">
        <v>88</v>
      </c>
    </row>
    <row r="6" spans="1:12">
      <c r="A6" s="4" t="s">
        <v>89</v>
      </c>
      <c r="J6" s="5" t="n">
        <v>429913</v>
      </c>
      <c r="K6" s="5" t="n">
        <v>330880</v>
      </c>
      <c r="L6" s="5" t="n">
        <v>203949</v>
      </c>
    </row>
    <row r="7" spans="1:12">
      <c r="A7" s="4" t="s">
        <v>90</v>
      </c>
      <c r="J7" s="5" t="n">
        <v>93554</v>
      </c>
      <c r="K7" s="5" t="n">
        <v>98777</v>
      </c>
      <c r="L7" s="5" t="n">
        <v>114312</v>
      </c>
    </row>
    <row r="8" spans="1:12">
      <c r="A8" s="4" t="s">
        <v>91</v>
      </c>
      <c r="J8" s="5" t="n">
        <v>74117</v>
      </c>
      <c r="K8" s="5" t="n">
        <v>69681</v>
      </c>
      <c r="L8" s="5" t="n">
        <v>61184</v>
      </c>
    </row>
    <row r="9" spans="1:12">
      <c r="A9" s="4" t="s">
        <v>92</v>
      </c>
      <c r="J9" s="5" t="n">
        <v>271</v>
      </c>
      <c r="K9" s="5" t="n">
        <v>53</v>
      </c>
      <c r="L9" s="5" t="n">
        <v>156</v>
      </c>
    </row>
    <row r="10" spans="1:12">
      <c r="A10" s="4" t="s">
        <v>93</v>
      </c>
      <c r="J10" s="5" t="n">
        <v>4422</v>
      </c>
      <c r="K10" s="5" t="n">
        <v>1902</v>
      </c>
      <c r="L10" s="5" t="n">
        <v>12815</v>
      </c>
    </row>
    <row r="11" spans="1:12">
      <c r="A11" s="4" t="s">
        <v>884</v>
      </c>
      <c r="J11" s="5" t="n">
        <v>-3121</v>
      </c>
      <c r="K11" s="5" t="n">
        <v>-3608</v>
      </c>
      <c r="L11" s="5" t="n">
        <v>-1892</v>
      </c>
    </row>
    <row r="12" spans="1:12">
      <c r="A12" s="4" t="s">
        <v>885</v>
      </c>
      <c r="J12" s="5" t="n">
        <v>0</v>
      </c>
      <c r="K12" s="5" t="n">
        <v>0</v>
      </c>
      <c r="L12" s="5" t="n">
        <v>0</v>
      </c>
    </row>
    <row r="13" spans="1:12">
      <c r="A13" s="4" t="s">
        <v>95</v>
      </c>
      <c r="J13" s="5" t="n">
        <v>599156</v>
      </c>
      <c r="K13" s="5" t="n">
        <v>497685</v>
      </c>
      <c r="L13" s="5" t="n">
        <v>390524</v>
      </c>
    </row>
    <row r="14" spans="1:12">
      <c r="A14" s="4" t="s">
        <v>868</v>
      </c>
      <c r="B14" s="5" t="n">
        <v>-3752</v>
      </c>
      <c r="C14" s="5" t="n">
        <v>4338</v>
      </c>
      <c r="D14" s="5" t="n">
        <v>-8803</v>
      </c>
      <c r="E14" s="5" t="n">
        <v>-842</v>
      </c>
      <c r="F14" s="5" t="n">
        <v>-8736</v>
      </c>
      <c r="G14" s="5" t="n">
        <v>-10892</v>
      </c>
      <c r="H14" s="5" t="n">
        <v>-12729</v>
      </c>
      <c r="I14" s="5" t="n">
        <v>-18873</v>
      </c>
      <c r="J14" s="5" t="n">
        <v>-9059</v>
      </c>
      <c r="K14" s="5" t="n">
        <v>-51230</v>
      </c>
      <c r="L14" s="5" t="n">
        <v>-113448</v>
      </c>
    </row>
    <row r="15" spans="1:12">
      <c r="A15" s="3" t="s">
        <v>97</v>
      </c>
    </row>
    <row r="16" spans="1:12">
      <c r="A16" s="4" t="s">
        <v>886</v>
      </c>
      <c r="J16" s="5" t="n">
        <v>0</v>
      </c>
      <c r="K16" s="5" t="n">
        <v>0</v>
      </c>
      <c r="L16" s="5" t="n">
        <v>0</v>
      </c>
    </row>
    <row r="17" spans="1:12">
      <c r="A17" s="4" t="s">
        <v>98</v>
      </c>
      <c r="J17" s="5" t="n">
        <v>-38782</v>
      </c>
      <c r="K17" s="5" t="n">
        <v>-27039</v>
      </c>
      <c r="L17" s="5" t="n">
        <v>-25934</v>
      </c>
    </row>
    <row r="18" spans="1:12">
      <c r="A18" s="4" t="s">
        <v>99</v>
      </c>
      <c r="J18" s="5" t="n">
        <v>0</v>
      </c>
      <c r="K18" s="5" t="n">
        <v>1476</v>
      </c>
      <c r="L18" s="5" t="n">
        <v>299</v>
      </c>
    </row>
    <row r="19" spans="1:12">
      <c r="A19" s="4" t="s">
        <v>887</v>
      </c>
      <c r="J19" s="5" t="n">
        <v>738</v>
      </c>
      <c r="K19" s="5" t="n">
        <v>424</v>
      </c>
      <c r="L19" s="5" t="n">
        <v>558</v>
      </c>
    </row>
    <row r="20" spans="1:12">
      <c r="A20" s="4" t="s">
        <v>888</v>
      </c>
      <c r="J20" s="5" t="n">
        <v>-38044</v>
      </c>
      <c r="K20" s="5" t="n">
        <v>-28091</v>
      </c>
      <c r="L20" s="5" t="n">
        <v>-25675</v>
      </c>
    </row>
    <row r="21" spans="1:12">
      <c r="A21" s="4" t="s">
        <v>889</v>
      </c>
      <c r="J21" s="5" t="n">
        <v>-47103</v>
      </c>
      <c r="K21" s="5" t="n">
        <v>-79321</v>
      </c>
      <c r="L21" s="5" t="n">
        <v>-139123</v>
      </c>
    </row>
    <row r="22" spans="1:12">
      <c r="A22" s="4" t="s">
        <v>869</v>
      </c>
      <c r="B22" s="5" t="n">
        <v>-611</v>
      </c>
      <c r="C22" s="5" t="n">
        <v>-258</v>
      </c>
      <c r="D22" s="5" t="n">
        <v>249</v>
      </c>
      <c r="E22" s="5" t="n">
        <v>-1288</v>
      </c>
      <c r="F22" s="5" t="n">
        <v>5403</v>
      </c>
      <c r="G22" s="5" t="n">
        <v>-17</v>
      </c>
      <c r="H22" s="5" t="n">
        <v>-1135</v>
      </c>
      <c r="I22" s="5" t="n">
        <v>-48</v>
      </c>
      <c r="J22" s="5" t="n">
        <v>-1908</v>
      </c>
      <c r="K22" s="5" t="n">
        <v>4203</v>
      </c>
      <c r="L22" s="5" t="n">
        <v>10732</v>
      </c>
    </row>
    <row r="23" spans="1:12">
      <c r="A23" s="4" t="s">
        <v>890</v>
      </c>
      <c r="B23" s="7" t="n">
        <v>-14487</v>
      </c>
      <c r="C23" s="7" t="n">
        <v>-5233</v>
      </c>
      <c r="D23" s="7" t="n">
        <v>-18152</v>
      </c>
      <c r="E23" s="7" t="n">
        <v>-11139</v>
      </c>
      <c r="F23" s="7" t="n">
        <v>-12558</v>
      </c>
      <c r="G23" s="7" t="n">
        <v>-17227</v>
      </c>
      <c r="H23" s="7" t="n">
        <v>-20209</v>
      </c>
      <c r="I23" s="7" t="n">
        <v>-25124</v>
      </c>
      <c r="J23" s="5" t="n">
        <v>-49011</v>
      </c>
      <c r="K23" s="5" t="n">
        <v>-75118</v>
      </c>
      <c r="L23" s="5" t="n">
        <v>-128391</v>
      </c>
    </row>
    <row r="24" spans="1:12">
      <c r="A24" s="4" t="s">
        <v>878</v>
      </c>
    </row>
    <row r="25" spans="1:12">
      <c r="A25" s="3" t="s">
        <v>883</v>
      </c>
    </row>
    <row r="26" spans="1:12">
      <c r="A26" s="4" t="s">
        <v>87</v>
      </c>
      <c r="J26" s="5" t="n">
        <v>0</v>
      </c>
      <c r="K26" s="5" t="n">
        <v>0</v>
      </c>
      <c r="L26" s="5" t="n">
        <v>0</v>
      </c>
    </row>
    <row r="27" spans="1:12">
      <c r="A27" s="3" t="s">
        <v>88</v>
      </c>
    </row>
    <row r="28" spans="1:12">
      <c r="A28" s="4" t="s">
        <v>89</v>
      </c>
      <c r="J28" s="5" t="n">
        <v>0</v>
      </c>
      <c r="K28" s="5" t="n">
        <v>0</v>
      </c>
      <c r="L28" s="5" t="n">
        <v>0</v>
      </c>
    </row>
    <row r="29" spans="1:12">
      <c r="A29" s="4" t="s">
        <v>90</v>
      </c>
      <c r="J29" s="5" t="n">
        <v>0</v>
      </c>
      <c r="K29" s="5" t="n">
        <v>0</v>
      </c>
      <c r="L29" s="5" t="n">
        <v>0</v>
      </c>
    </row>
    <row r="30" spans="1:12">
      <c r="A30" s="4" t="s">
        <v>91</v>
      </c>
      <c r="J30" s="5" t="n">
        <v>-420</v>
      </c>
      <c r="K30" s="5" t="n">
        <v>-497</v>
      </c>
      <c r="L30" s="5" t="n">
        <v>-552</v>
      </c>
    </row>
    <row r="31" spans="1:12">
      <c r="A31" s="4" t="s">
        <v>92</v>
      </c>
      <c r="J31" s="5" t="n">
        <v>0</v>
      </c>
      <c r="K31" s="5" t="n">
        <v>0</v>
      </c>
      <c r="L31" s="5" t="n">
        <v>0</v>
      </c>
    </row>
    <row r="32" spans="1:12">
      <c r="A32" s="4" t="s">
        <v>93</v>
      </c>
      <c r="J32" s="5" t="n">
        <v>0</v>
      </c>
      <c r="K32" s="5" t="n">
        <v>0</v>
      </c>
      <c r="L32" s="5" t="n">
        <v>0</v>
      </c>
    </row>
    <row r="33" spans="1:12">
      <c r="A33" s="4" t="s">
        <v>884</v>
      </c>
      <c r="J33" s="5" t="n">
        <v>0</v>
      </c>
      <c r="K33" s="5" t="n">
        <v>0</v>
      </c>
      <c r="L33" s="5" t="n">
        <v>0</v>
      </c>
    </row>
    <row r="34" spans="1:12">
      <c r="A34" s="4" t="s">
        <v>885</v>
      </c>
      <c r="J34" s="5" t="n">
        <v>0</v>
      </c>
      <c r="K34" s="5" t="n">
        <v>0</v>
      </c>
      <c r="L34" s="5" t="n">
        <v>0</v>
      </c>
    </row>
    <row r="35" spans="1:12">
      <c r="A35" s="4" t="s">
        <v>95</v>
      </c>
      <c r="J35" s="5" t="n">
        <v>-420</v>
      </c>
      <c r="K35" s="5" t="n">
        <v>-497</v>
      </c>
      <c r="L35" s="5" t="n">
        <v>-552</v>
      </c>
    </row>
    <row r="36" spans="1:12">
      <c r="A36" s="4" t="s">
        <v>868</v>
      </c>
      <c r="J36" s="5" t="n">
        <v>420</v>
      </c>
      <c r="K36" s="5" t="n">
        <v>497</v>
      </c>
      <c r="L36" s="5" t="n">
        <v>552</v>
      </c>
    </row>
    <row r="37" spans="1:12">
      <c r="A37" s="3" t="s">
        <v>97</v>
      </c>
    </row>
    <row r="38" spans="1:12">
      <c r="A38" s="4" t="s">
        <v>886</v>
      </c>
      <c r="J38" s="5" t="n">
        <v>-14635</v>
      </c>
      <c r="K38" s="5" t="n">
        <v>-381</v>
      </c>
      <c r="L38" s="5" t="n">
        <v>81209</v>
      </c>
    </row>
    <row r="39" spans="1:12">
      <c r="A39" s="4" t="s">
        <v>98</v>
      </c>
      <c r="J39" s="5" t="n">
        <v>0</v>
      </c>
      <c r="K39" s="5" t="n">
        <v>0</v>
      </c>
      <c r="L39" s="5" t="n">
        <v>0</v>
      </c>
    </row>
    <row r="40" spans="1:12">
      <c r="A40" s="4" t="s">
        <v>99</v>
      </c>
      <c r="K40" s="5" t="n">
        <v>0</v>
      </c>
      <c r="L40" s="5" t="n">
        <v>0</v>
      </c>
    </row>
    <row r="41" spans="1:12">
      <c r="A41" s="4" t="s">
        <v>887</v>
      </c>
      <c r="J41" s="5" t="n">
        <v>-420</v>
      </c>
      <c r="K41" s="5" t="n">
        <v>-497</v>
      </c>
      <c r="L41" s="5" t="n">
        <v>-552</v>
      </c>
    </row>
    <row r="42" spans="1:12">
      <c r="A42" s="4" t="s">
        <v>888</v>
      </c>
      <c r="J42" s="5" t="n">
        <v>-15055</v>
      </c>
      <c r="K42" s="5" t="n">
        <v>-878</v>
      </c>
      <c r="L42" s="5" t="n">
        <v>80657</v>
      </c>
    </row>
    <row r="43" spans="1:12">
      <c r="A43" s="4" t="s">
        <v>889</v>
      </c>
      <c r="J43" s="5" t="n">
        <v>-14635</v>
      </c>
      <c r="K43" s="5" t="n">
        <v>-381</v>
      </c>
      <c r="L43" s="5" t="n">
        <v>81209</v>
      </c>
    </row>
    <row r="44" spans="1:12">
      <c r="A44" s="4" t="s">
        <v>869</v>
      </c>
      <c r="J44" s="5" t="n">
        <v>0</v>
      </c>
      <c r="K44" s="5" t="n">
        <v>0</v>
      </c>
      <c r="L44" s="5" t="n">
        <v>0</v>
      </c>
    </row>
    <row r="45" spans="1:12">
      <c r="A45" s="4" t="s">
        <v>890</v>
      </c>
      <c r="J45" s="5" t="n">
        <v>-14635</v>
      </c>
      <c r="K45" s="5" t="n">
        <v>-381</v>
      </c>
      <c r="L45" s="5" t="n">
        <v>81209</v>
      </c>
    </row>
    <row r="46" spans="1:12">
      <c r="A46" s="4" t="s">
        <v>879</v>
      </c>
    </row>
    <row r="47" spans="1:12">
      <c r="A47" s="3" t="s">
        <v>883</v>
      </c>
    </row>
    <row r="48" spans="1:12">
      <c r="A48" s="4" t="s">
        <v>87</v>
      </c>
      <c r="J48" s="5" t="n">
        <v>505936</v>
      </c>
      <c r="K48" s="5" t="n">
        <v>405106</v>
      </c>
      <c r="L48" s="5" t="n">
        <v>270268</v>
      </c>
    </row>
    <row r="49" spans="1:12">
      <c r="A49" s="3" t="s">
        <v>88</v>
      </c>
    </row>
    <row r="50" spans="1:12">
      <c r="A50" s="4" t="s">
        <v>89</v>
      </c>
      <c r="J50" s="5" t="n">
        <v>365848</v>
      </c>
      <c r="K50" s="5" t="n">
        <v>298898</v>
      </c>
      <c r="L50" s="5" t="n">
        <v>194515</v>
      </c>
    </row>
    <row r="51" spans="1:12">
      <c r="A51" s="4" t="s">
        <v>90</v>
      </c>
      <c r="J51" s="5" t="n">
        <v>86799</v>
      </c>
      <c r="K51" s="5" t="n">
        <v>91817</v>
      </c>
      <c r="L51" s="5" t="n">
        <v>106193</v>
      </c>
    </row>
    <row r="52" spans="1:12">
      <c r="A52" s="4" t="s">
        <v>91</v>
      </c>
      <c r="J52" s="5" t="n">
        <v>49231</v>
      </c>
      <c r="K52" s="5" t="n">
        <v>45387</v>
      </c>
      <c r="L52" s="5" t="n">
        <v>38564</v>
      </c>
    </row>
    <row r="53" spans="1:12">
      <c r="A53" s="4" t="s">
        <v>92</v>
      </c>
      <c r="J53" s="5" t="n">
        <v>271</v>
      </c>
      <c r="K53" s="5" t="n">
        <v>53</v>
      </c>
      <c r="L53" s="5" t="n">
        <v>156</v>
      </c>
    </row>
    <row r="54" spans="1:12">
      <c r="A54" s="4" t="s">
        <v>93</v>
      </c>
      <c r="J54" s="5" t="n">
        <v>4422</v>
      </c>
      <c r="K54" s="5" t="n">
        <v>1902</v>
      </c>
      <c r="L54" s="5" t="n">
        <v>12260</v>
      </c>
    </row>
    <row r="55" spans="1:12">
      <c r="A55" s="4" t="s">
        <v>884</v>
      </c>
      <c r="J55" s="5" t="n">
        <v>-3068</v>
      </c>
      <c r="K55" s="5" t="n">
        <v>-3454</v>
      </c>
      <c r="L55" s="5" t="n">
        <v>-1838</v>
      </c>
    </row>
    <row r="56" spans="1:12">
      <c r="A56" s="4" t="s">
        <v>885</v>
      </c>
      <c r="J56" s="5" t="n">
        <v>-4860</v>
      </c>
      <c r="K56" s="5" t="n">
        <v>-4860</v>
      </c>
      <c r="L56" s="5" t="n">
        <v>-4860</v>
      </c>
    </row>
    <row r="57" spans="1:12">
      <c r="A57" s="4" t="s">
        <v>95</v>
      </c>
      <c r="J57" s="5" t="n">
        <v>498643</v>
      </c>
      <c r="K57" s="5" t="n">
        <v>429743</v>
      </c>
      <c r="L57" s="5" t="n">
        <v>344990</v>
      </c>
    </row>
    <row r="58" spans="1:12">
      <c r="A58" s="4" t="s">
        <v>868</v>
      </c>
      <c r="J58" s="5" t="n">
        <v>7293</v>
      </c>
      <c r="K58" s="5" t="n">
        <v>-24637</v>
      </c>
      <c r="L58" s="5" t="n">
        <v>-74722</v>
      </c>
    </row>
    <row r="59" spans="1:12">
      <c r="A59" s="3" t="s">
        <v>97</v>
      </c>
    </row>
    <row r="60" spans="1:12">
      <c r="A60" s="4" t="s">
        <v>886</v>
      </c>
      <c r="J60" s="5" t="n">
        <v>5669</v>
      </c>
      <c r="K60" s="5" t="n">
        <v>-3936</v>
      </c>
      <c r="L60" s="5" t="n">
        <v>-17835</v>
      </c>
    </row>
    <row r="61" spans="1:12">
      <c r="A61" s="4" t="s">
        <v>98</v>
      </c>
      <c r="J61" s="5" t="n">
        <v>-16</v>
      </c>
      <c r="K61" s="5" t="n">
        <v>20</v>
      </c>
      <c r="L61" s="5" t="n">
        <v>-88</v>
      </c>
    </row>
    <row r="62" spans="1:12">
      <c r="A62" s="4" t="s">
        <v>99</v>
      </c>
      <c r="K62" s="5" t="n">
        <v>0</v>
      </c>
      <c r="L62" s="5" t="n">
        <v>0</v>
      </c>
    </row>
    <row r="63" spans="1:12">
      <c r="A63" s="4" t="s">
        <v>887</v>
      </c>
      <c r="J63" s="5" t="n">
        <v>867</v>
      </c>
      <c r="K63" s="5" t="n">
        <v>896</v>
      </c>
      <c r="L63" s="5" t="n">
        <v>1430</v>
      </c>
    </row>
    <row r="64" spans="1:12">
      <c r="A64" s="4" t="s">
        <v>888</v>
      </c>
      <c r="J64" s="5" t="n">
        <v>6520</v>
      </c>
      <c r="K64" s="5" t="n">
        <v>-3020</v>
      </c>
      <c r="L64" s="5" t="n">
        <v>-16493</v>
      </c>
    </row>
    <row r="65" spans="1:12">
      <c r="A65" s="4" t="s">
        <v>889</v>
      </c>
      <c r="J65" s="5" t="n">
        <v>13813</v>
      </c>
      <c r="K65" s="5" t="n">
        <v>-27657</v>
      </c>
      <c r="L65" s="5" t="n">
        <v>-91215</v>
      </c>
    </row>
    <row r="66" spans="1:12">
      <c r="A66" s="4" t="s">
        <v>869</v>
      </c>
      <c r="J66" s="5" t="n">
        <v>-4847</v>
      </c>
      <c r="K66" s="5" t="n">
        <v>31974</v>
      </c>
      <c r="L66" s="5" t="n">
        <v>27841</v>
      </c>
    </row>
    <row r="67" spans="1:12">
      <c r="A67" s="4" t="s">
        <v>890</v>
      </c>
      <c r="J67" s="5" t="n">
        <v>8966</v>
      </c>
      <c r="K67" s="5" t="n">
        <v>4317</v>
      </c>
      <c r="L67" s="5" t="n">
        <v>-63374</v>
      </c>
    </row>
    <row r="68" spans="1:12">
      <c r="A68" s="4" t="s">
        <v>880</v>
      </c>
    </row>
    <row r="69" spans="1:12">
      <c r="A69" s="3" t="s">
        <v>883</v>
      </c>
    </row>
    <row r="70" spans="1:12">
      <c r="A70" s="4" t="s">
        <v>87</v>
      </c>
      <c r="J70" s="5" t="n">
        <v>84161</v>
      </c>
      <c r="K70" s="5" t="n">
        <v>41349</v>
      </c>
      <c r="L70" s="5" t="n">
        <v>6808</v>
      </c>
    </row>
    <row r="71" spans="1:12">
      <c r="A71" s="3" t="s">
        <v>88</v>
      </c>
    </row>
    <row r="72" spans="1:12">
      <c r="A72" s="4" t="s">
        <v>89</v>
      </c>
      <c r="J72" s="5" t="n">
        <v>64065</v>
      </c>
      <c r="K72" s="5" t="n">
        <v>31982</v>
      </c>
      <c r="L72" s="5" t="n">
        <v>9434</v>
      </c>
    </row>
    <row r="73" spans="1:12">
      <c r="A73" s="4" t="s">
        <v>90</v>
      </c>
      <c r="J73" s="5" t="n">
        <v>5628</v>
      </c>
      <c r="K73" s="5" t="n">
        <v>5718</v>
      </c>
      <c r="L73" s="5" t="n">
        <v>6869</v>
      </c>
    </row>
    <row r="74" spans="1:12">
      <c r="A74" s="4" t="s">
        <v>91</v>
      </c>
      <c r="J74" s="5" t="n">
        <v>2800</v>
      </c>
      <c r="K74" s="5" t="n">
        <v>1922</v>
      </c>
      <c r="L74" s="5" t="n">
        <v>1515</v>
      </c>
    </row>
    <row r="75" spans="1:12">
      <c r="A75" s="4" t="s">
        <v>92</v>
      </c>
      <c r="J75" s="5" t="n">
        <v>0</v>
      </c>
      <c r="K75" s="5" t="n">
        <v>0</v>
      </c>
      <c r="L75" s="5" t="n">
        <v>0</v>
      </c>
    </row>
    <row r="76" spans="1:12">
      <c r="A76" s="4" t="s">
        <v>93</v>
      </c>
      <c r="J76" s="5" t="n">
        <v>0</v>
      </c>
      <c r="K76" s="5" t="n">
        <v>0</v>
      </c>
      <c r="L76" s="5" t="n">
        <v>555</v>
      </c>
    </row>
    <row r="77" spans="1:12">
      <c r="A77" s="4" t="s">
        <v>884</v>
      </c>
      <c r="J77" s="5" t="n">
        <v>-54</v>
      </c>
      <c r="K77" s="5" t="n">
        <v>-156</v>
      </c>
      <c r="L77" s="5" t="n">
        <v>-54</v>
      </c>
    </row>
    <row r="78" spans="1:12">
      <c r="A78" s="4" t="s">
        <v>885</v>
      </c>
      <c r="J78" s="5" t="n">
        <v>4860</v>
      </c>
      <c r="K78" s="5" t="n">
        <v>4860</v>
      </c>
      <c r="L78" s="5" t="n">
        <v>4860</v>
      </c>
    </row>
    <row r="79" spans="1:12">
      <c r="A79" s="4" t="s">
        <v>95</v>
      </c>
      <c r="J79" s="5" t="n">
        <v>77299</v>
      </c>
      <c r="K79" s="5" t="n">
        <v>44326</v>
      </c>
      <c r="L79" s="5" t="n">
        <v>23179</v>
      </c>
    </row>
    <row r="80" spans="1:12">
      <c r="A80" s="4" t="s">
        <v>868</v>
      </c>
      <c r="J80" s="5" t="n">
        <v>6862</v>
      </c>
      <c r="K80" s="5" t="n">
        <v>-2977</v>
      </c>
      <c r="L80" s="5" t="n">
        <v>-16371</v>
      </c>
    </row>
    <row r="81" spans="1:12">
      <c r="A81" s="3" t="s">
        <v>97</v>
      </c>
    </row>
    <row r="82" spans="1:12">
      <c r="A82" s="4" t="s">
        <v>886</v>
      </c>
      <c r="J82" s="5" t="n">
        <v>0</v>
      </c>
      <c r="K82" s="5" t="n">
        <v>0</v>
      </c>
      <c r="L82" s="5" t="n">
        <v>0</v>
      </c>
    </row>
    <row r="83" spans="1:12">
      <c r="A83" s="4" t="s">
        <v>98</v>
      </c>
      <c r="J83" s="5" t="n">
        <v>-1</v>
      </c>
      <c r="K83" s="5" t="n">
        <v>2</v>
      </c>
      <c r="L83" s="5" t="n">
        <v>-1</v>
      </c>
    </row>
    <row r="84" spans="1:12">
      <c r="A84" s="4" t="s">
        <v>99</v>
      </c>
      <c r="K84" s="5" t="n">
        <v>0</v>
      </c>
      <c r="L84" s="5" t="n">
        <v>0</v>
      </c>
    </row>
    <row r="85" spans="1:12">
      <c r="A85" s="4" t="s">
        <v>887</v>
      </c>
      <c r="J85" s="5" t="n">
        <v>-287</v>
      </c>
      <c r="K85" s="5" t="n">
        <v>-29</v>
      </c>
      <c r="L85" s="5" t="n">
        <v>-338</v>
      </c>
    </row>
    <row r="86" spans="1:12">
      <c r="A86" s="4" t="s">
        <v>888</v>
      </c>
      <c r="J86" s="5" t="n">
        <v>-288</v>
      </c>
      <c r="K86" s="5" t="n">
        <v>-27</v>
      </c>
      <c r="L86" s="5" t="n">
        <v>-339</v>
      </c>
    </row>
    <row r="87" spans="1:12">
      <c r="A87" s="4" t="s">
        <v>889</v>
      </c>
      <c r="J87" s="5" t="n">
        <v>6574</v>
      </c>
      <c r="K87" s="5" t="n">
        <v>-3004</v>
      </c>
      <c r="L87" s="5" t="n">
        <v>-16710</v>
      </c>
    </row>
    <row r="88" spans="1:12">
      <c r="A88" s="4" t="s">
        <v>869</v>
      </c>
      <c r="J88" s="5" t="n">
        <v>-905</v>
      </c>
      <c r="K88" s="5" t="n">
        <v>-932</v>
      </c>
      <c r="L88" s="5" t="n">
        <v>-1125</v>
      </c>
    </row>
    <row r="89" spans="1:12">
      <c r="A89" s="4" t="s">
        <v>890</v>
      </c>
      <c r="J89" s="5" t="n">
        <v>5669</v>
      </c>
      <c r="K89" s="5" t="n">
        <v>-3936</v>
      </c>
      <c r="L89" s="5" t="n">
        <v>-17835</v>
      </c>
    </row>
    <row r="90" spans="1:12">
      <c r="A90" s="4" t="s">
        <v>881</v>
      </c>
    </row>
    <row r="91" spans="1:12">
      <c r="A91" s="3" t="s">
        <v>883</v>
      </c>
    </row>
    <row r="92" spans="1:12">
      <c r="A92" s="4" t="s">
        <v>87</v>
      </c>
      <c r="J92" s="5" t="n">
        <v>0</v>
      </c>
      <c r="K92" s="5" t="n">
        <v>0</v>
      </c>
      <c r="L92" s="5" t="n">
        <v>0</v>
      </c>
    </row>
    <row r="93" spans="1:12">
      <c r="A93" s="3" t="s">
        <v>88</v>
      </c>
    </row>
    <row r="94" spans="1:12">
      <c r="A94" s="4" t="s">
        <v>89</v>
      </c>
      <c r="J94" s="5" t="n">
        <v>0</v>
      </c>
      <c r="K94" s="5" t="n">
        <v>0</v>
      </c>
      <c r="L94" s="5" t="n">
        <v>0</v>
      </c>
    </row>
    <row r="95" spans="1:12">
      <c r="A95" s="4" t="s">
        <v>90</v>
      </c>
      <c r="J95" s="5" t="n">
        <v>1127</v>
      </c>
      <c r="K95" s="5" t="n">
        <v>1242</v>
      </c>
      <c r="L95" s="5" t="n">
        <v>1250</v>
      </c>
    </row>
    <row r="96" spans="1:12">
      <c r="A96" s="4" t="s">
        <v>91</v>
      </c>
      <c r="J96" s="5" t="n">
        <v>22506</v>
      </c>
      <c r="K96" s="5" t="n">
        <v>22869</v>
      </c>
      <c r="L96" s="5" t="n">
        <v>21657</v>
      </c>
    </row>
    <row r="97" spans="1:12">
      <c r="A97" s="4" t="s">
        <v>92</v>
      </c>
      <c r="J97" s="5" t="n">
        <v>0</v>
      </c>
      <c r="K97" s="5" t="n">
        <v>0</v>
      </c>
      <c r="L97" s="5" t="n">
        <v>0</v>
      </c>
    </row>
    <row r="98" spans="1:12">
      <c r="A98" s="4" t="s">
        <v>93</v>
      </c>
      <c r="J98" s="5" t="n">
        <v>0</v>
      </c>
      <c r="K98" s="5" t="n">
        <v>0</v>
      </c>
      <c r="L98" s="5" t="n">
        <v>0</v>
      </c>
    </row>
    <row r="99" spans="1:12">
      <c r="A99" s="4" t="s">
        <v>884</v>
      </c>
      <c r="J99" s="5" t="n">
        <v>1</v>
      </c>
      <c r="K99" s="5" t="n">
        <v>2</v>
      </c>
      <c r="L99" s="5" t="n">
        <v>0</v>
      </c>
    </row>
    <row r="100" spans="1:12">
      <c r="A100" s="4" t="s">
        <v>885</v>
      </c>
      <c r="J100" s="5" t="n">
        <v>0</v>
      </c>
      <c r="K100" s="5" t="n">
        <v>0</v>
      </c>
      <c r="L100" s="5" t="n">
        <v>0</v>
      </c>
    </row>
    <row r="101" spans="1:12">
      <c r="A101" s="4" t="s">
        <v>95</v>
      </c>
      <c r="J101" s="5" t="n">
        <v>23634</v>
      </c>
      <c r="K101" s="5" t="n">
        <v>24113</v>
      </c>
      <c r="L101" s="5" t="n">
        <v>22907</v>
      </c>
    </row>
    <row r="102" spans="1:12">
      <c r="A102" s="4" t="s">
        <v>868</v>
      </c>
      <c r="J102" s="5" t="n">
        <v>-23634</v>
      </c>
      <c r="K102" s="5" t="n">
        <v>-24113</v>
      </c>
      <c r="L102" s="5" t="n">
        <v>-22907</v>
      </c>
    </row>
    <row r="103" spans="1:12">
      <c r="A103" s="3" t="s">
        <v>97</v>
      </c>
    </row>
    <row r="104" spans="1:12">
      <c r="A104" s="4" t="s">
        <v>886</v>
      </c>
      <c r="J104" s="5" t="n">
        <v>8966</v>
      </c>
      <c r="K104" s="5" t="n">
        <v>4317</v>
      </c>
      <c r="L104" s="5" t="n">
        <v>-63374</v>
      </c>
    </row>
    <row r="105" spans="1:12">
      <c r="A105" s="4" t="s">
        <v>98</v>
      </c>
      <c r="J105" s="5" t="n">
        <v>-38765</v>
      </c>
      <c r="K105" s="5" t="n">
        <v>-27061</v>
      </c>
      <c r="L105" s="5" t="n">
        <v>-25845</v>
      </c>
    </row>
    <row r="106" spans="1:12">
      <c r="A106" s="4" t="s">
        <v>99</v>
      </c>
      <c r="K106" s="5" t="n">
        <v>1476</v>
      </c>
      <c r="L106" s="5" t="n">
        <v>299</v>
      </c>
    </row>
    <row r="107" spans="1:12">
      <c r="A107" s="4" t="s">
        <v>887</v>
      </c>
      <c r="J107" s="5" t="n">
        <v>578</v>
      </c>
      <c r="K107" s="5" t="n">
        <v>54</v>
      </c>
      <c r="L107" s="5" t="n">
        <v>18</v>
      </c>
    </row>
    <row r="108" spans="1:12">
      <c r="A108" s="4" t="s">
        <v>888</v>
      </c>
      <c r="J108" s="5" t="n">
        <v>-29221</v>
      </c>
      <c r="K108" s="5" t="n">
        <v>-24166</v>
      </c>
      <c r="L108" s="5" t="n">
        <v>-89500</v>
      </c>
    </row>
    <row r="109" spans="1:12">
      <c r="A109" s="4" t="s">
        <v>889</v>
      </c>
      <c r="J109" s="5" t="n">
        <v>-52855</v>
      </c>
      <c r="K109" s="5" t="n">
        <v>-48279</v>
      </c>
      <c r="L109" s="5" t="n">
        <v>-112407</v>
      </c>
    </row>
    <row r="110" spans="1:12">
      <c r="A110" s="4" t="s">
        <v>869</v>
      </c>
      <c r="J110" s="5" t="n">
        <v>3844</v>
      </c>
      <c r="K110" s="5" t="n">
        <v>-26839</v>
      </c>
      <c r="L110" s="5" t="n">
        <v>-15984</v>
      </c>
    </row>
    <row r="111" spans="1:12">
      <c r="A111" s="4" t="s">
        <v>890</v>
      </c>
      <c r="J111" s="7" t="n">
        <v>-49011</v>
      </c>
      <c r="K111" s="7" t="n">
        <v>-75118</v>
      </c>
      <c r="L111" s="7" t="n">
        <v>-12839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3</v>
      </c>
      <c r="D2" s="2" t="s">
        <v>85</v>
      </c>
    </row>
    <row r="3" spans="1:4">
      <c r="A3" s="3" t="s">
        <v>883</v>
      </c>
    </row>
    <row r="4" spans="1:4">
      <c r="A4" s="4" t="s">
        <v>892</v>
      </c>
      <c r="B4" s="7" t="n">
        <v>39656</v>
      </c>
      <c r="C4" s="7" t="n">
        <v>-5817</v>
      </c>
      <c r="D4" s="7" t="n">
        <v>5131</v>
      </c>
    </row>
    <row r="5" spans="1:4">
      <c r="A5" s="3" t="s">
        <v>155</v>
      </c>
    </row>
    <row r="6" spans="1:4">
      <c r="A6" s="4" t="s">
        <v>156</v>
      </c>
      <c r="B6" s="5" t="n">
        <v>-67148</v>
      </c>
      <c r="C6" s="5" t="n">
        <v>-63277</v>
      </c>
      <c r="D6" s="5" t="n">
        <v>-32381</v>
      </c>
    </row>
    <row r="7" spans="1:4">
      <c r="A7" s="4" t="s">
        <v>157</v>
      </c>
      <c r="B7" s="5" t="n">
        <v>5864</v>
      </c>
      <c r="C7" s="5" t="n">
        <v>12569</v>
      </c>
      <c r="D7" s="5" t="n">
        <v>7577</v>
      </c>
    </row>
    <row r="8" spans="1:4">
      <c r="A8" s="4" t="s">
        <v>158</v>
      </c>
      <c r="B8" s="5" t="n">
        <v>1082</v>
      </c>
      <c r="C8" s="5" t="n">
        <v>3344</v>
      </c>
      <c r="D8" s="5" t="n">
        <v>37</v>
      </c>
    </row>
    <row r="9" spans="1:4">
      <c r="A9" s="4" t="s">
        <v>893</v>
      </c>
      <c r="B9" s="5" t="n">
        <v>-60202</v>
      </c>
      <c r="C9" s="5" t="n">
        <v>-47364</v>
      </c>
      <c r="D9" s="5" t="n">
        <v>-24767</v>
      </c>
    </row>
    <row r="10" spans="1:4">
      <c r="A10" s="3" t="s">
        <v>160</v>
      </c>
    </row>
    <row r="11" spans="1:4">
      <c r="A11" s="4" t="s">
        <v>161</v>
      </c>
      <c r="B11" s="5" t="n">
        <v>0</v>
      </c>
      <c r="C11" s="5" t="n">
        <v>-120000</v>
      </c>
      <c r="D11" s="5" t="n">
        <v>-71000</v>
      </c>
    </row>
    <row r="12" spans="1:4">
      <c r="A12" s="4" t="s">
        <v>162</v>
      </c>
      <c r="B12" s="5" t="n">
        <v>0</v>
      </c>
      <c r="C12" s="5" t="n">
        <v>245500</v>
      </c>
      <c r="D12" s="5" t="n">
        <v>22000</v>
      </c>
    </row>
    <row r="13" spans="1:4">
      <c r="A13" s="4" t="s">
        <v>163</v>
      </c>
      <c r="B13" s="5" t="n">
        <v>0</v>
      </c>
      <c r="C13" s="5" t="n">
        <v>-6332</v>
      </c>
      <c r="D13" s="5" t="n">
        <v>-819</v>
      </c>
    </row>
    <row r="14" spans="1:4">
      <c r="A14" s="4" t="s">
        <v>164</v>
      </c>
      <c r="B14" s="5" t="n">
        <v>11</v>
      </c>
      <c r="C14" s="5" t="n">
        <v>0</v>
      </c>
      <c r="D14" s="5" t="n">
        <v>183</v>
      </c>
    </row>
    <row r="15" spans="1:4">
      <c r="A15" s="4" t="s">
        <v>712</v>
      </c>
      <c r="B15" s="5" t="n">
        <v>0</v>
      </c>
      <c r="C15" s="5" t="n">
        <v>0</v>
      </c>
      <c r="D15" s="5" t="n">
        <v>65430</v>
      </c>
    </row>
    <row r="16" spans="1:4">
      <c r="A16" s="4" t="s">
        <v>174</v>
      </c>
      <c r="B16" s="5" t="n">
        <v>-549</v>
      </c>
      <c r="C16" s="5" t="n">
        <v>-533</v>
      </c>
      <c r="D16" s="5" t="n">
        <v>-124</v>
      </c>
    </row>
    <row r="17" spans="1:4">
      <c r="A17" s="4" t="s">
        <v>894</v>
      </c>
      <c r="B17" s="5" t="n">
        <v>0</v>
      </c>
      <c r="C17" s="5" t="n">
        <v>0</v>
      </c>
      <c r="D17" s="5" t="n">
        <v>0</v>
      </c>
    </row>
    <row r="18" spans="1:4">
      <c r="A18" s="4" t="s">
        <v>166</v>
      </c>
      <c r="B18" s="5" t="n">
        <v>-538</v>
      </c>
      <c r="C18" s="5" t="n">
        <v>118635</v>
      </c>
      <c r="D18" s="5" t="n">
        <v>15670</v>
      </c>
    </row>
    <row r="19" spans="1:4">
      <c r="A19" s="4" t="s">
        <v>167</v>
      </c>
      <c r="B19" s="5" t="n">
        <v>-21084</v>
      </c>
      <c r="C19" s="5" t="n">
        <v>65454</v>
      </c>
      <c r="D19" s="5" t="n">
        <v>-3966</v>
      </c>
    </row>
    <row r="20" spans="1:4">
      <c r="A20" s="4" t="s">
        <v>168</v>
      </c>
      <c r="B20" s="5" t="n">
        <v>75648</v>
      </c>
      <c r="C20" s="5" t="n">
        <v>10194</v>
      </c>
      <c r="D20" s="5" t="n">
        <v>14160</v>
      </c>
    </row>
    <row r="21" spans="1:4">
      <c r="A21" s="4" t="s">
        <v>169</v>
      </c>
      <c r="B21" s="5" t="n">
        <v>54564</v>
      </c>
      <c r="C21" s="5" t="n">
        <v>75648</v>
      </c>
      <c r="D21" s="5" t="n">
        <v>10194</v>
      </c>
    </row>
    <row r="22" spans="1:4">
      <c r="A22" s="4" t="s">
        <v>878</v>
      </c>
    </row>
    <row r="23" spans="1:4">
      <c r="A23" s="3" t="s">
        <v>883</v>
      </c>
    </row>
    <row r="24" spans="1:4">
      <c r="A24" s="4" t="s">
        <v>892</v>
      </c>
      <c r="B24" s="5" t="n">
        <v>0</v>
      </c>
      <c r="C24" s="5" t="n">
        <v>0</v>
      </c>
      <c r="D24" s="5" t="n">
        <v>0</v>
      </c>
    </row>
    <row r="25" spans="1:4">
      <c r="A25" s="3" t="s">
        <v>155</v>
      </c>
    </row>
    <row r="26" spans="1:4">
      <c r="A26" s="4" t="s">
        <v>156</v>
      </c>
      <c r="B26" s="5" t="n">
        <v>0</v>
      </c>
      <c r="C26" s="5" t="n">
        <v>431</v>
      </c>
      <c r="D26" s="5" t="n">
        <v>0</v>
      </c>
    </row>
    <row r="27" spans="1:4">
      <c r="A27" s="4" t="s">
        <v>157</v>
      </c>
      <c r="B27" s="5" t="n">
        <v>0</v>
      </c>
      <c r="C27" s="5" t="n">
        <v>-431</v>
      </c>
      <c r="D27" s="5" t="n">
        <v>0</v>
      </c>
    </row>
    <row r="28" spans="1:4">
      <c r="A28" s="4" t="s">
        <v>158</v>
      </c>
      <c r="B28" s="5" t="n">
        <v>0</v>
      </c>
      <c r="C28" s="5" t="n">
        <v>0</v>
      </c>
      <c r="D28" s="5" t="n">
        <v>0</v>
      </c>
    </row>
    <row r="29" spans="1:4">
      <c r="A29" s="4" t="s">
        <v>893</v>
      </c>
      <c r="B29" s="5" t="n">
        <v>0</v>
      </c>
      <c r="C29" s="5" t="n">
        <v>0</v>
      </c>
      <c r="D29" s="5" t="n">
        <v>0</v>
      </c>
    </row>
    <row r="30" spans="1:4">
      <c r="A30" s="3" t="s">
        <v>160</v>
      </c>
    </row>
    <row r="31" spans="1:4">
      <c r="A31" s="4" t="s">
        <v>161</v>
      </c>
      <c r="C31" s="5" t="n">
        <v>0</v>
      </c>
      <c r="D31" s="5" t="n">
        <v>0</v>
      </c>
    </row>
    <row r="32" spans="1:4">
      <c r="A32" s="4" t="s">
        <v>162</v>
      </c>
      <c r="C32" s="5" t="n">
        <v>0</v>
      </c>
      <c r="D32" s="5" t="n">
        <v>0</v>
      </c>
    </row>
    <row r="33" spans="1:4">
      <c r="A33" s="4" t="s">
        <v>163</v>
      </c>
      <c r="C33" s="5" t="n">
        <v>0</v>
      </c>
      <c r="D33" s="5" t="n">
        <v>0</v>
      </c>
    </row>
    <row r="34" spans="1:4">
      <c r="A34" s="4" t="s">
        <v>164</v>
      </c>
      <c r="B34" s="5" t="n">
        <v>0</v>
      </c>
      <c r="D34" s="5" t="n">
        <v>0</v>
      </c>
    </row>
    <row r="35" spans="1:4">
      <c r="A35" s="4" t="s">
        <v>712</v>
      </c>
      <c r="D35" s="5" t="n">
        <v>0</v>
      </c>
    </row>
    <row r="36" spans="1:4">
      <c r="A36" s="4" t="s">
        <v>174</v>
      </c>
      <c r="B36" s="5" t="n">
        <v>0</v>
      </c>
      <c r="C36" s="5" t="n">
        <v>0</v>
      </c>
      <c r="D36" s="5" t="n">
        <v>0</v>
      </c>
    </row>
    <row r="37" spans="1:4">
      <c r="A37" s="4" t="s">
        <v>894</v>
      </c>
      <c r="B37" s="5" t="n">
        <v>0</v>
      </c>
      <c r="C37" s="5" t="n">
        <v>0</v>
      </c>
      <c r="D37" s="5" t="n">
        <v>0</v>
      </c>
    </row>
    <row r="38" spans="1:4">
      <c r="A38" s="4" t="s">
        <v>166</v>
      </c>
      <c r="B38" s="5" t="n">
        <v>0</v>
      </c>
      <c r="C38" s="5" t="n">
        <v>0</v>
      </c>
      <c r="D38" s="5" t="n">
        <v>0</v>
      </c>
    </row>
    <row r="39" spans="1:4">
      <c r="A39" s="4" t="s">
        <v>167</v>
      </c>
      <c r="B39" s="5" t="n">
        <v>0</v>
      </c>
      <c r="C39" s="5" t="n">
        <v>0</v>
      </c>
      <c r="D39" s="5" t="n">
        <v>0</v>
      </c>
    </row>
    <row r="40" spans="1:4">
      <c r="A40" s="4" t="s">
        <v>168</v>
      </c>
      <c r="B40" s="5" t="n">
        <v>0</v>
      </c>
      <c r="C40" s="5" t="n">
        <v>0</v>
      </c>
      <c r="D40" s="5" t="n">
        <v>0</v>
      </c>
    </row>
    <row r="41" spans="1:4">
      <c r="A41" s="4" t="s">
        <v>169</v>
      </c>
      <c r="B41" s="5" t="n">
        <v>0</v>
      </c>
      <c r="C41" s="5" t="n">
        <v>0</v>
      </c>
      <c r="D41" s="5" t="n">
        <v>0</v>
      </c>
    </row>
    <row r="42" spans="1:4">
      <c r="A42" s="4" t="s">
        <v>879</v>
      </c>
    </row>
    <row r="43" spans="1:4">
      <c r="A43" s="3" t="s">
        <v>883</v>
      </c>
    </row>
    <row r="44" spans="1:4">
      <c r="A44" s="4" t="s">
        <v>892</v>
      </c>
      <c r="B44" s="5" t="n">
        <v>84663</v>
      </c>
      <c r="C44" s="5" t="n">
        <v>26609</v>
      </c>
      <c r="D44" s="5" t="n">
        <v>40187</v>
      </c>
    </row>
    <row r="45" spans="1:4">
      <c r="A45" s="3" t="s">
        <v>155</v>
      </c>
    </row>
    <row r="46" spans="1:4">
      <c r="A46" s="4" t="s">
        <v>156</v>
      </c>
      <c r="B46" s="5" t="n">
        <v>-59478</v>
      </c>
      <c r="C46" s="5" t="n">
        <v>-56556</v>
      </c>
      <c r="D46" s="5" t="n">
        <v>-31049</v>
      </c>
    </row>
    <row r="47" spans="1:4">
      <c r="A47" s="4" t="s">
        <v>157</v>
      </c>
      <c r="B47" s="5" t="n">
        <v>5826</v>
      </c>
      <c r="C47" s="5" t="n">
        <v>12768</v>
      </c>
      <c r="D47" s="5" t="n">
        <v>7523</v>
      </c>
    </row>
    <row r="48" spans="1:4">
      <c r="A48" s="4" t="s">
        <v>158</v>
      </c>
      <c r="B48" s="5" t="n">
        <v>1066</v>
      </c>
      <c r="C48" s="5" t="n">
        <v>3344</v>
      </c>
      <c r="D48" s="5" t="n">
        <v>37</v>
      </c>
    </row>
    <row r="49" spans="1:4">
      <c r="A49" s="4" t="s">
        <v>893</v>
      </c>
      <c r="B49" s="5" t="n">
        <v>-52586</v>
      </c>
      <c r="C49" s="5" t="n">
        <v>-40444</v>
      </c>
      <c r="D49" s="5" t="n">
        <v>-23489</v>
      </c>
    </row>
    <row r="50" spans="1:4">
      <c r="A50" s="3" t="s">
        <v>160</v>
      </c>
    </row>
    <row r="51" spans="1:4">
      <c r="A51" s="4" t="s">
        <v>161</v>
      </c>
      <c r="C51" s="5" t="n">
        <v>0</v>
      </c>
      <c r="D51" s="5" t="n">
        <v>0</v>
      </c>
    </row>
    <row r="52" spans="1:4">
      <c r="A52" s="4" t="s">
        <v>162</v>
      </c>
      <c r="C52" s="5" t="n">
        <v>0</v>
      </c>
      <c r="D52" s="5" t="n">
        <v>0</v>
      </c>
    </row>
    <row r="53" spans="1:4">
      <c r="A53" s="4" t="s">
        <v>163</v>
      </c>
      <c r="C53" s="5" t="n">
        <v>0</v>
      </c>
      <c r="D53" s="5" t="n">
        <v>0</v>
      </c>
    </row>
    <row r="54" spans="1:4">
      <c r="A54" s="4" t="s">
        <v>164</v>
      </c>
      <c r="B54" s="5" t="n">
        <v>0</v>
      </c>
      <c r="D54" s="5" t="n">
        <v>0</v>
      </c>
    </row>
    <row r="55" spans="1:4">
      <c r="A55" s="4" t="s">
        <v>712</v>
      </c>
      <c r="D55" s="5" t="n">
        <v>0</v>
      </c>
    </row>
    <row r="56" spans="1:4">
      <c r="A56" s="4" t="s">
        <v>174</v>
      </c>
      <c r="B56" s="5" t="n">
        <v>0</v>
      </c>
      <c r="C56" s="5" t="n">
        <v>0</v>
      </c>
      <c r="D56" s="5" t="n">
        <v>0</v>
      </c>
    </row>
    <row r="57" spans="1:4">
      <c r="A57" s="4" t="s">
        <v>894</v>
      </c>
      <c r="B57" s="5" t="n">
        <v>-32077</v>
      </c>
      <c r="C57" s="5" t="n">
        <v>13835</v>
      </c>
      <c r="D57" s="5" t="n">
        <v>-16698</v>
      </c>
    </row>
    <row r="58" spans="1:4">
      <c r="A58" s="4" t="s">
        <v>166</v>
      </c>
      <c r="B58" s="5" t="n">
        <v>-32077</v>
      </c>
      <c r="C58" s="5" t="n">
        <v>13835</v>
      </c>
      <c r="D58" s="5" t="n">
        <v>-16698</v>
      </c>
    </row>
    <row r="59" spans="1:4">
      <c r="A59" s="4" t="s">
        <v>167</v>
      </c>
      <c r="B59" s="5" t="n">
        <v>0</v>
      </c>
      <c r="C59" s="5" t="n">
        <v>0</v>
      </c>
      <c r="D59" s="5" t="n">
        <v>0</v>
      </c>
    </row>
    <row r="60" spans="1:4">
      <c r="A60" s="4" t="s">
        <v>168</v>
      </c>
      <c r="B60" s="5" t="n">
        <v>0</v>
      </c>
      <c r="C60" s="5" t="n">
        <v>0</v>
      </c>
      <c r="D60" s="5" t="n">
        <v>0</v>
      </c>
    </row>
    <row r="61" spans="1:4">
      <c r="A61" s="4" t="s">
        <v>169</v>
      </c>
      <c r="B61" s="5" t="n">
        <v>0</v>
      </c>
      <c r="C61" s="5" t="n">
        <v>0</v>
      </c>
      <c r="D61" s="5" t="n">
        <v>0</v>
      </c>
    </row>
    <row r="62" spans="1:4">
      <c r="A62" s="4" t="s">
        <v>880</v>
      </c>
    </row>
    <row r="63" spans="1:4">
      <c r="A63" s="3" t="s">
        <v>883</v>
      </c>
    </row>
    <row r="64" spans="1:4">
      <c r="A64" s="4" t="s">
        <v>892</v>
      </c>
      <c r="B64" s="5" t="n">
        <v>6940</v>
      </c>
      <c r="C64" s="5" t="n">
        <v>8759</v>
      </c>
      <c r="D64" s="5" t="n">
        <v>-560</v>
      </c>
    </row>
    <row r="65" spans="1:4">
      <c r="A65" s="3" t="s">
        <v>155</v>
      </c>
    </row>
    <row r="66" spans="1:4">
      <c r="A66" s="4" t="s">
        <v>156</v>
      </c>
      <c r="B66" s="5" t="n">
        <v>-6593</v>
      </c>
      <c r="C66" s="5" t="n">
        <v>-6407</v>
      </c>
      <c r="D66" s="5" t="n">
        <v>-880</v>
      </c>
    </row>
    <row r="67" spans="1:4">
      <c r="A67" s="4" t="s">
        <v>157</v>
      </c>
      <c r="B67" s="5" t="n">
        <v>38</v>
      </c>
      <c r="C67" s="5" t="n">
        <v>232</v>
      </c>
      <c r="D67" s="5" t="n">
        <v>54</v>
      </c>
    </row>
    <row r="68" spans="1:4">
      <c r="A68" s="4" t="s">
        <v>158</v>
      </c>
      <c r="B68" s="5" t="n">
        <v>16</v>
      </c>
      <c r="C68" s="5" t="n">
        <v>0</v>
      </c>
      <c r="D68" s="5" t="n">
        <v>0</v>
      </c>
    </row>
    <row r="69" spans="1:4">
      <c r="A69" s="4" t="s">
        <v>893</v>
      </c>
      <c r="B69" s="5" t="n">
        <v>-6539</v>
      </c>
      <c r="C69" s="5" t="n">
        <v>-6175</v>
      </c>
      <c r="D69" s="5" t="n">
        <v>-826</v>
      </c>
    </row>
    <row r="70" spans="1:4">
      <c r="A70" s="3" t="s">
        <v>160</v>
      </c>
    </row>
    <row r="71" spans="1:4">
      <c r="A71" s="4" t="s">
        <v>161</v>
      </c>
      <c r="C71" s="5" t="n">
        <v>0</v>
      </c>
      <c r="D71" s="5" t="n">
        <v>0</v>
      </c>
    </row>
    <row r="72" spans="1:4">
      <c r="A72" s="4" t="s">
        <v>162</v>
      </c>
      <c r="C72" s="5" t="n">
        <v>0</v>
      </c>
      <c r="D72" s="5" t="n">
        <v>0</v>
      </c>
    </row>
    <row r="73" spans="1:4">
      <c r="A73" s="4" t="s">
        <v>163</v>
      </c>
      <c r="C73" s="5" t="n">
        <v>0</v>
      </c>
      <c r="D73" s="5" t="n">
        <v>0</v>
      </c>
    </row>
    <row r="74" spans="1:4">
      <c r="A74" s="4" t="s">
        <v>164</v>
      </c>
      <c r="B74" s="5" t="n">
        <v>0</v>
      </c>
      <c r="D74" s="5" t="n">
        <v>0</v>
      </c>
    </row>
    <row r="75" spans="1:4">
      <c r="A75" s="4" t="s">
        <v>712</v>
      </c>
      <c r="D75" s="4" t="s">
        <v>66</v>
      </c>
    </row>
    <row r="76" spans="1:4">
      <c r="A76" s="4" t="s">
        <v>174</v>
      </c>
      <c r="B76" s="5" t="n">
        <v>0</v>
      </c>
      <c r="C76" s="5" t="n">
        <v>0</v>
      </c>
      <c r="D76" s="5" t="n">
        <v>0</v>
      </c>
    </row>
    <row r="77" spans="1:4">
      <c r="A77" s="4" t="s">
        <v>894</v>
      </c>
      <c r="B77" s="5" t="n">
        <v>-448</v>
      </c>
      <c r="C77" s="5" t="n">
        <v>-381</v>
      </c>
      <c r="D77" s="5" t="n">
        <v>-105</v>
      </c>
    </row>
    <row r="78" spans="1:4">
      <c r="A78" s="4" t="s">
        <v>166</v>
      </c>
      <c r="B78" s="5" t="n">
        <v>-448</v>
      </c>
      <c r="C78" s="5" t="n">
        <v>-381</v>
      </c>
      <c r="D78" s="5" t="n">
        <v>-105</v>
      </c>
    </row>
    <row r="79" spans="1:4">
      <c r="A79" s="4" t="s">
        <v>167</v>
      </c>
      <c r="B79" s="5" t="n">
        <v>-47</v>
      </c>
      <c r="C79" s="5" t="n">
        <v>2203</v>
      </c>
      <c r="D79" s="5" t="n">
        <v>-1491</v>
      </c>
    </row>
    <row r="80" spans="1:4">
      <c r="A80" s="4" t="s">
        <v>168</v>
      </c>
      <c r="B80" s="5" t="n">
        <v>3263</v>
      </c>
      <c r="C80" s="5" t="n">
        <v>1060</v>
      </c>
      <c r="D80" s="5" t="n">
        <v>2551</v>
      </c>
    </row>
    <row r="81" spans="1:4">
      <c r="A81" s="4" t="s">
        <v>169</v>
      </c>
      <c r="B81" s="5" t="n">
        <v>3216</v>
      </c>
      <c r="C81" s="5" t="n">
        <v>3263</v>
      </c>
      <c r="D81" s="5" t="n">
        <v>1060</v>
      </c>
    </row>
    <row r="82" spans="1:4">
      <c r="A82" s="4" t="s">
        <v>881</v>
      </c>
    </row>
    <row r="83" spans="1:4">
      <c r="A83" s="3" t="s">
        <v>883</v>
      </c>
    </row>
    <row r="84" spans="1:4">
      <c r="A84" s="4" t="s">
        <v>892</v>
      </c>
      <c r="B84" s="5" t="n">
        <v>-51947</v>
      </c>
      <c r="C84" s="5" t="n">
        <v>-41185</v>
      </c>
      <c r="D84" s="5" t="n">
        <v>-34496</v>
      </c>
    </row>
    <row r="85" spans="1:4">
      <c r="A85" s="3" t="s">
        <v>155</v>
      </c>
    </row>
    <row r="86" spans="1:4">
      <c r="A86" s="4" t="s">
        <v>156</v>
      </c>
      <c r="B86" s="5" t="n">
        <v>-1077</v>
      </c>
      <c r="C86" s="5" t="n">
        <v>-745</v>
      </c>
      <c r="D86" s="5" t="n">
        <v>-452</v>
      </c>
    </row>
    <row r="87" spans="1:4">
      <c r="A87" s="4" t="s">
        <v>157</v>
      </c>
      <c r="B87" s="5" t="n">
        <v>0</v>
      </c>
      <c r="C87" s="5" t="n">
        <v>0</v>
      </c>
      <c r="D87" s="5" t="n">
        <v>0</v>
      </c>
    </row>
    <row r="88" spans="1:4">
      <c r="A88" s="4" t="s">
        <v>158</v>
      </c>
      <c r="B88" s="5" t="n">
        <v>0</v>
      </c>
      <c r="C88" s="5" t="n">
        <v>0</v>
      </c>
      <c r="D88" s="5" t="n">
        <v>0</v>
      </c>
    </row>
    <row r="89" spans="1:4">
      <c r="A89" s="4" t="s">
        <v>893</v>
      </c>
      <c r="B89" s="5" t="n">
        <v>-1077</v>
      </c>
      <c r="C89" s="5" t="n">
        <v>-745</v>
      </c>
      <c r="D89" s="5" t="n">
        <v>-452</v>
      </c>
    </row>
    <row r="90" spans="1:4">
      <c r="A90" s="3" t="s">
        <v>160</v>
      </c>
    </row>
    <row r="91" spans="1:4">
      <c r="A91" s="4" t="s">
        <v>161</v>
      </c>
      <c r="C91" s="5" t="n">
        <v>-120000</v>
      </c>
      <c r="D91" s="5" t="n">
        <v>-71000</v>
      </c>
    </row>
    <row r="92" spans="1:4">
      <c r="A92" s="4" t="s">
        <v>162</v>
      </c>
      <c r="C92" s="5" t="n">
        <v>245500</v>
      </c>
      <c r="D92" s="5" t="n">
        <v>22000</v>
      </c>
    </row>
    <row r="93" spans="1:4">
      <c r="A93" s="4" t="s">
        <v>163</v>
      </c>
      <c r="C93" s="5" t="n">
        <v>-6332</v>
      </c>
      <c r="D93" s="5" t="n">
        <v>-819</v>
      </c>
    </row>
    <row r="94" spans="1:4">
      <c r="A94" s="4" t="s">
        <v>164</v>
      </c>
      <c r="B94" s="5" t="n">
        <v>11</v>
      </c>
      <c r="D94" s="5" t="n">
        <v>183</v>
      </c>
    </row>
    <row r="95" spans="1:4">
      <c r="A95" s="4" t="s">
        <v>712</v>
      </c>
      <c r="D95" s="5" t="n">
        <v>65430</v>
      </c>
    </row>
    <row r="96" spans="1:4">
      <c r="A96" s="4" t="s">
        <v>174</v>
      </c>
      <c r="B96" s="5" t="n">
        <v>-549</v>
      </c>
      <c r="C96" s="5" t="n">
        <v>-533</v>
      </c>
      <c r="D96" s="5" t="n">
        <v>-124</v>
      </c>
    </row>
    <row r="97" spans="1:4">
      <c r="A97" s="4" t="s">
        <v>894</v>
      </c>
      <c r="B97" s="5" t="n">
        <v>32525</v>
      </c>
      <c r="C97" s="5" t="n">
        <v>-13454</v>
      </c>
      <c r="D97" s="5" t="n">
        <v>16803</v>
      </c>
    </row>
    <row r="98" spans="1:4">
      <c r="A98" s="4" t="s">
        <v>166</v>
      </c>
      <c r="B98" s="5" t="n">
        <v>31987</v>
      </c>
      <c r="C98" s="5" t="n">
        <v>105181</v>
      </c>
      <c r="D98" s="5" t="n">
        <v>32473</v>
      </c>
    </row>
    <row r="99" spans="1:4">
      <c r="A99" s="4" t="s">
        <v>167</v>
      </c>
      <c r="B99" s="5" t="n">
        <v>-21037</v>
      </c>
      <c r="C99" s="5" t="n">
        <v>63251</v>
      </c>
      <c r="D99" s="5" t="n">
        <v>-2475</v>
      </c>
    </row>
    <row r="100" spans="1:4">
      <c r="A100" s="4" t="s">
        <v>168</v>
      </c>
      <c r="B100" s="5" t="n">
        <v>72385</v>
      </c>
      <c r="C100" s="5" t="n">
        <v>9134</v>
      </c>
      <c r="D100" s="5" t="n">
        <v>11609</v>
      </c>
    </row>
    <row r="101" spans="1:4">
      <c r="A101" s="4" t="s">
        <v>169</v>
      </c>
      <c r="B101" s="7" t="n">
        <v>51348</v>
      </c>
      <c r="C101" s="7" t="n">
        <v>72385</v>
      </c>
      <c r="D101" s="7" t="n">
        <v>91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8:32:58Z</dcterms:created>
  <dcterms:modified xmlns:dcterms="http://purl.org/dc/terms/" xmlns:xsi="http://www.w3.org/2001/XMLSchema-instance" xsi:type="dcterms:W3CDTF">2019-02-19T08:32:58Z</dcterms:modified>
</cp:coreProperties>
</file>